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densed Consolidated Statemen" sheetId="9" state="visible" r:id="rId9"/>
    <sheet xmlns:r="http://schemas.openxmlformats.org/officeDocument/2006/relationships" name="General" sheetId="10" state="visible" r:id="rId10"/>
    <sheet xmlns:r="http://schemas.openxmlformats.org/officeDocument/2006/relationships" name="Significant Accounting Policies" sheetId="11" state="visible" r:id="rId11"/>
    <sheet xmlns:r="http://schemas.openxmlformats.org/officeDocument/2006/relationships" name="Accumulated Other Comprehensive" sheetId="12" state="visible" r:id="rId12"/>
    <sheet xmlns:r="http://schemas.openxmlformats.org/officeDocument/2006/relationships" name="Loss Per Share" sheetId="13" state="visible" r:id="rId13"/>
    <sheet xmlns:r="http://schemas.openxmlformats.org/officeDocument/2006/relationships" name="Revenue Recognition" sheetId="14" state="visible" r:id="rId14"/>
    <sheet xmlns:r="http://schemas.openxmlformats.org/officeDocument/2006/relationships" name="Fair Value Measurements" sheetId="15" state="visible" r:id="rId15"/>
    <sheet xmlns:r="http://schemas.openxmlformats.org/officeDocument/2006/relationships" name="Financial Derivative Instrument" sheetId="16" state="visible" r:id="rId16"/>
    <sheet xmlns:r="http://schemas.openxmlformats.org/officeDocument/2006/relationships" name="Debt" sheetId="17" state="visible" r:id="rId17"/>
    <sheet xmlns:r="http://schemas.openxmlformats.org/officeDocument/2006/relationships" name="Employee Benefit Plans" sheetId="18" state="visible" r:id="rId18"/>
    <sheet xmlns:r="http://schemas.openxmlformats.org/officeDocument/2006/relationships" name="Commitments and Contingent Liab" sheetId="19" state="visible" r:id="rId19"/>
    <sheet xmlns:r="http://schemas.openxmlformats.org/officeDocument/2006/relationships" name="Special Items" sheetId="20" state="visible" r:id="rId20"/>
    <sheet xmlns:r="http://schemas.openxmlformats.org/officeDocument/2006/relationships" name="Income Taxes" sheetId="21" state="visible" r:id="rId21"/>
    <sheet xmlns:r="http://schemas.openxmlformats.org/officeDocument/2006/relationships" name="Condensed Consolidating Financi" sheetId="22" state="visible" r:id="rId22"/>
    <sheet xmlns:r="http://schemas.openxmlformats.org/officeDocument/2006/relationships" name="Significant Accounting Polici_2" sheetId="23" state="visible" r:id="rId23"/>
    <sheet xmlns:r="http://schemas.openxmlformats.org/officeDocument/2006/relationships" name="Accumulated Other Comprehensi_2" sheetId="24" state="visible" r:id="rId24"/>
    <sheet xmlns:r="http://schemas.openxmlformats.org/officeDocument/2006/relationships" name="Loss Per Share (Tables)" sheetId="25" state="visible" r:id="rId25"/>
    <sheet xmlns:r="http://schemas.openxmlformats.org/officeDocument/2006/relationships" name="Revenue Recognition (Tables)" sheetId="26" state="visible" r:id="rId26"/>
    <sheet xmlns:r="http://schemas.openxmlformats.org/officeDocument/2006/relationships" name="Fair Value Measurements (Tables" sheetId="27" state="visible" r:id="rId27"/>
    <sheet xmlns:r="http://schemas.openxmlformats.org/officeDocument/2006/relationships" name="Financial Derivative Instrume_2" sheetId="28" state="visible" r:id="rId28"/>
    <sheet xmlns:r="http://schemas.openxmlformats.org/officeDocument/2006/relationships" name="Debt (Tables)" sheetId="29" state="visible" r:id="rId29"/>
    <sheet xmlns:r="http://schemas.openxmlformats.org/officeDocument/2006/relationships" name="Employee Benefit Plans (Tables)" sheetId="30" state="visible" r:id="rId30"/>
    <sheet xmlns:r="http://schemas.openxmlformats.org/officeDocument/2006/relationships" name="Commitments and Contingent Li_2" sheetId="31" state="visible" r:id="rId31"/>
    <sheet xmlns:r="http://schemas.openxmlformats.org/officeDocument/2006/relationships" name="Special Items (Tables)" sheetId="32" state="visible" r:id="rId32"/>
    <sheet xmlns:r="http://schemas.openxmlformats.org/officeDocument/2006/relationships" name="Condensed Consolidating Finan_2" sheetId="33" state="visible" r:id="rId33"/>
    <sheet xmlns:r="http://schemas.openxmlformats.org/officeDocument/2006/relationships" name="Accumulated Other Comprehensi_3" sheetId="34" state="visible" r:id="rId34"/>
    <sheet xmlns:r="http://schemas.openxmlformats.org/officeDocument/2006/relationships" name="Accumulated Other Comprehensi_4" sheetId="35" state="visible" r:id="rId35"/>
    <sheet xmlns:r="http://schemas.openxmlformats.org/officeDocument/2006/relationships" name="Loss Per Share - Schedule of Po" sheetId="36" state="visible" r:id="rId36"/>
    <sheet xmlns:r="http://schemas.openxmlformats.org/officeDocument/2006/relationships" name="Loss Per Share - At-the-Market " sheetId="37" state="visible" r:id="rId37"/>
    <sheet xmlns:r="http://schemas.openxmlformats.org/officeDocument/2006/relationships" name="Loss Per Share - Stock Repurcha" sheetId="38" state="visible" r:id="rId38"/>
    <sheet xmlns:r="http://schemas.openxmlformats.org/officeDocument/2006/relationships" name="Revenue Recognition - Narrative" sheetId="39" state="visible" r:id="rId39"/>
    <sheet xmlns:r="http://schemas.openxmlformats.org/officeDocument/2006/relationships" name="Revenue Recognition - Disaggreg" sheetId="40" state="visible" r:id="rId40"/>
    <sheet xmlns:r="http://schemas.openxmlformats.org/officeDocument/2006/relationships" name="Revenue Recognition - Frequent " sheetId="41" state="visible" r:id="rId41"/>
    <sheet xmlns:r="http://schemas.openxmlformats.org/officeDocument/2006/relationships" name="Revenue Recognition - Rollforwa" sheetId="42" state="visible" r:id="rId42"/>
    <sheet xmlns:r="http://schemas.openxmlformats.org/officeDocument/2006/relationships" name="Fair Value Measurements - Sched" sheetId="43" state="visible" r:id="rId43"/>
    <sheet xmlns:r="http://schemas.openxmlformats.org/officeDocument/2006/relationships" name="Fair Value Measurements - Sch_2" sheetId="44" state="visible" r:id="rId44"/>
    <sheet xmlns:r="http://schemas.openxmlformats.org/officeDocument/2006/relationships" name="Financial Derivative Instrume_3" sheetId="45" state="visible" r:id="rId45"/>
    <sheet xmlns:r="http://schemas.openxmlformats.org/officeDocument/2006/relationships" name="Financial Derivative Instrume_4" sheetId="46" state="visible" r:id="rId46"/>
    <sheet xmlns:r="http://schemas.openxmlformats.org/officeDocument/2006/relationships" name="Financial Derivative Instrume_5" sheetId="47" state="visible" r:id="rId47"/>
    <sheet xmlns:r="http://schemas.openxmlformats.org/officeDocument/2006/relationships" name="Financial Derivative Instrume_6" sheetId="48" state="visible" r:id="rId48"/>
    <sheet xmlns:r="http://schemas.openxmlformats.org/officeDocument/2006/relationships" name="Debt - Schedule of Debt (Detail" sheetId="49" state="visible" r:id="rId49"/>
    <sheet xmlns:r="http://schemas.openxmlformats.org/officeDocument/2006/relationships" name="Debt - Maturity of Long-Term De" sheetId="50" state="visible" r:id="rId50"/>
    <sheet xmlns:r="http://schemas.openxmlformats.org/officeDocument/2006/relationships" name="Debt - Additional Information (" sheetId="51" state="visible" r:id="rId51"/>
    <sheet xmlns:r="http://schemas.openxmlformats.org/officeDocument/2006/relationships" name="Debt - Payroll Support Program " sheetId="52" state="visible" r:id="rId52"/>
    <sheet xmlns:r="http://schemas.openxmlformats.org/officeDocument/2006/relationships" name="Employee Benefit Plans (Details" sheetId="53" state="visible" r:id="rId53"/>
    <sheet xmlns:r="http://schemas.openxmlformats.org/officeDocument/2006/relationships" name="Commitments and Contingent Li_3" sheetId="54" state="visible" r:id="rId54"/>
    <sheet xmlns:r="http://schemas.openxmlformats.org/officeDocument/2006/relationships" name="Commitments and Contingent Li_4" sheetId="55" state="visible" r:id="rId55"/>
    <sheet xmlns:r="http://schemas.openxmlformats.org/officeDocument/2006/relationships" name="Special Items (Details)" sheetId="56" state="visible" r:id="rId56"/>
    <sheet xmlns:r="http://schemas.openxmlformats.org/officeDocument/2006/relationships" name="Income Taxes - Narrative (Detai" sheetId="57" state="visible" r:id="rId57"/>
    <sheet xmlns:r="http://schemas.openxmlformats.org/officeDocument/2006/relationships" name="Condensed Consolidating Finan_3" sheetId="58" state="visible" r:id="rId58"/>
    <sheet xmlns:r="http://schemas.openxmlformats.org/officeDocument/2006/relationships" name="Condensed Consolidating Finan_4" sheetId="59" state="visible" r:id="rId59"/>
    <sheet xmlns:r="http://schemas.openxmlformats.org/officeDocument/2006/relationships" name="Condensed Consolidating Finan_5"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_);_(&quot;¥ &quot;(#,##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Mar. 31, 2021</t>
        </is>
      </c>
      <c r="C2" s="2" t="inlineStr">
        <is>
          <t>Apr.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31443</t>
        </is>
      </c>
    </row>
    <row r="9">
      <c r="A9" s="4" t="inlineStr">
        <is>
          <t>Entity Registrant Name</t>
        </is>
      </c>
      <c r="B9" s="4" t="inlineStr">
        <is>
          <t>HAWAIIAN HOLDINGS INC</t>
        </is>
      </c>
    </row>
    <row r="10">
      <c r="A10" s="4" t="inlineStr">
        <is>
          <t>Entity Incorporation, State or Country Code</t>
        </is>
      </c>
      <c r="B10" s="4" t="inlineStr">
        <is>
          <t>DE</t>
        </is>
      </c>
    </row>
    <row r="11">
      <c r="A11" s="4" t="inlineStr">
        <is>
          <t>Entity Tax Identification Number</t>
        </is>
      </c>
      <c r="B11" s="4" t="inlineStr">
        <is>
          <t>71-0879698</t>
        </is>
      </c>
    </row>
    <row r="12">
      <c r="A12" s="4" t="inlineStr">
        <is>
          <t>Entity Address, Address Line One</t>
        </is>
      </c>
      <c r="B12" s="4" t="inlineStr">
        <is>
          <t>3375 Koapaka Street,</t>
        </is>
      </c>
    </row>
    <row r="13">
      <c r="A13" s="4" t="inlineStr">
        <is>
          <t>Entity Address, Address Line Two</t>
        </is>
      </c>
      <c r="B13" s="4" t="inlineStr">
        <is>
          <t>Suite G-350</t>
        </is>
      </c>
    </row>
    <row r="14">
      <c r="A14" s="4" t="inlineStr">
        <is>
          <t>Entity Address, City or Town</t>
        </is>
      </c>
      <c r="B14" s="4" t="inlineStr">
        <is>
          <t>Honolulu,</t>
        </is>
      </c>
    </row>
    <row r="15">
      <c r="A15" s="4" t="inlineStr">
        <is>
          <t>Entity Address, State or Province</t>
        </is>
      </c>
      <c r="B15" s="4" t="inlineStr">
        <is>
          <t>HI</t>
        </is>
      </c>
    </row>
    <row r="16">
      <c r="A16" s="4" t="inlineStr">
        <is>
          <t>Entity Address, Postal Zip Code</t>
        </is>
      </c>
      <c r="B16" s="4" t="inlineStr">
        <is>
          <t>96819</t>
        </is>
      </c>
    </row>
    <row r="17">
      <c r="A17" s="4" t="inlineStr">
        <is>
          <t>City Area Code</t>
        </is>
      </c>
      <c r="B17" s="4" t="inlineStr">
        <is>
          <t>(808)</t>
        </is>
      </c>
    </row>
    <row r="18">
      <c r="A18" s="4" t="inlineStr">
        <is>
          <t>Local Phone Number</t>
        </is>
      </c>
      <c r="B18" s="4" t="inlineStr">
        <is>
          <t>835-3700</t>
        </is>
      </c>
    </row>
    <row r="19">
      <c r="A19" s="4" t="inlineStr">
        <is>
          <t>Title of 12(b) Security</t>
        </is>
      </c>
      <c r="B19" s="4" t="inlineStr">
        <is>
          <t>Common Stock ($0.01 par value)</t>
        </is>
      </c>
    </row>
    <row r="20">
      <c r="A20" s="4" t="inlineStr">
        <is>
          <t>Trading Symbol</t>
        </is>
      </c>
      <c r="B20" s="4" t="inlineStr">
        <is>
          <t>HA</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51107210</v>
      </c>
    </row>
    <row r="29">
      <c r="A29" s="4" t="inlineStr">
        <is>
          <t>Entity Central Index Key</t>
        </is>
      </c>
      <c r="B29" s="4" t="inlineStr">
        <is>
          <t>0001172222</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1</t>
        </is>
      </c>
    </row>
    <row r="3">
      <c r="A3" s="3" t="inlineStr">
        <is>
          <t>Organization, Consolidation and Presentation of Financial Statements [Abstract]</t>
        </is>
      </c>
    </row>
    <row r="4">
      <c r="A4" s="4" t="inlineStr">
        <is>
          <t>General</t>
        </is>
      </c>
      <c r="B4" s="4" t="inlineStr">
        <is>
          <t>General Business and Basis of Presentation Hawaiian Holdings, Inc. (the Company) and its direct wholly-owned subsidiary, Hawaiian Airlines, Inc. (Hawaiian), are incorporated in the State of Delaware. Unless the context otherwise requires, the terms the Company, we, us, and our in this Quarterly Report on Form 10-Q refer to Hawaiian Holdings, Inc. and its consolidated subsidiaries. The Company’s primary asset is its sole ownership of all issued and outstanding shares of common stock of Hawaiian. The accompanying unaudited financial statements of the Company have been prepared in accordance with U.S. generally accepted accounting principles (GAAP) for interim financial information and the instructions to Form 10-Q and Article 10 of Regulation S-X of the U.S. Securities and Exchange Commission (SEC). Accordingly, these interim financial statements do not include all of the information and footnotes required by GAAP for complete financial statements. In the opinion of management, the accompanying financial statements contain all adjustments, including normal recurring adjustments, necessary for the fair presentation of the Company’s results of operations and financial position for the periods presented. Due to seasonal variations in the demand for air travel, among other factors common to the airline industry, the results of operations for the periods presented are not necessarily indicative of the results of operations for the entire year. Furthermore, the severe impacts of the global coronavirus (COVID-19) pandemic make any comparison to prior or future periods unreliable. The accompanying unaudited Consolidated Financial Statements should be read in conjunction with the financial statements and the notes of the Company included in the Company’s Annual Report on Form 10-K for the fiscal year ende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Significant Accounting Policies Recently Adopted Accounting Pronouncements In December 2019, the FASB issued ASU No. 2019-12, I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of Topic 740. This guidance is effective for fiscal years beginning after December 15, 2020, including interim periods therein, and early adoption is permitted. The Company adopted ASU 2019-12 effective January 1, 2021 and its adoption did not have a material effe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Comprehensive Income (Loss), Net of Tax, Attributable to Parent [Abstract]</t>
        </is>
      </c>
    </row>
    <row r="4">
      <c r="A4" s="4" t="inlineStr">
        <is>
          <t>Accumulated Other Comprehensive Income (Loss)</t>
        </is>
      </c>
      <c r="B4" s="4" t="inlineStr">
        <is>
          <t>Accumulated Other Comprehensive Income (Loss) Reclassifications out of accumulated other comprehensive income (loss) by component are as follows: Details about accumulated other comprehensive income (loss) components Three months ended March 31, Affected line items in the statement where net income is presented 2021 2020 (in thousands) Derivative instruments under ASC 815 Foreign currency derivative gains, net $ — $ (1,114) Passenger revenue Foreign currency derivative gains, net — (2,786) Nonoperating Income (Expense), Other, net Total before tax — (3,900) Tax expense — 965 Total, net of tax $ — $ (2,935) Amortization of defined benefit plan items Actuarial loss $ 986 $ 922 Nonoperating Income (Expense), Other, net Prior service cost 92 56 Nonoperating Income (Expense), Other, net Total before tax 1,078 978 Tax expense (benefit) 39 (242) Total, net of tax $ 1,117 $ 736 Short-term investments Realized losses (gain) on sales of investments, net $ (76) $ 14 Nonoperating Income (Expense), Other, net Total before tax (76) 14 Tax expense (benefit) 19 (3) Total, net of tax $ (57) $ 11 Total reclassifications for the period $ 1,060 $ (2,188) A roll-forward of the amounts included in accumulated other comprehensive income (loss), net of taxes, for the three months ended March 31, 2021 and 2020 is as follows: Three months ended March 31, 2021 Defined Benefit Short-Term Investments Total (in thousands) Beginning balance $ (116,181) $ 1,654 $ (114,527) Other comprehensive loss before reclassifications, net of tax — (1,384) (1,384) Amounts reclassified from accumulated other comprehensive income (loss), net of tax 1,117 (57) 1,060 Net current-period other comprehensive income (loss) 1,117 (1,441) (324) Ending balance $ (115,064) $ 213 $ (114,851) Three months ended March 31, 2020 Foreign Currency Derivatives Defined Benefit Plan Items Short-Term Investments Total (in thousands) Beginning balance $ 3,341 $ (108,028) $ 804 $ (103,883) Other comprehensive income (loss) before reclassifications, net of tax 3,279 (138) 378 3,519 Amounts reclassified from accumulated other comprehensive income (loss), net of tax (2,935) 736 11 (2,188) Net current-period other comprehensive income 344 598 389 1,331 Ending balance $ 3,685 $ (107,430) $ 1,193 $ (102,55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1</t>
        </is>
      </c>
    </row>
    <row r="3">
      <c r="A3" s="3" t="inlineStr">
        <is>
          <t>Earnings Per Share [Abstract]</t>
        </is>
      </c>
    </row>
    <row r="4">
      <c r="A4" s="4" t="inlineStr">
        <is>
          <t>Loss Per Share</t>
        </is>
      </c>
      <c r="B4" s="4" t="inlineStr">
        <is>
          <t>Loss Per Share Basic loss per share, which excludes dilution, is computed by dividing net loss available to common shareholders by the weighted average number of common shares outstanding for the period. For the three months ended March 31, 2021 and 2020, there were 680,492 and 141,665, respectively, potentially dilutive shares that were excluded from the computation of diluted weighted average common stock shares outstanding because their effect would have been antidilutive given the Company's net loss. The following table shows the computation of basic and diluted loss per share: Three Months Ended March 31, 2021 2020 (in thousands, except for per share data) Numerator: Net Loss $ (60,691) $ (144,372) Denominator: Weighted average common stock shares outstanding - Basic 49,472 45,967 Weighted average common stock shares outstanding - Diluted 49,472 45,967 Net Loss Per Share Basic $ (1.23) $ (3.14) Diluted $ (1.23) $ (3.14) At-the-Market Offering Program On December 1, 2020, the Company entered into an Equity Distribution Agreement (the Equity Distribution Agreement) with Morgan Stanley &amp; Co. LLC, BNP Paribas Securities Corp. and Goldman Sachs &amp; Co. LLC (the Managers) relating to the issuance and sale from time to time by the Company through the Managers, of up to 5.0 million shares of the Company's common stock, par value $0.01 per share. Sales of the shares under the Equity Distribution Agreement were made in transactions that were deemed to be "at-the-market" offerings as defined in Rule 415 under the Securities Act of 1933, as amended. Under the terms of the Equity Distribution Agreement, the Company set the parameters for the sale of the shares, including the number of the shares to be issued, time period during which sales were requested to be made, limitation on the number of the shares that may be sold in any one trading day and any minimum price below which sales may not be made. During the three months ended March 31, 2021, the Company sold 2.9 million shares pursuant to the Equity Distribution Agreement at an average price of $24.47 per share, with net proceeds to the Company totaling approximately $68.1 million. As of March 31, 2021, the Company sold all 5.0 million shares authorized under the Equity Distribution Agreement, at an average price of $22.46 per share, with net proceeds to the Company of approximately $109.3 million. Stock Repurchase Program In November 2018, the Company's Board of Directors approved the repurchase of up to $100 million of its outstanding common stock over a two-year period through December 2020. In the first quarter of 2020, the Company announced the suspension of its stock repurchase program and pursuant to its receipt of financial assistance under federal Payroll Support Programs, it is restricted from making any stock repurchases until one year following repayment of all outstanding loans under the ERP. Accordingly, the Company will not be making any further repurchases under its current stock repurchase program. During the three months ended March 31, 2020, the Company spent $7.5 million to repurchase and retire approximately 260 thousand shares of the Company's common stock in open market transactions. The Company had no stock repurchase activity during the three months ended March 31, 2021. Dividends The Company’s receipt of financial assistance under federal Payroll Support Programs precludes the Company from making any further dividend payments through September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Revenue Recognition The Company’s contracts with customers have two principal performance obligations, which are the promise to provide transportation to the passenger and the frequent flyer miles earned on the flight. In addition, the Company typically charges additional fees for items such as baggage. Such items are not capable of being distinct from the transportation provided because the customer can only benefit from the services during the flight. The transportation performance obligation, including the redemption of HawaiianMiles awards for flights, is satisfied, and revenue is recognized, as transportation is provided. In some instances, tickets sold by the Company can include a flight segment on another carrier which is referred to as an interline segment. In this situation, the Company acts as an agent for the other carrier and revenue is recognized net of cost in other revenue. Tickets sold by other airlines where the Company provides the transportation are recognized as passenger revenue at the estimated value to be billed to the other airline when travel is provided. Differences between amounts billed and the actual amounts may be rejected and rebilled or written off if the amount recorded was different from the original estimate. The majority of the Company's passenger revenue is derived from passenger ticket sales. Other revenue is primarily derived from the Company's cargo operations and loyalty program. The Company's primary operations are that of its wholly-owned subsidiary, Hawaiian. Principally all operations of Hawaiian either originate and/or end in the State of Hawai'i. The management of such operations is based on a system-wide approach due to the interdependence of Hawaiian's route structure in its various markets. As Hawaiian is engaged in only one significant line of business (i.e., air transportation), management has concluded that it has only one segment. The Company's operating revenues by geographic region (as defined by the U.S. Department of Transportation (DOT)) are summarized below: Three Months Ended March 31, 2021 2020 Geographic Information (in thousands) Domestic $ 165,702 $ 402,014 Pacific 16,515 157,130 Total operating revenue $ 182,217 $ 559,144 Hawaiian attributes operating revenue by geographic region based on the destination of each flight segment. Hawaiian's tangible assets consist primarily of flight equipment, which is mobile across geographic markets, and therefore has not been allocated to specific geographic regions. Other operating revenue consists of cargo revenue, ground handling fees, commissions, and fees earned under certain joint marketing agreements with other companies. These amounts are recognized when the service is provided. Three Months Ended March 31, 2021 2020 Passenger Revenue by Type (in thousands) Passenger revenue, excluding frequent flyer $ 124,786 $ 474,135 Frequent flyer revenue, transportation component 12,683 29,334 Passenger Revenue $ 137,469 $ 503,469 Other revenue (e.g., cargo and other miscellaneous) $ 27,216 $ 34,183 Frequent flyer revenue, marketing and brand component 17,532 21,492 Other Revenue $ 44,748 $ 55,675 For the three months ended March 31, 2021 and 2020, the Company's total revenue was $182.2 million and $559.1 million, respectively. As of March 31, 2021 and December 31, 2020, the Company's Air traffic liability balance, as it relates to passenger tickets (excluding frequent flyer liability), was $455.2 million and $308.2 million, respectively, which generally represents revenue that is expected to be realized in future periods. Prior to the second quarter of 2020, non-refundable tickets sold and credits issued generally expired 13 months from the date of issuance or scheduled flight, as applicable. In April 2020, the Company announced the waiver of certain change fees and extended ticket validity for up to 24 months. The Company assessed the impact of these changes and believes that the classification of Air traffic liability as a current liability remains appropriate. During the three months ended March 31, 2021 and 2020, the amount of passenger ticket revenue recognized that was included in Air traffic liability as of the beginning of the respective period was $30.9 million and $240.2 million, respectively. Passenger revenue associated with unused tickets, which represents unexercised passenger rights, is recognized in proportion to the pattern of rights exercised by related passengers (e.g., scheduled departure dates). To calculate the portion to be recognized as revenue in the period, the Company utilizes historical information and applies the trend rate to the current Air traffic liability balances for that specific period. Given the ongoing impact of the COVID-19 pandemic on operations, the Company continues to monitor customers' travel behavior and may adjust its estimates in the future as additional information becomes available. Frequent Flyer Accounting The Company's frequent flyer liability is recorded in Air traffic liability, Current frequent flyer deferred revenue and Noncurrent frequent flyer deferred revenue in the Company's unaudited Consolidated Balance Sheets based on estimated and expected redemption patterns using historical data and analysis. As of March 31, 2021, and December 31, 2020, the Company's frequent flyer liability balance was $433.4 million and $420.1 million, respectively. March 31, 2021 December 31, 2020 (in thousands) Air traffic liability (current portion of frequent flyer revenue) $ 225,818 $ 218,886 Noncurrent frequent flyer deferred revenue 207,610 201,239 Total frequent flyer liability $ 433,428 $ 420,125 The table below presents the Company's activity of the current and noncurrent frequent flyer deferred revenue: 2021 2020 (in thousands) Balance at January 1 $ 420,125 $ 349,806 Miles awarded 26,276 40,208 Travel miles redeemed (Passenger Revenue) (12,683) (29,334) Non-travel miles redeemed (Other Revenue) (290) (1,012) Balance at March 31 $ 433,428 $ 359,668 Frequent flyer program deferred revenue classified as a current liability represents the Company's current estimate of revenue expected to be recognized in the next 12 months based on projected redemptions, while the balance classified as a noncurrent liability represents the Company's current estimate of revenue expected to be recognized beyond 12 months. Due to the effects of the COVID-19 pandemic, including changes to the Company's ticket validity and exchange policies, management continues to monitor customers' travel behavior and may adjust its estimates in the future as additional information becomes available. In April 2021, the Company announced the elimination of its HawaiianMiles expiration policy, effective immediately. The Company does not believe that the change in policy will have a material impact on its accounting estimates. Management will continue to evaluate the impact of this change as additional information becomes avail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Accounting Standards Codification (ASC) Topic 820, Fair Value Measurement (ASC 820), defines fair value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 Level 1 — Observable inputs such as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for the assets or liabilities; and Level 3 — Unobservable inputs for which there is little or no market data and that are significant to the fair value of the assets or liabilities. The tables below present the Company’s financial assets and liabilities measured at fair value on a recurring basis: Fair Value Measurements as of March 31, 2021 Total Level 1 Level 2 Level 3 (in thousands) Cash equivalents $ 432,320 $ 356,314 $ 76,006 $ — Short-term investments Corporate debt securities 455,857 — 455,857 — U.S. government and agency securities 308,374 — 308,374 — Other fixed income securities 125,731 — 125,731 — Total short-term investments 889,962 — 889,962 — Fuel derivative contracts — — — — Foreign currency derivatives 398 — 398 — Total assets measured at fair value $ 1,322,680 $ 356,314 $ 966,366 $ — Foreign currency derivatives — — — — Total liabilities measured at fair value $ — $ — $ — $ — Fair Value Measurements as of December 31, 2020 Total Level 1 Level 2 Level 3 (in thousands) Cash equivalents $ 345,766 $ 297,698 $ 48,068 $ — Short-term investments Corporate debt securities 198,355 — 198,355 — U.S. government and agency securities 156,427 — 156,427 — Total short-term investments 354,782 — 354,782 — Fuel derivative contracts 43 — 43 — Foreign currency derivatives 31 — 31 — Total assets measured at fair value $ 700,622 $ 297,698 $ 402,924 $ — Foreign currency derivatives 1,382 — 1,382 — Total liabilities measured at fair value $ 1,382 $ — $ 1,382 $ — Cash equivalents. The Company's Level 1 cash equivalents consist of money market securities. The carrying amounts approximate fair value because of the short-term maturity of these assets. The Company's Level 2 cash equivalents consist primarily of debt securities. These instruments are valued using quoted prices for similar assets in active markets. Short-term investments. Short-term investments are valued based on a market approach using industry standard valuation techniques that incorporate inputs such as quoted prices for similar assets, interest rates, benchmark curves, credit ratings, and other observable inputs. As of March 31, 2021, corporate debt securities have remaining maturities of two years or less, U.S. government and agency securities have maturities of approximately two years or less, and other fixed-income securities of one year or less. Fuel derivative contracts. The Company’s fuel derivative contracts consist of crude oil call options, which are not traded on a public exchange. The fair value of these instruments is determined based on inputs available or derived from public markets including contractual terms, market prices, yield curves, and measures of volatility among others. Foreign currency derivatives. The Company’s foreign currency derivatives consist of Japanese Yen and Australian Dollar forward contracts and are valued primarily based upon data readily observable in public markets. The table below presents the Company’s debt measured at fair value: Fair Value of Debt March 31, 2021 December 31, 2020 Carrying Fair Value Carrying Fair Value Amount Total Level 1 Level 2 Level 3 Amount Total Level 1 Level 2 Level 3 (in thousands) $ 2,049,543 $ 2,142,513 $ — $ — $ 2,142,513 $ 1,171,349 $ 1,054,410 $ — $ — $ 1,054,410 The fair value estimates of the Company’s debt were based on the discounted amount of future cash flows using the Company’s current incremental rate of borrowing for similar instruments. The carrying amounts of cash, other receivables, and accounts payable approximate fair value due to the short-term nature of these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t>
        </is>
      </c>
      <c r="B1" s="2" t="inlineStr">
        <is>
          <t>3 Months Ended</t>
        </is>
      </c>
    </row>
    <row r="2">
      <c r="B2" s="2" t="inlineStr">
        <is>
          <t>Mar. 31, 2021</t>
        </is>
      </c>
    </row>
    <row r="3">
      <c r="A3" s="3" t="inlineStr">
        <is>
          <t>Derivative Instruments and Hedging Activities Disclosure [Abstract]</t>
        </is>
      </c>
    </row>
    <row r="4">
      <c r="A4" s="4" t="inlineStr">
        <is>
          <t>Financial Derivative Instruments</t>
        </is>
      </c>
      <c r="B4" s="4" t="inlineStr">
        <is>
          <t>Financial Derivative Instruments The Company uses derivatives to manage risks associated with certain assets and liabilities arising from the potential adverse impact of fluctuations in global fuel prices and foreign currencies. Fuel Risk Management The Company’s operations are inherently dependent upon the price and availability of aircraft fuel. To manage economic risks associated with fluctuations in aircraft fuel prices, the Company periodically enters into derivative financial instruments. During the three months ended March 31, 2021, the Company's portfolio comprised of crude oil call options, which were not designated as hedges under ASC Topic 815, Derivatives and Hedging (ASC 815), for hedge accounting treatment. As a result, any changes in fair value of these derivative instruments are adjusted through other nonoperating income (expense) in the period of change. The following table reflects the amount of realized and unrealized gains and losses recorded as nonoperating income (expense) in the Company's unaudited Consolidated Statements of Operations. Three months ended March 31, Fuel derivative contracts 2021 2020 (in thousands) Losses realized at settlement $ (165) $ (3,086) Reversal of prior period unrealized amounts 382 2,488 Unrealized losses that will settle in future periods — (5,854) Gains (losses) on fuel derivatives recorded as nonoperating income (expense) $ 217 $ (6,452) Foreign Currency Exchange Rate Risk Management The Company is subject to foreign currency exchange rate risk due to revenues and expenses that are denominated in foreign currencies, with the primary exposures being to the Japanese Yen and the Australian Dollar. To manage exchange rate risk, the Company executes its international revenue and expense transactions in the same foreign currency to the extent practicable. The Company enters into foreign currency forward contracts to further manage the effects of fluctuating exchange rates. The gain or loss is reported as a component of accumulated other comprehensive income (AOCI) and reclassified into earnings in the same period in which the related sales are recognized as passenger revenue. Foreign currency forward contracts that are not designated as cash flow hedges are recorded at fair value, and therefore any changes in fair value are recognized as other nonoperating income (expense) in the period of change. During the three months ended March 31, 2020, the Company de-designated certain hedged transactions as the Company concluded that the cash flows attributable to the hedged risk were no longer probable of occurring. As a result, the Company reclassified approximately $2.8 million from AOCI to nonoperating income in the period during the three months ended March 31, 2020. Future gains and losses related to these instruments will continue to be recorded in nonoperating expense. As of March 31, 2021, the Company did not have any remaining derivative instruments designated for hedge accounting. The following tables present the gross fair value of asset and liability derivatives that are designated as hedging instruments under ASC 815 and derivatives that are not designated as hedging instruments under ASC 815, as well as the net derivative positions and location of the asset and liability balances within the Company's unaudited Consolidated Balance Sheets. Derivative position as of March 31, 2021 Balance Sheet Notional Amount Final Gross fair Gross fair Net (in thousands) (in thousands) Derivatives not designated as hedges Foreign currency derivatives Prepaid expenses and other 1,000,400 Japanese Yen February 2022 398 — 398 Derivative position as of December 31, 2020 Balance Sheet Notional Amount Final Gross fair Gross fair Net (in thousands) (in thousands) Derivatives not designated as hedges Foreign currency derivatives Other accrued liabilities 4,062,950 Japanese Yen 2,852 Australian Dollars December 2021 31 (1,156) (1,125) Other liabilities and deferred credits 789,000 Japanese Yen February 2022 — (226) (226) Fuel derivative contracts Prepaid expenses and other 8,652 gallons March 2021 43 — 43 The following table reflects the impact of cash flow hedges designated for hedge accounting treatment and their location within the Company's unaudited Consolidated Statements of Comprehensive Income. (Gain) loss recognized in AOCI on derivatives (Gain) loss reclassified from AOCI Three months ended March 31, Three months ended March 31, 2021 2020 2021 2020 (in thousands) Foreign currency derivatives $ — $ (1,571) $ — $ (3,900) Risk and Collateral Financial derivative instruments expose the Company to possible credit loss in the event the counterparties fail to meet their obligations. To manage such credit risks, the Company (1) selects its counterparties based on past experience and credit ratings, (2) limits its exposure to any single counterparty, and (3) regularly assesses the market position and credit rating of each counterparty. Credit risk is deemed to have a minimal impact on the fair value of the derivative instruments, as cash collateral would be provided by the counterparties based on the current market exposure of the derivative. ASC 815 requires a reporting entity to elect a policy of whether to offset rights to reclaim cash collateral or obligations to return cash collateral against derivative assets and liabilities executed with the same counterparty under a master netting agreement or present such amounts on a gross basis. The Company’s accounting policy is to present its derivative assets and liabilities on a net basis, including any collateral posted with the counterparty. The Company had no collateral posted with counterparties as of March 31, 2021 and $0.4 million in collateral posted with its counterparties as of December 31, 2020. The Company is also subject to market risk in the event that these financial instruments become less valuable in the market. However, changes in the fair value of the derivative instruments will generally offset the change in the fair value of the hedged item, limiting the Company’s overall exp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Long-term debt, net of unamortized discounts and issuance costs, is outlined as follows: March 31, 2021 December 31, 2020 (in thousands) Class A EETC-13, fixed interest rate of 3.9%, semiannual principal and interest payments, remaining balance due at maturity in January 2026 $ 207,821 $ 214,923 Class B EETC-13, fixed interest rate of 4.95%, semiannual principal and interest payments, remaining balance due at maturity in January 2022 65,650 75,565 Japanese Yen denominated financing, fixed interest rate of 1.05%, quarterly principal and interest payments, remaining balance due at maturity in May 2030 34,037 37,526 Japanese Yen denominated financing, fixed interest rate of 1.01%, semiannual principal and interest payments, remaining balance due at maturity in June 2030 31,234 33,573 Japanese Yen denominated financing, fixed interest rate of 0.65%, quarterly principal and interest payments, remaining balance due at maturity in March 2025 108,424 121,480 Japanese Yen denominated financing, fixed interest rate of 0.76%, semiannual principal and interest payments, remaining balance due at maturity in September 2031 76,530 86,018 Revolving credit facility, variable interest rate of LIBOR plus a margin of 2.25%, monthly interest payments, principal balance due at maturity in December 2022 — 235,000 Class A EETC-20, fixed interest rate of 7.375%, semiannual principal and interest payments, remaining balance due at maturity in September 2027 204,524 216,976 Class B EETC-20, fixed interest rate of 11.25%, semiannual principal and interest payments, remaining balance due at maturity in September 2025 40,787 45,010 CARES Act Payroll Support Program, fixed interest rate of 1.0% for the first through fifth years and variable interest of SOFR plus a margin of 2.0% for the sixth year through maturity, semiannual interest payments, principal balance due at maturity in April 2030 through September 2030 60,278 60,278 CARES Act Economic Relief Program, variable interest rate of LIBOR plus a margin of 2.5%, quarterly interest payments, principal balance due at maturity in June 2024 — 45,000 Payroll Support Extension Program, fixed interest rate of 1.0% for the first through fifth years and variable interest of SOFR plus a margin of 2.0% for the sixth year through maturity, semiannual interest payments, principal balance due at maturity in January 2031 20,259 — Loyalty Program Financing, fixed interest of 5.75%, quarterly interest payments, principal balance due at maturity in January 2026 1,200,000 — Unamortized debt discount and issuance costs (43,494) (21,525) Total Debt $ 2,006,050 $ 1,149,824 Less: Current maturities of long-term debt (142,051) (115,019) Long-Term Debt, less discount $ 1,863,999 $ 1,034,805 Revolving Credit Facility In March 2020, the Company drew down $235.0 million in revolving loans pursuant to its Amended and Restated Credit and Guaranty Agreement (the Credit Agreement) dated December 11, 2018. In February 2021, the Company repaid the entire $235.0 million then outstanding. The Credit Agreement terminates, and all outstanding revolving loans thereunder will be due and payable, on December 11, 2022, unless otherwise extended by the parties. The revolving loans bear a variable interest rate equal to the LIBO Rate plus a margin of 2.25% per annum. The revolving loans are secured by certain assets of Hawaiian and the Company. The Credit Agreement requires that the Company maintain $300.0 million in liquidity, as defined under the Credit Agreement. In the event that the requirement is not met, or other customary conditions are not satisfied, the due date of the revolving loans may be accelerated. Payroll Support Program Extension Note The Consolidated Appropriations Act, 2021 (CAA 2021) was enacted on December 27, 2020, and included an extension of the payroll support program (PSP) created under the Coronavirus Aid, Relief and Economic Security Act (CARES Act) providing an additional $15 billion in grants and loans to be used for airline employee wages, salaries and benefits. On January 15, 2021 (the PSP Extension Closing Date), the Company entered into an extension to the PSP Agreement (the PSP Extension Agreement), and in connection with the PSP Extension Agreement, entered into a warrant agreement (the Warrant Extension Agreement) with the U.S. Department of Treasury (Treasury), and issued a promissory note to the Treasury (the Extension Note). Pursuant to the PSP Extension Agreement, the Company received approximately $167.5 million in financial assistance, to be used exclusively for continuing to pay employee salaries, wages and benefits, including the payment of lost wages, salaries and benefits to certain returning employees as defined in the PSP Extension Agreement. As compensation to the U.S. government for providing financial relief under the PSP Extension Agreement, and pursuant to the Warrant Extension Agreement, we agreed to issue to the Treasury warrants to purchase up to a total of 113,940 shares of the Company’s common stock at an exercise price of $17.78 per share (the PSP Extension Warrants). The PSP Extension Warrants are non-voting, freely transferable, may be settled as net shares or in cash at our option, expire five years from the date of issuance, and contain registration rights and customary anti-dilution provisions. The Company issued a Note (Extension Note) to the Treasury for a total principal sum of approximately $20.2 million. The Extension Note has a 10-year term and bears interest at a rate per annum equal to 1.00% until the fifth anniversary of the PSP Extension Closing Date, and thereafter bears interest at a rate equal to the secured overnight financing rate plus 2.00% until the tenth anniversary of the PSP Extension Closing Date, which interest is payable semi-annually beginning on March 31, 2021. The Extension Note may be prepaid at any time, without penalty and is subject to customary change of control provisions and events of default. Under the PSP Extension Agreement, the Company agreed to (i) refrain from conducting involuntary furloughs or reducing employee rates of pay or benefits through March 31, 2021, (ii) recall any employees who were subject to an involuntary termination or furlough between October 1, 2020 and the date of the PSP Extension Agreement and who elected to return to employment pursuant to a recall notice and to compensate these employees for lost salary, wages and benefits from December 1, 2020 through the PSP Extension Closing Date, (iii) limit executive compensation through October 1, 2022, and (iv) suspend payment of dividends and stock repurchases through March 31, 2022. Finally, the Company is required to continue to provide air service to markets served prior to March 1, 2020 until March 1, 2022, to the extent determined reasonable and practicable by the DOT. The Company recorded the value of the Extension Note and the PSP Extension Warrants on a relative fair value basis as $17.3 million in noncurrent debt and $3.0 million in additional paid in capital, respectively. We have participated in the initial PSP and the PSP Extension. A summary of the amounts received and warrants issued as of March 31, 2021 under these programs is set forth in the following table. Summary of payroll support program activity (in millions, except percentages) Total Amount Grant Loan Number of warrants Percentage of outstanding shares at March 31, 2021 Payroll Support Program $ 300.9 $ 240.6 $ 60.3 0.5 1.0 % Payroll Support Program Extension (1) 167.5 147.3 20.2 0.1 0.2 % (1) During the three months ended March 31, 2021, the Company recognized approximately $147.3 million in contra-expense within wages and benefits in its consolidated statements of operations. On April 23, 2021, the Company received an additional $25.1 million from the Treasury to close out the PSP Extension Program. Of this balance, $17.6 million was issued as a grant and $7.5 million in the form of a promissory note. Additionally, the Company issued 42,400 additional warrants at an exercise price of $17.78 per share. PSP3 Agreement The American Rescue Plan Act of 2021 was enacted on March 11, 2021, and included a second PSP extension (the PSP3), providing an additional $14 billion in grants and loans for airline employee wages, salaries and benefits. On April 23, 2021, the Company entered into a Payroll Support Program 3 Agreement with the Treasury (PSP3 Agreement), a promissory note (the PSP3 Note), and a Warrant Agreement to purchase up to 87,670 shares of the Company’s common stock at an exercise of $27.27 (the PSP3 Warrants). The PSP3 Agreement extends (i) the prohibition on conducting involuntary employee layoffs or furloughs through September 2021 or the date on which assistance provided under the agreement is exhausted, whichever is later, (ii) the prohibitions on share repurchases and dividends through September 2022, and (iii) the limitations on executive compensation until April 2023. The terms of the PSP3 Note and PSP3 Warrants are consistent with those of the original PSP and the first PSP Extension. The Company expects to receive a total of approximately $179.7 million pursuant to the PSP3 Agreement. The first installment, in the amount of approximately $89.8 million (representing 50% of the current expected total payment), was received on April 23, 2021. The remaining installments are anticipated to be paid as follows: (i) 50% of the current expected total payment anticipated in the second quarter of 2021 and (ii) a possible final payment based on any adjustments by Treasury to the initial expected total payment. Economic Relief Program Loan In September 2020, the Company entered into a Loan Agreement with the Treasury under the Economic Relief Program (ERP) under the CARES Act, which was subsequently amended and restated to increased the maximum facility available to be borrowed by the Company to $622.0 million (the Amended and Restated Loan Agreement). In connection with its entry into the Loan Agreement, the Company also entered into a Warrant Agreement with the Treasury (the ERP Warrant Agreement). On September 25, 2020, the Company borrowed $45.0 million and issued to the Treasury warrants to purchase up to 380,711 shares of the Company's common stock at an exercise price of $11.82 per share. The Company recorded the value of the loan and the warrants on a relative fair value basis as $41.9 million in noncurrent debt and $3.1 million in additional paid in capital, respectively. On February 4, 2021, the Company repaid in full the $45.0 million loan under the ERP, and in connection with this repayment, terminated the Amended and Restated Loan Agreement. The debt extinguishment resulted in the recognition of a loss of $4.0 million, which is reflected in nonoperating income (expense) in the Consolidated Statement of Operations. The warrants issued under the ERP Warrant Agreement remain outstanding pursuant to its terms. Loyalty Program and Intellectual Property Financing In February 2021, the Company completed the private offering (the Notes Offering) by Hawaiian Brand Intellectual Property, Ltd., an indirect wholly-owned subsidiary of Hawaiian (the Brand Issuer), and HawaiianMiles Loyalty, Ltd., an indirect wholly-owned subsidiary of Hawaiian (the Loyalty Issuer and, together with the Brand Issuer, the Issuers) of an aggregate of $1.2 billion principal amount of their 5.750% senior secured notes due 2026 (the Notes). The Notes require interest only payments, payable quarterly in arrears on July 20, October 20, January 20 and April 20 of each year, beginning on July 20, 2021. The Notes are fully and unconditionally guaranteed, jointly and severally, by (i) Hawaiian Finance 1 Ltd., a direct wholly owned subsidiary of Hawaiian (HoldCo 1), (ii) Hawaiian Finance 2 Ltd., a direct subsidiary of HoldCo 1 and indirect wholly owned subsidiary of Hawaiian (HoldCo 2 and, together with HoldCo 1, the Cayman Guarantors), (iii) Hawaiian and (iv) Holdings (Holdings, together with Hawaiian, the Parent Guarantors and the Parent Guarantors, together with the Cayman Guarantors, the Guarantors). The Notes were issued pursuant to an Indenture, dated as of February 4, 2021 (the Indenture), among the Issuers, the Guarantors and Wilmington Trust, National Association, as trustee, collateral custodian. In connection with the issuance of the Notes, Hawaiian contributed to the Brand Issuer, which is a newly-formed subsidiary structured to be bankruptcy remote, all worldwide rights, owned or purported to be owned, or later developed or acquired and owned or purported to be owned, by Hawaiian or any of its subsidiaries, in and to all intellectual property, including all trademarks, service marks, brand names, designs, and logos that include the word “Hawaiian” or any successor brand and the “hawaiianairlines.com” domain name and similar domain names or any successor domain names (the Brand IP). The Brand Issuer indirectly granted Hawaiian an exclusive, worldwide, perpetual and royalty-bearing sublicense to use the Brand IP. Further, Hawaiian contributed to the Loyalty Issuer its rights to certain other collateral owned by Hawaiian, including, to the extent permitted by such agreements or otherwise by operation of law, any of Hawaiian’s rights under the HawaiianMiles Agreements and the IP Agreements (each as defined in the Indenture), together with HawaiianMiles program (HawaiianMiles) customer data and certain other intellectual property owned or purported to be owned, or later developed or acquired and owned or purported to be owned, by Hawaiian or any of its subsidiaries (including the Issuers) and required or necessary to operate HawaiianMiles (the Loyalty Program IP) (all such collateral being, the Loyalty Program Collateral). The Loyalty Issuer indirectly granted Hawaiian an exclusive, worldwide, perpetual and royalty-free sub-license to use the Loyalty Program IP. As of March 31, 2021, approximately $31.8 million in cash was held in the Interest Reserve Account designated for debt servicing, and is classified as restricted cash on the Company's consolidated balance sheets. Schedule of Maturities of Long-Term Debt As of March 31, 2021, the expected maturities of long-term debt for the remainder of 2021 and the next four years, and thereafter, were as follows (in thousands): Remaining months in 2021 $ 72,603 2022 122,545 2023 87,522 2024 85,415 2025 105,017 Thereafter 1,576,442 $ 2,049,544 Covenants The Company's debt agreements contain various affirmative, negative and financial covenants as discussed above within this Note. We were in compliance with the covenants in these debt agreements as of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1</t>
        </is>
      </c>
    </row>
    <row r="3">
      <c r="A3" s="3" t="inlineStr">
        <is>
          <t>Retirement Benefits [Abstract]</t>
        </is>
      </c>
    </row>
    <row r="4">
      <c r="A4" s="4" t="inlineStr">
        <is>
          <t>Employee Benefit Plans</t>
        </is>
      </c>
      <c r="B4" s="4" t="inlineStr">
        <is>
          <t>Employee Benefit Plans The components of net periodic benefit cost for the Company’s defined benefit and other post-retirement plans included the following: Three months ended March 31, Components of Net Period Benefit Cost 2021 2020 (in thousands) Service cost $ 2,739 $ 2,667 Other cost: Interest cost 4,216 4,970 Expected return on plan assets (6,275) (6,286) Recognized net actuarial loss 1,078 978 Total other components of the net periodic benefit cost (981) (338) Net periodic benefit cost $ 1,758 $ 2,329 Service costs are recorded within Wages and Benefits in the unaudited Consolidated Statements of Operations. Total other components of the net periodic benefit cost are recorded within the nonoperating income (expense), other, net line item in the unaudited Consolidated Statements of Operations. During the three months ended March 31, 2021 and 2020, the Company was not required to, and did not make cash contributions to its defined benefit and other post-retirement plans. The Company is not required to make a cash contribution to its defined benefit plan for the remainder of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1</t>
        </is>
      </c>
    </row>
    <row r="3">
      <c r="A3" s="3" t="inlineStr">
        <is>
          <t>Commitments and Contingencies Disclosure [Abstract]</t>
        </is>
      </c>
    </row>
    <row r="4">
      <c r="A4" s="4" t="inlineStr">
        <is>
          <t>Commitments and Contingent Liabilities</t>
        </is>
      </c>
      <c r="B4" s="4" t="inlineStr">
        <is>
          <t>Commitments and Contingent Liabilities Commitments As of March 31, 2021, the Company had the following capital commitments consisting of firm aircraft and engine orders and purchase rights for additional aircraft and engines: Aircraft Type Firm Orders Purchase Rights Expected Delivery Dates A321neo aircraft — 9 N/A B787-9 aircraft 10 10 Between 2022 and 2026 General Electric GEnx spare engines: B787-9 spare engines 2 2 Between 2022 and 2025 In July 2018, the Company entered into a purchase agreement for the purchase of 10 Boeing 787-9 "Dreamliner" aircraft, including purchase rights for an additional 10 aircraft with scheduled delivery from 2021 to 2025. In October 2018, the Company entered into a definitive agreement for the selection of GEnx engines to power its Boeing 787-9 fleet. The agreement provides for the purchase of 20 GEnx engines, the right to purchase an additional 20 GEnx engines, and the purchase of up to four spare engines. In October 2020, the Company entered into an amendment related to its Boeing 787-9 purchase agreement referenced above, which, amongst other things, provides for a change in the Company's aircraft delivery schedule to between 2022 and 2026, with the first delivery scheduled in September 2022. The committed expenditures under the amended agreement are reflected in the table below. In order to complete the purchase of these aircraft and fund related costs, the Company may need to secure acceptable financing. Financing may be necessary to satisfy the Company's capital commitments for firm order aircraft and other related capital expenditures. The Company can provide no assurance that any financing not already in place for aircraft and spare engine deliveries will be available to us on acceptable terms when necessary or at all. Committed capital and operating expenditures include escalation amounts based on estimates. Capital expenditures represent aircraft and aircraft related equipment commitments, and operating expenditures represent all other non-aircraft commitments the Company has entered into. The gross committed expenditures and committed payments for those deliveries as of March 31, 2021 are detailed below: Aircraft and aircraft related Other Total Committed (in thousands) Remaining in 2021 $ 7,895 $ 62,703 $ 70,598 2022 341,905 75,702 417,607 2023 158,380 70,529 228,909 2024 497,161 61,285 558,446 2025 404,363 48,915 453,278 Thereafter 228,450 90,647 319,097 $ 1,638,154 $ 409,781 $ 2,047,935 Litigation and Contingencies The Company is subject to legal proceedings arising in the normal course of its operations. Management does not anticipate that the disposition of any currently pending proceeding will have a material effect on the Company’s operations, business or financial condition. General Guarantees and Indemnifications In the normal course of business, the Company enters into numerous aircraft financing and real estate leasing arrangements that have various guarantees included in such contracts. It is common in such lease transactions for the lessee to agree to indemnify the lessor and other related third-parties for tort liabilities that arise out of, or relate to, the lessee’s use of the leased aircraft or occupancy of the leased premises. In some cases, this indemnity extends to related liabilities arising from the negligence of the indemnified parties, but usually excludes any liabilities caused by such parties' gross negligence or willful misconduct. Additionally, the lessee typically indemnifies such parties for any environmental liability that arises out of or relates to the lessee's use of the real estate leased premises. The Company believes that it is insured (subject to deductibles) for most of the tort liabilities and related indemnities described above with respect to the aircraft and real estate that it leases. The Company cannot reasonably estimate the potential amount of future payments, if any, under the foregoing indemnities and agreements. Credit Card Holdback Under the Company’s bank-issued credit card processing agreements, proceeds from advance ticket sales may be held back to serve as collateral to cover any possible chargebacks or other disputed charges that may occur. As of March 31, 2021 and December 31, 2020, there were no holdbacks held with the Company's credit card processors. In the event of a material adverse change in the Company's business, the credit card processor could increase holdbacks to up to 100% of the amount of outstanding credit card tickets that are unflown (e.g., Air traffic liability, excluding frequent flyer deferred revenue), which would result in a restriction of cash. If the Company were unable to obtain a waiver of, or otherwise mitigate the increase in the restriction of cash, it could have a material impact on the Company's operations, business or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1</t>
        </is>
      </c>
      <c r="C2" s="2" t="inlineStr">
        <is>
          <t>Mar. 31, 2020</t>
        </is>
      </c>
    </row>
    <row r="3">
      <c r="A3" s="3" t="inlineStr">
        <is>
          <t>Operating Revenue:</t>
        </is>
      </c>
    </row>
    <row r="4">
      <c r="A4" s="4" t="inlineStr">
        <is>
          <t>Operating revenue</t>
        </is>
      </c>
      <c r="B4" s="6" t="n">
        <v>182217</v>
      </c>
      <c r="C4" s="6" t="n">
        <v>559144</v>
      </c>
    </row>
    <row r="5">
      <c r="A5" s="3" t="inlineStr">
        <is>
          <t>Operating Expenses:</t>
        </is>
      </c>
    </row>
    <row r="6">
      <c r="A6" s="4" t="inlineStr">
        <is>
          <t>Wages and benefits</t>
        </is>
      </c>
      <c r="B6" s="5" t="n">
        <v>12809</v>
      </c>
      <c r="C6" s="5" t="n">
        <v>188254</v>
      </c>
    </row>
    <row r="7">
      <c r="A7" s="4" t="inlineStr">
        <is>
          <t>Aircraft fuel, including taxes and delivery</t>
        </is>
      </c>
      <c r="B7" s="5" t="n">
        <v>47736</v>
      </c>
      <c r="C7" s="5" t="n">
        <v>113478</v>
      </c>
    </row>
    <row r="8">
      <c r="A8" s="4" t="inlineStr">
        <is>
          <t>Maintenance, materials and repairs</t>
        </is>
      </c>
      <c r="B8" s="5" t="n">
        <v>34252</v>
      </c>
      <c r="C8" s="5" t="n">
        <v>60409</v>
      </c>
    </row>
    <row r="9">
      <c r="A9" s="4" t="inlineStr">
        <is>
          <t>Aircraft and passenger servicing</t>
        </is>
      </c>
      <c r="B9" s="5" t="n">
        <v>17251</v>
      </c>
      <c r="C9" s="5" t="n">
        <v>38283</v>
      </c>
    </row>
    <row r="10">
      <c r="A10" s="4" t="inlineStr">
        <is>
          <t>Depreciation and amortization</t>
        </is>
      </c>
      <c r="B10" s="5" t="n">
        <v>35356</v>
      </c>
      <c r="C10" s="5" t="n">
        <v>39449</v>
      </c>
    </row>
    <row r="11">
      <c r="A11" s="4" t="inlineStr">
        <is>
          <t>Aircraft rent</t>
        </is>
      </c>
      <c r="B11" s="5" t="n">
        <v>29841</v>
      </c>
      <c r="C11" s="5" t="n">
        <v>27004</v>
      </c>
    </row>
    <row r="12">
      <c r="A12" s="4" t="inlineStr">
        <is>
          <t>Commissions and other selling</t>
        </is>
      </c>
      <c r="B12" s="5" t="n">
        <v>11409</v>
      </c>
      <c r="C12" s="5" t="n">
        <v>26716</v>
      </c>
    </row>
    <row r="13">
      <c r="A13" s="4" t="inlineStr">
        <is>
          <t>Other rentals and landing fees</t>
        </is>
      </c>
      <c r="B13" s="5" t="n">
        <v>19668</v>
      </c>
      <c r="C13" s="5" t="n">
        <v>29766</v>
      </c>
    </row>
    <row r="14">
      <c r="A14" s="4" t="inlineStr">
        <is>
          <t>Purchased services</t>
        </is>
      </c>
      <c r="B14" s="5" t="n">
        <v>24097</v>
      </c>
      <c r="C14" s="5" t="n">
        <v>34241</v>
      </c>
    </row>
    <row r="15">
      <c r="A15" s="4" t="inlineStr">
        <is>
          <t>Special items</t>
        </is>
      </c>
      <c r="B15" s="5" t="n">
        <v>0</v>
      </c>
      <c r="C15" s="5" t="n">
        <v>126904</v>
      </c>
    </row>
    <row r="16">
      <c r="A16" s="4" t="inlineStr">
        <is>
          <t>Other</t>
        </is>
      </c>
      <c r="B16" s="5" t="n">
        <v>22962</v>
      </c>
      <c r="C16" s="5" t="n">
        <v>42736</v>
      </c>
    </row>
    <row r="17">
      <c r="A17" s="4" t="inlineStr">
        <is>
          <t>Total</t>
        </is>
      </c>
      <c r="B17" s="5" t="n">
        <v>255381</v>
      </c>
      <c r="C17" s="5" t="n">
        <v>727240</v>
      </c>
    </row>
    <row r="18">
      <c r="A18" s="4" t="inlineStr">
        <is>
          <t>Operating Loss</t>
        </is>
      </c>
      <c r="B18" s="5" t="n">
        <v>-73164</v>
      </c>
      <c r="C18" s="5" t="n">
        <v>-168096</v>
      </c>
    </row>
    <row r="19">
      <c r="A19" s="3" t="inlineStr">
        <is>
          <t>Nonoperating Income (Expense):</t>
        </is>
      </c>
    </row>
    <row r="20">
      <c r="A20" s="4" t="inlineStr">
        <is>
          <t>Interest expense and amortization of debt discounts and issuance costs</t>
        </is>
      </c>
      <c r="B20" s="5" t="n">
        <v>-23693</v>
      </c>
      <c r="C20" s="5" t="n">
        <v>-6795</v>
      </c>
    </row>
    <row r="21">
      <c r="A21" s="4" t="inlineStr">
        <is>
          <t>Gains (losses) on fuel derivatives</t>
        </is>
      </c>
      <c r="B21" s="5" t="n">
        <v>217</v>
      </c>
      <c r="C21" s="5" t="n">
        <v>-6452</v>
      </c>
    </row>
    <row r="22">
      <c r="A22" s="4" t="inlineStr">
        <is>
          <t>Other components of net periodic benefit cost</t>
        </is>
      </c>
      <c r="B22" s="5" t="n">
        <v>981</v>
      </c>
      <c r="C22" s="5" t="n">
        <v>338</v>
      </c>
    </row>
    <row r="23">
      <c r="A23" s="4" t="inlineStr">
        <is>
          <t>Interest income</t>
        </is>
      </c>
      <c r="B23" s="5" t="n">
        <v>1249</v>
      </c>
      <c r="C23" s="5" t="n">
        <v>3020</v>
      </c>
    </row>
    <row r="24">
      <c r="A24" s="4" t="inlineStr">
        <is>
          <t>Capitalized interest</t>
        </is>
      </c>
      <c r="B24" s="5" t="n">
        <v>684</v>
      </c>
      <c r="C24" s="5" t="n">
        <v>831</v>
      </c>
    </row>
    <row r="25">
      <c r="A25" s="4" t="inlineStr">
        <is>
          <t>Loss on extinguishment of debt</t>
        </is>
      </c>
      <c r="B25" s="5" t="n">
        <v>-3994</v>
      </c>
      <c r="C25" s="5" t="n">
        <v>0</v>
      </c>
    </row>
    <row r="26">
      <c r="A26" s="4" t="inlineStr">
        <is>
          <t>Other, net</t>
        </is>
      </c>
      <c r="B26" s="5" t="n">
        <v>20896</v>
      </c>
      <c r="C26" s="5" t="n">
        <v>1966</v>
      </c>
    </row>
    <row r="27">
      <c r="A27" s="4" t="inlineStr">
        <is>
          <t>Total</t>
        </is>
      </c>
      <c r="B27" s="5" t="n">
        <v>-3660</v>
      </c>
      <c r="C27" s="5" t="n">
        <v>-7092</v>
      </c>
    </row>
    <row r="28">
      <c r="A28" s="4" t="inlineStr">
        <is>
          <t>Loss Before Income Taxes</t>
        </is>
      </c>
      <c r="B28" s="5" t="n">
        <v>-76824</v>
      </c>
      <c r="C28" s="5" t="n">
        <v>-175188</v>
      </c>
    </row>
    <row r="29">
      <c r="A29" s="4" t="inlineStr">
        <is>
          <t>Income tax benefit</t>
        </is>
      </c>
      <c r="B29" s="5" t="n">
        <v>-16133</v>
      </c>
      <c r="C29" s="5" t="n">
        <v>-30816</v>
      </c>
    </row>
    <row r="30">
      <c r="A30" s="4" t="inlineStr">
        <is>
          <t>Net Income (Loss)</t>
        </is>
      </c>
      <c r="B30" s="6" t="n">
        <v>-60691</v>
      </c>
      <c r="C30" s="6" t="n">
        <v>-144372</v>
      </c>
    </row>
    <row r="31">
      <c r="A31" s="3" t="inlineStr">
        <is>
          <t>Net Loss Per Share</t>
        </is>
      </c>
    </row>
    <row r="32">
      <c r="A32" s="4" t="inlineStr">
        <is>
          <t>Basic (in dollars per share)</t>
        </is>
      </c>
      <c r="B32" s="7" t="n">
        <v>-1.23</v>
      </c>
      <c r="C32" s="7" t="n">
        <v>-3.14</v>
      </c>
    </row>
    <row r="33">
      <c r="A33" s="4" t="inlineStr">
        <is>
          <t>Diluted (in dollars per share)</t>
        </is>
      </c>
      <c r="B33" s="7" t="n">
        <v>-1.23</v>
      </c>
      <c r="C33" s="7" t="n">
        <v>-3.14</v>
      </c>
    </row>
    <row r="34">
      <c r="A34" s="3" t="inlineStr">
        <is>
          <t>Weighted Average Number of Common Stock Shares Outstanding:</t>
        </is>
      </c>
    </row>
    <row r="35">
      <c r="A35" s="4" t="inlineStr">
        <is>
          <t>Basic (in shares)</t>
        </is>
      </c>
      <c r="B35" s="5" t="n">
        <v>49472</v>
      </c>
      <c r="C35" s="5" t="n">
        <v>45967</v>
      </c>
    </row>
    <row r="36">
      <c r="A36" s="4" t="inlineStr">
        <is>
          <t>Diluted (in shares)</t>
        </is>
      </c>
      <c r="B36" s="5" t="n">
        <v>49472</v>
      </c>
      <c r="C36" s="5" t="n">
        <v>45967</v>
      </c>
    </row>
    <row r="37">
      <c r="A37" s="4" t="inlineStr">
        <is>
          <t>Cash dividend declared per common stock share (in dollars per share)</t>
        </is>
      </c>
      <c r="B37" s="6" t="n">
        <v>0</v>
      </c>
      <c r="C37" s="7" t="n">
        <v>0.12</v>
      </c>
    </row>
    <row r="38">
      <c r="A38" s="4" t="inlineStr">
        <is>
          <t>Passenger</t>
        </is>
      </c>
    </row>
    <row r="39">
      <c r="A39" s="3" t="inlineStr">
        <is>
          <t>Operating Revenue:</t>
        </is>
      </c>
    </row>
    <row r="40">
      <c r="A40" s="4" t="inlineStr">
        <is>
          <t>Operating revenue</t>
        </is>
      </c>
      <c r="B40" s="6" t="n">
        <v>137469</v>
      </c>
      <c r="C40" s="6" t="n">
        <v>503469</v>
      </c>
    </row>
    <row r="41">
      <c r="A41" s="4" t="inlineStr">
        <is>
          <t>Other</t>
        </is>
      </c>
    </row>
    <row r="42">
      <c r="A42" s="3" t="inlineStr">
        <is>
          <t>Operating Revenue:</t>
        </is>
      </c>
    </row>
    <row r="43">
      <c r="A43" s="4" t="inlineStr">
        <is>
          <t>Operating revenue</t>
        </is>
      </c>
      <c r="B43" s="6" t="n">
        <v>44748</v>
      </c>
      <c r="C43" s="6" t="n">
        <v>5567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Items</t>
        </is>
      </c>
      <c r="B1" s="2" t="inlineStr">
        <is>
          <t>3 Months Ended</t>
        </is>
      </c>
    </row>
    <row r="2">
      <c r="B2" s="2" t="inlineStr">
        <is>
          <t>Mar. 31, 2021</t>
        </is>
      </c>
    </row>
    <row r="3">
      <c r="A3" s="3" t="inlineStr">
        <is>
          <t>Unusual or Infrequent Items, or Both [Abstract]</t>
        </is>
      </c>
    </row>
    <row r="4">
      <c r="A4" s="4" t="inlineStr">
        <is>
          <t>Special Items</t>
        </is>
      </c>
      <c r="B4" s="4" t="inlineStr">
        <is>
          <t>Special Items Special items in the unaudited Consolidated Statements of Operations consisted of the following: Three months ended March 31, 2021 2020 (in thousands) Collective bargaining agreement payment (1) $ — $ 20,242 Goodwill impairment (2) — 106,662 Total operating special items $ — $ 126,904 (1) In March 2020, the Company reached an agreement in principle with the flight attendants of Hawaiian, represented by the Association of Flight Attendants (the AFA) on a new five-year contract that runs through April 2025. On April 3, 2020, the Company received notice from the AFA that the collective bargaining agreement (CBA) was ratified by its members. The ratified CBA provides for, among other things, a ratification payment to be paid over a one-year term, increased medical cost sharing, improved pay scales, and a one-time medical savings contribution to eligible flights attendants upon retirement. During the three months ended March 31, 2020, the Company recorded a $23.5 million ratification bonus, of which $20.2 million was related to service prior to January 1, 2020, and was recorded as a Special item in the unaudited Consolidated Statements of Operations. The remaining $3.3 million was recorded as a component of Wages and benefits in the unaudited Consolidated Statements of Operations. (2) In the first quarter of 2020, the adverse economic impact and declining passenger demand attributed to the COVID-19 pandemic drove the Company's stock price to 52-week lows and significantly reduced future cash flow projections. The Company qualitatively assessed that an impairment loss may have been incurred and performed an interim test of the recoverability of its goodwill and indefinite-lived intangible assets. The Company determined that the estimated fair value of the Company's one reporting unit was less than its carrying value and that the deficit between fair value and the carrying value of the reporting unit exceeded the amount of goodwill on the Company's unaudited Consolidated Balance Sheets, leading to the recognition of a goodwill impairment charge of $106.7 million in the first quarter of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s effective tax rate was 21.0% and 17.6% for the three months ended March 31, 2021 and 2020, respectively. The effective tax rates represent a blend of federal and state taxes and includes the impact of certain nondeductible items. On March 27, 2020, the CARES Act was enacted in response to the COVID-19 pandemic. The CARES Act, among other things, allows for net operating losses (NOLs) incurred in 2018, 2019, and 2020 to be carried back to each of the five preceding taxable years to generate a refund of previously paid income taxes and eliminates the 80 percent limitation on carried back NOLs. The effective tax rate for the three months ended March 31, 2020 includes the impact of a nondeductible goodwill impairment and reflects a tax benefit resulting from the rate differential from NOL carryforwards generated in recent periods, which were carried back to prior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Consolidating Financial Information</t>
        </is>
      </c>
      <c r="B1" s="2" t="inlineStr">
        <is>
          <t>3 Months Ended</t>
        </is>
      </c>
    </row>
    <row r="2">
      <c r="B2" s="2" t="inlineStr">
        <is>
          <t>Mar. 31, 2021</t>
        </is>
      </c>
    </row>
    <row r="3">
      <c r="A3" s="3" t="inlineStr">
        <is>
          <t>Condensed Financial Information Disclosure [Abstract]</t>
        </is>
      </c>
    </row>
    <row r="4">
      <c r="A4" s="4" t="inlineStr">
        <is>
          <t>Condensed Consolidating Financial Information</t>
        </is>
      </c>
      <c r="B4" s="4" t="inlineStr">
        <is>
          <t>Condensed Consolidating Financial Information The following condensed consolidating financial information is presented in accordance with Regulation S-X paragraph 210.3-10 because, in connection with the issuance by pass-through trusts formed by Hawaiian (which is also referred to in this Note 13 as Subsidiary Issuer / Guarantor) of pass-through certificates, the Company (which is also referred to in this Note 13 as Parent Issuer / Guarantor) is fully and unconditionally guaranteeing the payment obligations of Hawaiian, which is a 100% owned subsidiary of the Company, under equipment notes issued by Hawaiian to purchase new aircraft. The Company's condensed consolidating financial statements are presented in the following tables: Condensed Consolidating Statements of Operations and Comprehensive Loss Three months ended March 31, 2021 Parent Issuer / Subsidiary Non-Guarantor Eliminations Consolidated (in thousands) Operating Revenue $ — $ 181,538 $ 3,423 $ (2,744) $ 182,217 Operating Expenses: Wages and benefits — 12,809 — — 12,809 Aircraft fuel, including taxes and delivery — 47,736 — — 47,736 Maintenance, materials and repairs — 34,237 15 — 34,252 Aircraft and passenger servicing — 17,251 — — 17,251 Commissions and other selling — 11,421 9 (21) 11,409 Aircraft rent — 29,841 — — 29,841 Other rentals and landing fees — 19,697 — (29) 19,668 Depreciation and amortization — 34,459 897 — 35,356 Purchased services 1,888 24,570 313 (2,674) 24,097 Other 1,726 20,961 295 (20) 22,962 Total 3,614 252,982 1,529 (2,744) 255,381 Operating Income (Loss) (3,614) (71,444) 1,894 — (73,164) Nonoperating Income (Expense): Undistributed net loss of subsidiaries (57,087) (10,817) — 67,904 — Interest expense and amortization of debt discounts and issuance costs — (12,908) (11,238) 453 (23,693) Interest income 10 1,239 453 (453) 1,249 Capitalized interest — 684 — — 684 Gains on fuel derivatives — 217 — — 217 Loss on extinguishment of debt — (3,994) — — (3,994) Other components of net periodic pension cost — 981 — — 981 Other, net — 20,896 — — 20,896 Total (57,077) (3,702) (10,785) 67,904 (3,660) Loss Before Income Taxes (60,691) (75,146) (8,891) 67,904 (76,824) Income tax benefit — (16,133) — — (16,133) Net Income (Loss) $ (60,691) $ (59,013) $ (8,891) $ 67,904 $ (60,691) Comprehensive Loss $ (61,015) $ (59,337) $ (8,891) $ 68,228 $ (61,015) Condensed Consolidating Statements of Operations and Comprehensive Loss Three months ended March 31, 2020 Parent Issuer / Subsidiary Non-Guarantor Eliminations Consolidated (in thousands) Operating Revenue $ — $ 559,162 $ 3,890 $ (3,908) $ 559,144 Operating Expenses: Wages and benefits — 188,254 — — 188,254 Aircraft fuel, including taxes and delivery — 113,478 — — 113,478 Maintenance, materials and repairs — 59,066 1,897 (554) 60,409 Aircraft and passenger servicing — 38,283 — — 38,283 Commissions and other selling 19 26,700 42 (45) 26,716 Aircraft rent — 27,023 (19) — 27,004 Depreciation and amortization — 37,477 1,972 — 39,449 Other rentals and landing fees — 29,793 — (27) 29,766 Purchased services 90 37,096 321 (3,266) 34,241 Special items — 126,904 — — 126,904 Other 1,346 40,732 674 (16) 42,736 Total 1,455 724,806 4,887 (3,908) 727,240 Operating Loss (1,455) (165,644) (997) — (168,096) Nonoperating Income (Expense): Undistributed net loss of subsidiaries (143,225) — — 143,225 — Interest expense and amortization of debt discounts and issuance costs — (6,795) — — (6,795) Interest income 3 3,017 — — 3,020 Capitalized interest — 831 — — 831 Losses on fuel derivatives — (6,452) — — (6,452) Other components of net periodic pension cost — 338 — — 338 Other, net — 1,967 (1) — 1,966 Total (143,222) (7,094) (1) 143,225 (7,092) Loss Before Income Taxes (144,677) (172,738) (998) 143,225 (175,188) Income tax benefit (305) (30,301) (210) — (30,816) Net Income $ (144,372) $ (142,437) $ (788) $ 143,225 $ (144,372) Comprehensive Loss $ (143,041) $ (141,106) $ (788) $ 141,894 $ (143,041) Condensed Consolidating Balance Sheets March 31, 2021 Parent Issuer / Subsidiary Non-Guarantor Eliminations Consolidated (in thousands) ASSETS Current assets: Cash and cash equivalents $ 13,448 $ 941,042 $ 33,375 $ — $ 987,865 Restricted cash — — 31,817 — 31,817 Short-term investments — 889,962 — — 889,962 Accounts receivable, net — 55,162 3,437 (712) 57,887 Income taxes receivable — 94,724 — — 94,724 Spare parts and supplies, net — 36,014 — — 36,014 Prepaid expenses and other 128 74,058 154 — 74,340 Total 13,576 2,090,962 68,783 (712) 2,172,609 Property and equipment at cost — 2,929,126 62,900 — 2,992,026 Less accumulated depreciation and amortization — (899,428) (29,464) — (928,892) Property and equipment, net — 2,029,698 33,436 — 2,063,134 Operating lease right-of-use assets — 604,766 — — 604,766 Long-term prepayments and other 50 118,367 1,200,473 (1,200,000) 118,890 Goodwill and other intangible assets, net — — 13,500 — 13,500 Intercompany receivable — 544,707 — (544,707) — Investment in consolidated subsidiaries 1,052,077 2,183 503 (1,054,763) — TOTAL ASSETS $ 1,065,703 $ 5,390,683 $ 1,316,695 $ (2,800,182) $ 4,972,899 LIABILITIES AND SHAREHOLDERS’ EQUITY Current liabilities: Accounts payable $ 738 $ 115,871 $ 939 $ (260) $ 117,288 Air traffic liability and current frequent flyer deferred revenue — 681,254 6,069 — 687,323 Other accrued liabilities — 135,493 10,660 (452) 145,701 Current maturities of long-term debt, less discount — 142,051 — — 142,051 Current maturities of finance lease obligations — 22,545 — — 22,545 Current maturities of operating leases — 83,428 — — 83,428 Total 738 1,180,642 17,668 (712) 1,198,336 Long-term debt — 1,887,967 1,176,032 (1,200,000) 1,863,999 Intercompany payable 452,963 — 91,744 (544,707) — Other liabilities and deferred credits: Noncurrent finance lease obligations — 115,447 — — 115,447 Noncurrent operating leases — 482,140 — — 482,140 Accumulated pension and other post-retirement benefit obligations — 212,853 — — 212,853 Other liabilities and deferred credits — 78,560 1,128 — 79,688 Noncurrent frequent flyer deferred revenue — 207,610 — — 207,610 Deferred tax liabilities, net — 200,824 — — 200,824 Total — 1,297,434 1,128 — 1,298,562 Shareholders’ equity 612,002 1,024,640 30,123 (1,054,763) 612,002 TOTAL LIABILITIES AND SHAREHOLDERS’ EQUITY $ 1,065,703 $ 5,390,683 $ 1,316,695 $ (2,800,182) $ 4,972,899 Condensed Consolidating Balance Sheets December 31, 2020 Parent Issuer / Subsidiary Non-Guarantor Eliminations Consolidated (in thousands) ASSETS Current assets: Cash and cash equivalents $ 24,088 $ 476,409 $ 9,142 $ — $ 509,639 Short-term investments — 354,782 — — 354,782 Accounts receivable, net — 67,831 424 (728) 67,527 Income taxes receivable, net — 95,002 — — 95,002 Spare parts and supplies, net — 35,442 — — 35,442 Prepaid expenses and other 21 56,046 19 — 56,086 Total 24,109 1,085,512 9,585 (728) 1,118,478 Property and equipment at cost — 2,916,850 62,699 — 2,979,549 Less accumulated depreciation and amortization — (865,952) (28,567) — (894,519) Property and equipment, net — 2,050,898 34,132 — 2,085,030 Operating lease right-of-use assets — 627,359 — — 627,359 Long-term prepayments and other 50 133,143 470 — 133,663 Goodwill and other intangible assets, net — 13,000 500 — 13,500 Intercompany receivable — 540,491 — (540,491) — Investment in consolidated subsidiaries 1,106,627 — 503 (1,107,130) — TOTAL ASSETS $ 1,130,786 $ 4,450,403 $ 45,190 $ (1,648,349) $ 3,978,030 LIABILITIES AND SHAREHOLDERS’ EQUITY Current liabilities: Accounts payable $ 720 $ 110,070 $ 1,940 $ (728) $ 112,002 Air traffic liability and current frequent flyer deferred revenue — 527,440 6,262 — 533,702 Other accrued liabilities — 139,878 203 — 140,081 Current maturities of long-term debt, less discount — 115,019 — — 115,019 Current maturities of finance lease obligations — 21,290 — — 21,290 Current maturities of operating leases — 82,454 — — 82,454 Total 720 996,151 8,405 (728) 1,004,548 Long-term debt — 1,034,805 — — 1,034,805 Intercompany payable 529,909 — 10,582 (540,491) — Other liabilities and deferred credits: 0 Noncurrent finance lease obligations — 120,618 — — 120,618 Noncurrent operating leases — 503,376 — — 503,376 Accumulated pension and other post-retirement benefit obligations — 217,737 — — 217,737 Other liabilities and deferred credits — 77,803 1,105 — 78,908 Noncurrent frequent flyer deferred revenue — 201,239 — — 201,239 Deferred tax liabilities, net — 216,642 — — 216,642 Total — 1,337,415 1,105 — 1,338,520 Shareholders’ equity 600,157 1,082,032 25,098 (1,107,130) 600,157 TOTAL LIABILITIES AND SHAREHOLDERS’ EQUITY $ 1,130,786 $ 4,450,403 $ 45,190 $ (1,648,349) $ 3,978,030 Condensed Consolidating Statements of Cash Flows Three months ended March 31, 2021 Parent Issuer / Subsidiary Non- Eliminations Consolidated (in thousands) Net Cash Provided By (Used In) Operating Activities $ (3,448) $ 114,495 $ 10,962 $ — $ 122,009 Cash Flows From Investing Activities: Net payments to affiliates (900) 1,207,207 (1,130,946) (75,361) — Additions to property and equipment, including pre-delivery deposits — (10,215) (202) — (10,417) Proceeds from the disposition of aircraft related equipment 117 — — 117 Purchases of investments — (655,266) — — (655,266) Sales of investments — 117,857 — — 117,857 Net cash provided by (used in) investing activities (900) 659,700 (1,131,148) (75,361) (547,709) Cash Flows From Financing Activities: Proceeds from the issuance of common stock 68,132 — — — 68,132 Long-term borrowings — 20,259 1,200,000 — 1,220,259 Repayments of long-term debt and finance lease obligations — (328,256) — — (328,256) Debt issuance costs — — (24,664) — (24,664) Net payments from affiliates (76,261) — 900 75,361 — Payment for taxes withheld for stock compensation — (1,565) — — (1,565) Other 1,837 — — — 1,837 Net cash provided by (used in) financing activities (6,292) (309,562) 1,176,236 75,361 935,743 Net increase (decrease) in cash and cash equivalents (10,640) 464,633 56,050 — 510,043 Cash, cash equivalents, &amp; restricted cash - Beginning of Period 24,088 476,409 9,142 — 509,639 Cash, cash equivalents, &amp; restricted cash - End of Period $ 13,448 $ 941,042 $ 65,192 $ — $ 1,019,682 Condensed Consolidating Statements of Cash Flows Three months ended March 31, 2020 Parent Issuer / Subsidiary Non- Eliminations Consolidated (in thousands) Net Cash Provided By (Used In) Operating Activities $ (976) $ 50,724 $ (2,861) $ — $ 46,887 Cash Flows From Investing Activities: Net payments to affiliates (9,000) (22,126) — 31,126 — Additions to property and equipment, including pre-delivery deposits — (40,616) (6,229) — (46,845) Purchases of investments — (48,133) — — (48,133) Sales of investments — 80,218 — — 80,218 Net cash used in investing activities (9,000) (30,657) (6,229) 31,126 (14,760) Cash Flows From Financing Activities: Long-term borrowings — 235,000 — — 235,000 Repayments of long-term debt and finance lease obligations — (25,320) — — (25,320) Dividend payments (5,514) — — — (5,514) Net payments from affiliates 22,126 — 9,000 (31,126) — Repurchases of Common Stock (7,510) — — — (7,510) Payment for taxes withheld for stock compensation — (1,230) — — (1,230) Net cash provided by financing activities 9,102 208,450 9,000 (31,126) 195,426 Net increase (decrease) in cash and cash equivalents (874) 228,517 (90) — 227,553 Cash, cash equivalents, &amp; restricted cash - Beginning of Period 1,228 362,933 8,895 — 373,056 Cash, cash equivalents, &amp; restricted cash - End of Period $ 354 $ 591,450 $ 8,805 $ — $ 600,609 Income Taxes The income tax expense (benefit) is presented as if each entity that is part of the consolidated group files a separate retur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Recently Adopted Accounting Pronouncements</t>
        </is>
      </c>
      <c r="B4" s="4" t="inlineStr">
        <is>
          <t>Recently Adopted Accounting Pronouncements In December 2019, the FASB issued ASU No. 2019-12, I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of Topic 740. This guidance is effective for fiscal years beginning after December 15, 2020, including interim periods therein, and early adoption is permitted. The Company adopted ASU 2019-12 effective January 1, 2021 and its adoption did not have a material effe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Comprehensive Income (Loss), Net of Tax, Attributable to Parent [Abstract]</t>
        </is>
      </c>
    </row>
    <row r="4">
      <c r="A4" s="4" t="inlineStr">
        <is>
          <t>Reclassifications by component</t>
        </is>
      </c>
      <c r="B4" s="4" t="inlineStr">
        <is>
          <t xml:space="preserve">Reclassifications out of accumulated other comprehensive income (loss) by component are as follows: Details about accumulated other comprehensive income (loss) components Three months ended March 31, Affected line items in the statement where net income is presented 2021 2020 (in thousands) Derivative instruments under ASC 815 Foreign currency derivative gains, net $ — $ (1,114) Passenger revenue Foreign currency derivative gains, net — (2,786) Nonoperating Income (Expense), Other, net Total before tax — (3,900) Tax expense — 965 Total, net of tax $ — $ (2,935) Amortization of defined benefit plan items Actuarial loss $ 986 $ 922 Nonoperating Income (Expense), Other, net Prior service cost 92 56 Nonoperating Income (Expense), Other, net Total before tax 1,078 978 Tax expense (benefit) 39 (242) Total, net of tax $ 1,117 $ 736 Short-term investments Realized losses (gain) on sales of investments, net $ (76) $ 14 Nonoperating Income (Expense), Other, net Total before tax (76) 14 Tax expense (benefit) 19 (3) Total, net of tax $ (57) $ 11 Total reclassifications for the period $ 1,060 $ (2,188) </t>
        </is>
      </c>
    </row>
    <row r="5">
      <c r="A5" s="4" t="inlineStr">
        <is>
          <t>Schedule of amounts included in accumulated other comprehensive income (loss), net of taxes</t>
        </is>
      </c>
      <c r="B5" s="4" t="inlineStr">
        <is>
          <t>A roll-forward of the amounts included in accumulated other comprehensive income (loss), net of taxes, for the three months ended March 31, 2021 and 2020 is as follows: Three months ended March 31, 2021 Defined Benefit Short-Term Investments Total (in thousands) Beginning balance $ (116,181) $ 1,654 $ (114,527) Other comprehensive loss before reclassifications, net of tax — (1,384) (1,384) Amounts reclassified from accumulated other comprehensive income (loss), net of tax 1,117 (57) 1,060 Net current-period other comprehensive income (loss) 1,117 (1,441) (324) Ending balance $ (115,064) $ 213 $ (114,851) Three months ended March 31, 2020 Foreign Currency Derivatives Defined Benefit Plan Items Short-Term Investments Total (in thousands) Beginning balance $ 3,341 $ (108,028) $ 804 $ (103,883) Other comprehensive income (loss) before reclassifications, net of tax 3,279 (138) 378 3,519 Amounts reclassified from accumulated other comprehensive income (loss), net of tax (2,935) 736 11 (2,188) Net current-period other comprehensive income 344 598 389 1,331 Ending balance $ 3,685 $ (107,430) $ 1,193 $ (102,55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s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The following table shows the computation of basic and diluted loss per share: Three Months Ended March 31, 2021 2020 (in thousands, except for per share data) Numerator: Net Loss $ (60,691) $ (144,372) Denominator: Weighted average common stock shares outstanding - Basic 49,472 45,967 Weighted average common stock shares outstanding - Diluted 49,472 45,967 Net Loss Per Share Basic $ (1.23) $ (3.14) Diluted $ (1.23) $ (3.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The Company's operating revenues by geographic region (as defined by the U.S. Department of Transportation (DOT)) are summarized below: Three Months Ended March 31, 2021 2020 Geographic Information (in thousands) Domestic $ 165,702 $ 402,014 Pacific 16,515 157,130 Total operating revenue $ 182,217 $ 559,144 Three Months Ended March 31, 2021 2020 Passenger Revenue by Type (in thousands) Passenger revenue, excluding frequent flyer $ 124,786 $ 474,135 Frequent flyer revenue, transportation component 12,683 29,334 Passenger Revenue $ 137,469 $ 503,469 Other revenue (e.g., cargo and other miscellaneous) $ 27,216 $ 34,183 Frequent flyer revenue, marketing and brand component 17,532 21,492 Other Revenue $ 44,748 $ 55,675 </t>
        </is>
      </c>
    </row>
    <row r="5">
      <c r="A5" s="4" t="inlineStr">
        <is>
          <t>Schedule of frequent flier liability</t>
        </is>
      </c>
      <c r="B5" s="4" t="inlineStr">
        <is>
          <t xml:space="preserve">As of March 31, 2021, and December 31, 2020, the Company's frequent flyer liability balance was $433.4 million and $420.1 million, respectively. March 31, 2021 December 31, 2020 (in thousands) Air traffic liability (current portion of frequent flyer revenue) $ 225,818 $ 218,886 Noncurrent frequent flyer deferred revenue 207,610 201,239 Total frequent flyer liability $ 433,428 $ 420,125 </t>
        </is>
      </c>
    </row>
    <row r="6">
      <c r="A6" s="4" t="inlineStr">
        <is>
          <t>Frequent flyer deferred revenue</t>
        </is>
      </c>
      <c r="B6" s="4" t="inlineStr">
        <is>
          <t xml:space="preserve">The table below presents the Company's activity of the current and noncurrent frequent flyer deferred revenue: 2021 2020 (in thousands) Balance at January 1 $ 420,125 $ 349,806 Miles awarded 26,276 40,208 Travel miles redeemed (Passenger Revenue) (12,683) (29,334) Non-travel miles redeemed (Other Revenue) (290) (1,012) Balance at March 31 $ 433,428 $ 359,6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inancial assets and liabilities measured at fair value on a recurring basis</t>
        </is>
      </c>
      <c r="B4" s="4" t="inlineStr">
        <is>
          <t xml:space="preserve">The tables below present the Company’s financial assets and liabilities measured at fair value on a recurring basis: Fair Value Measurements as of March 31, 2021 Total Level 1 Level 2 Level 3 (in thousands) Cash equivalents $ 432,320 $ 356,314 $ 76,006 $ — Short-term investments Corporate debt securities 455,857 — 455,857 — U.S. government and agency securities 308,374 — 308,374 — Other fixed income securities 125,731 — 125,731 — Total short-term investments 889,962 — 889,962 — Fuel derivative contracts — — — — Foreign currency derivatives 398 — 398 — Total assets measured at fair value $ 1,322,680 $ 356,314 $ 966,366 $ — Foreign currency derivatives — — — — Total liabilities measured at fair value $ — $ — $ — $ — Fair Value Measurements as of December 31, 2020 Total Level 1 Level 2 Level 3 (in thousands) Cash equivalents $ 345,766 $ 297,698 $ 48,068 $ — Short-term investments Corporate debt securities 198,355 — 198,355 — U.S. government and agency securities 156,427 — 156,427 — Total short-term investments 354,782 — 354,782 — Fuel derivative contracts 43 — 43 — Foreign currency derivatives 31 — 31 — Total assets measured at fair value $ 700,622 $ 297,698 $ 402,924 $ — Foreign currency derivatives 1,382 — 1,382 — Total liabilities measured at fair value $ 1,382 $ — $ 1,382 $ — </t>
        </is>
      </c>
    </row>
    <row r="5">
      <c r="A5" s="4" t="inlineStr">
        <is>
          <t>Schedule of debt (excluding obligations under capital leases) measured at fair value</t>
        </is>
      </c>
      <c r="B5" s="4" t="inlineStr">
        <is>
          <t xml:space="preserve">The table below presents the Company’s debt measured at fair value: Fair Value of Debt March 31, 2021 December 31, 2020 Carrying Fair Value Carrying Fair Value Amount Total Level 1 Level 2 Level 3 Amount Total Level 1 Level 2 Level 3 (in thousands) $ 2,049,543 $ 2,142,513 $ — $ — $ 2,142,513 $ 1,171,349 $ 1,054,410 $ — $ — $ 1,054,4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Derivative Instruments (Tables)</t>
        </is>
      </c>
      <c r="B1" s="2" t="inlineStr">
        <is>
          <t>3 Months Ended</t>
        </is>
      </c>
    </row>
    <row r="2">
      <c r="B2" s="2" t="inlineStr">
        <is>
          <t>Mar. 31, 2021</t>
        </is>
      </c>
    </row>
    <row r="3">
      <c r="A3" s="3" t="inlineStr">
        <is>
          <t>Derivative Instruments and Hedging Activities Disclosure [Abstract]</t>
        </is>
      </c>
    </row>
    <row r="4">
      <c r="A4" s="4" t="inlineStr">
        <is>
          <t>Schedule of realized and unrealized gains and losses recorded as nonoperating income (expense)</t>
        </is>
      </c>
      <c r="B4" s="4" t="inlineStr">
        <is>
          <t>The following table reflects the amount of realized and unrealized gains and losses recorded as nonoperating income (expense) in the Company's unaudited Consolidated Statements of Operations. Three months ended March 31, Fuel derivative contracts 2021 2020 (in thousands) Losses realized at settlement $ (165) $ (3,086) Reversal of prior period unrealized amounts 382 2,488 Unrealized losses that will settle in future periods — (5,854) Gains (losses) on fuel derivatives recorded as nonoperating income (expense) $ 217 $ (6,452)</t>
        </is>
      </c>
    </row>
    <row r="5">
      <c r="A5" s="4" t="inlineStr">
        <is>
          <t>Schedule of fair value of the asset and liability derivatives and net derivative position recorded</t>
        </is>
      </c>
      <c r="B5" s="4" t="inlineStr">
        <is>
          <t xml:space="preserve">The following tables present the gross fair value of asset and liability derivatives that are designated as hedging instruments under ASC 815 and derivatives that are not designated as hedging instruments under ASC 815, as well as the net derivative positions and location of the asset and liability balances within the Company's unaudited Consolidated Balance Sheets. Derivative position as of March 31, 2021 Balance Sheet Notional Amount Final Gross fair Gross fair Net (in thousands) (in thousands) Derivatives not designated as hedges Foreign currency derivatives Prepaid expenses and other 1,000,400 Japanese Yen February 2022 398 — 398 Derivative position as of December 31, 2020 Balance Sheet Notional Amount Final Gross fair Gross fair Net (in thousands) (in thousands) Derivatives not designated as hedges Foreign currency derivatives Other accrued liabilities 4,062,950 Japanese Yen 2,852 Australian Dollars December 2021 31 (1,156) (1,125) Other liabilities and deferred credits 789,000 Japanese Yen February 2022 — (226) (226) Fuel derivative contracts Prepaid expenses and other 8,652 gallons March 2021 43 — 43 </t>
        </is>
      </c>
    </row>
    <row r="6">
      <c r="A6" s="4" t="inlineStr">
        <is>
          <t>Schedule of realized and unrealized gains and losses of derivatives designated as cash flow hedges</t>
        </is>
      </c>
      <c r="B6" s="4" t="inlineStr">
        <is>
          <t>The following table reflects the impact of cash flow hedges designated for hedge accounting treatment and their location within the Company's unaudited Consolidated Statements of Comprehensive Income. (Gain) loss recognized in AOCI on derivatives (Gain) loss reclassified from AOCI Three months ended March 31, Three months ended March 31, 2021 2020 2021 2020 (in thousands) Foreign currency derivatives $ — $ (1,571) $ — $ (3,9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Long-term Debt Instruments</t>
        </is>
      </c>
      <c r="B4" s="4" t="inlineStr">
        <is>
          <t xml:space="preserve">Long-term debt, net of unamortized discounts and issuance costs, is outlined as follows: March 31, 2021 December 31, 2020 (in thousands) Class A EETC-13, fixed interest rate of 3.9%, semiannual principal and interest payments, remaining balance due at maturity in January 2026 $ 207,821 $ 214,923 Class B EETC-13, fixed interest rate of 4.95%, semiannual principal and interest payments, remaining balance due at maturity in January 2022 65,650 75,565 Japanese Yen denominated financing, fixed interest rate of 1.05%, quarterly principal and interest payments, remaining balance due at maturity in May 2030 34,037 37,526 Japanese Yen denominated financing, fixed interest rate of 1.01%, semiannual principal and interest payments, remaining balance due at maturity in June 2030 31,234 33,573 Japanese Yen denominated financing, fixed interest rate of 0.65%, quarterly principal and interest payments, remaining balance due at maturity in March 2025 108,424 121,480 Japanese Yen denominated financing, fixed interest rate of 0.76%, semiannual principal and interest payments, remaining balance due at maturity in September 2031 76,530 86,018 Revolving credit facility, variable interest rate of LIBOR plus a margin of 2.25%, monthly interest payments, principal balance due at maturity in December 2022 — 235,000 Class A EETC-20, fixed interest rate of 7.375%, semiannual principal and interest payments, remaining balance due at maturity in September 2027 204,524 216,976 Class B EETC-20, fixed interest rate of 11.25%, semiannual principal and interest payments, remaining balance due at maturity in September 2025 40,787 45,010 CARES Act Payroll Support Program, fixed interest rate of 1.0% for the first through fifth years and variable interest of SOFR plus a margin of 2.0% for the sixth year through maturity, semiannual interest payments, principal balance due at maturity in April 2030 through September 2030 60,278 60,278 CARES Act Economic Relief Program, variable interest rate of LIBOR plus a margin of 2.5%, quarterly interest payments, principal balance due at maturity in June 2024 — 45,000 Payroll Support Extension Program, fixed interest rate of 1.0% for the first through fifth years and variable interest of SOFR plus a margin of 2.0% for the sixth year through maturity, semiannual interest payments, principal balance due at maturity in January 2031 20,259 — Loyalty Program Financing, fixed interest of 5.75%, quarterly interest payments, principal balance due at maturity in January 2026 1,200,000 — Unamortized debt discount and issuance costs (43,494) (21,525) Total Debt $ 2,006,050 $ 1,149,824 Less: Current maturities of long-term debt (142,051) (115,019) Long-Term Debt, less discount $ 1,863,999 $ 1,034,805 </t>
        </is>
      </c>
    </row>
    <row r="5">
      <c r="A5" s="4" t="inlineStr">
        <is>
          <t>Schedule of expected maturities of long-term debt</t>
        </is>
      </c>
      <c r="B5" s="4" t="inlineStr">
        <is>
          <t xml:space="preserve">As of March 31, 2021, the expected maturities of long-term debt for the remainder of 2021 and the next four years, and thereafter, were as follows (in thousands): Remaining months in 2021 $ 72,603 2022 122,545 2023 87,522 2024 85,415 2025 105,017 Thereafter 1,576,442 $ 2,049,544 </t>
        </is>
      </c>
    </row>
    <row r="6">
      <c r="A6" s="4" t="inlineStr">
        <is>
          <t>Schedule of Payroll Support Program Activity</t>
        </is>
      </c>
      <c r="B6" s="4" t="inlineStr">
        <is>
          <t>A summary of the amounts received and warrants issued as of March 31, 2021 under these programs is set forth in the following table. Summary of payroll support program activity (in millions, except percentages) Total Amount Grant Loan Number of warrants Percentage of outstanding shares at March 31, 2021 Payroll Support Program $ 300.9 $ 240.6 $ 60.3 0.5 1.0 % Payroll Support Program Extension (1) 167.5 147.3 20.2 0.1 0.2 % (1) During the three months ended March 31, 2021, the Company recognized approximately $147.3 million in contra-expense within wages and benefits in its consolidated statements of operations. On April 23, 2021, the Company received an additional $25.1 million from the Treasury to close out the PSP Extension Program. Of this balance, $17.6 million was issued as a grant and $7.5 million in the form of a promissory note. Additionally, the Company issued 42,400 additional warrants at an exercise price of $17.78 per sha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60691</v>
      </c>
      <c r="C4" s="6" t="n">
        <v>-144372</v>
      </c>
    </row>
    <row r="5">
      <c r="A5" s="3" t="inlineStr">
        <is>
          <t>Other comprehensive income (loss), net:</t>
        </is>
      </c>
    </row>
    <row r="6">
      <c r="A6" s="4" t="inlineStr">
        <is>
          <t>Net change related to employee benefit plans, net of tax expense</t>
        </is>
      </c>
      <c r="B6" s="5" t="n">
        <v>1117</v>
      </c>
      <c r="C6" s="5" t="n">
        <v>598</v>
      </c>
    </row>
    <row r="7">
      <c r="A7" s="4" t="inlineStr">
        <is>
          <t>Net change in derivative instruments, net of tax expense/benefit</t>
        </is>
      </c>
      <c r="C7" s="5" t="n">
        <v>344</v>
      </c>
    </row>
    <row r="8">
      <c r="A8" s="4" t="inlineStr">
        <is>
          <t>Net change in available-for-sale investments, net of tax expense/benefit</t>
        </is>
      </c>
      <c r="B8" s="5" t="n">
        <v>-1441</v>
      </c>
      <c r="C8" s="5" t="n">
        <v>389</v>
      </c>
    </row>
    <row r="9">
      <c r="A9" s="4" t="inlineStr">
        <is>
          <t>Total other comprehensive income (loss)</t>
        </is>
      </c>
      <c r="B9" s="5" t="n">
        <v>-324</v>
      </c>
      <c r="C9" s="5" t="n">
        <v>1331</v>
      </c>
    </row>
    <row r="10">
      <c r="A10" s="4" t="inlineStr">
        <is>
          <t>Total Comprehensive Loss</t>
        </is>
      </c>
      <c r="B10" s="6" t="n">
        <v>-61015</v>
      </c>
      <c r="C10" s="6" t="n">
        <v>-14304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 (Tables)</t>
        </is>
      </c>
      <c r="B1" s="2" t="inlineStr">
        <is>
          <t>3 Months Ended</t>
        </is>
      </c>
    </row>
    <row r="2">
      <c r="B2" s="2" t="inlineStr">
        <is>
          <t>Mar. 31, 2021</t>
        </is>
      </c>
    </row>
    <row r="3">
      <c r="A3" s="3" t="inlineStr">
        <is>
          <t>Retirement Benefits [Abstract]</t>
        </is>
      </c>
    </row>
    <row r="4">
      <c r="A4" s="4" t="inlineStr">
        <is>
          <t>Schedule of net periodic benefit cost</t>
        </is>
      </c>
      <c r="B4" s="4" t="inlineStr">
        <is>
          <t xml:space="preserve">The components of net periodic benefit cost for the Company’s defined benefit and other post-retirement plans included the following: Three months ended March 31, Components of Net Period Benefit Cost 2021 2020 (in thousands) Service cost $ 2,739 $ 2,667 Other cost: Interest cost 4,216 4,970 Expected return on plan assets (6,275) (6,286) Recognized net actuarial loss 1,078 978 Total other components of the net periodic benefit cost (981) (338) Net periodic benefit cost $ 1,758 $ 2,3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t Liabilities (Tables)</t>
        </is>
      </c>
      <c r="B1" s="2" t="inlineStr">
        <is>
          <t>3 Months Ended</t>
        </is>
      </c>
    </row>
    <row r="2">
      <c r="B2" s="2" t="inlineStr">
        <is>
          <t>Mar. 31, 2021</t>
        </is>
      </c>
    </row>
    <row r="3">
      <c r="A3" s="3" t="inlineStr">
        <is>
          <t>Commitments and Contingencies Disclosure [Abstract]</t>
        </is>
      </c>
    </row>
    <row r="4">
      <c r="A4" s="4" t="inlineStr">
        <is>
          <t>Schedule of firm aircraft and engine orders</t>
        </is>
      </c>
      <c r="B4" s="4" t="inlineStr">
        <is>
          <t>As of March 31, 2021, the Company had the following capital commitments consisting of firm aircraft and engine orders and purchase rights for additional aircraft and engines: Aircraft Type Firm Orders Purchase Rights Expected Delivery Dates A321neo aircraft — 9 N/A B787-9 aircraft 10 10 Between 2022 and 2026 General Electric GEnx spare engines: B787-9 spare engines 2 2 Between 2022 and 2025</t>
        </is>
      </c>
    </row>
    <row r="5">
      <c r="A5" s="4" t="inlineStr">
        <is>
          <t>Schedule of committed capital and operating expenditures</t>
        </is>
      </c>
      <c r="B5" s="4" t="inlineStr">
        <is>
          <t xml:space="preserve">The gross committed expenditures and committed payments for those deliveries as of March 31, 2021 are detailed below: Aircraft and aircraft related Other Total Committed (in thousands) Remaining in 2021 $ 7,895 $ 62,703 $ 70,598 2022 341,905 75,702 417,607 2023 158,380 70,529 228,909 2024 497,161 61,285 558,446 2025 404,363 48,915 453,278 Thereafter 228,450 90,647 319,097 $ 1,638,154 $ 409,781 $ 2,047,9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pecial Items (Tables)</t>
        </is>
      </c>
      <c r="B1" s="2" t="inlineStr">
        <is>
          <t>3 Months Ended</t>
        </is>
      </c>
    </row>
    <row r="2">
      <c r="B2" s="2" t="inlineStr">
        <is>
          <t>Mar. 31, 2021</t>
        </is>
      </c>
    </row>
    <row r="3">
      <c r="A3" s="3" t="inlineStr">
        <is>
          <t>Unusual or Infrequent Items, or Both [Abstract]</t>
        </is>
      </c>
    </row>
    <row r="4">
      <c r="A4" s="4" t="inlineStr">
        <is>
          <t>Schedule of special items in the consolidated statements of operations</t>
        </is>
      </c>
      <c r="B4" s="4" t="inlineStr">
        <is>
          <t>Special items in the unaudited Consolidated Statements of Operations consisted of the following: Three months ended March 31, 2021 2020 (in thousands) Collective bargaining agreement payment (1) $ — $ 20,242 Goodwill impairment (2) — 106,662 Total operating special items $ — $ 126,904 (1) In March 2020, the Company reached an agreement in principle with the flight attendants of Hawaiian, represented by the Association of Flight Attendants (the AFA) on a new five-year contract that runs through April 2025. On April 3, 2020, the Company received notice from the AFA that the collective bargaining agreement (CBA) was ratified by its members. The ratified CBA provides for, among other things, a ratification payment to be paid over a one-year term, increased medical cost sharing, improved pay scales, and a one-time medical savings contribution to eligible flights attendants upon retirement. During the three months ended March 31, 2020, the Company recorded a $23.5 million ratification bonus, of which $20.2 million was related to service prior to January 1, 2020, and was recorded as a Special item in the unaudited Consolidated Statements of Operations. The remaining $3.3 million was recorded as a component of Wages and benefits in the unaudited Consolidated Statements of Operations. (2) In the first quarter of 2020, the adverse economic impact and declining passenger demand attributed to the COVID-19 pandemic drove the Company's stock price to 52-week lows and significantly reduced future cash flow projections. The Company qualitatively assessed that an impairment loss may have been incurred and performed an interim test of the recoverability of its goodwill and indefinite-lived intangible assets. The Company determined that the estimated fair value of the Company's one reporting unit was less than its carrying value and that the deficit between fair value and the carrying value of the reporting unit exceeded the amount of goodwill on the Company's unaudited Consolidated Balance Sheets, leading to the recognition of a goodwill impairment charge of $106.7 million in the first quarter of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Consolidating Financial Information (Tables)</t>
        </is>
      </c>
      <c r="B1" s="2" t="inlineStr">
        <is>
          <t>3 Months Ended</t>
        </is>
      </c>
    </row>
    <row r="2">
      <c r="B2" s="2" t="inlineStr">
        <is>
          <t>Mar. 31, 2021</t>
        </is>
      </c>
    </row>
    <row r="3">
      <c r="A3" s="3" t="inlineStr">
        <is>
          <t>Condensed Financial Information Disclosure [Abstract]</t>
        </is>
      </c>
    </row>
    <row r="4">
      <c r="A4" s="4" t="inlineStr">
        <is>
          <t>Schedule of condensed consolidating statements of operations and comprehensive income (loss)</t>
        </is>
      </c>
      <c r="B4" s="4" t="inlineStr">
        <is>
          <t>Condensed Consolidating Statements of Operations and Comprehensive Loss Three months ended March 31, 2021 Parent Issuer / Subsidiary Non-Guarantor Eliminations Consolidated (in thousands) Operating Revenue $ — $ 181,538 $ 3,423 $ (2,744) $ 182,217 Operating Expenses: Wages and benefits — 12,809 — — 12,809 Aircraft fuel, including taxes and delivery — 47,736 — — 47,736 Maintenance, materials and repairs — 34,237 15 — 34,252 Aircraft and passenger servicing — 17,251 — — 17,251 Commissions and other selling — 11,421 9 (21) 11,409 Aircraft rent — 29,841 — — 29,841 Other rentals and landing fees — 19,697 — (29) 19,668 Depreciation and amortization — 34,459 897 — 35,356 Purchased services 1,888 24,570 313 (2,674) 24,097 Other 1,726 20,961 295 (20) 22,962 Total 3,614 252,982 1,529 (2,744) 255,381 Operating Income (Loss) (3,614) (71,444) 1,894 — (73,164) Nonoperating Income (Expense): Undistributed net loss of subsidiaries (57,087) (10,817) — 67,904 — Interest expense and amortization of debt discounts and issuance costs — (12,908) (11,238) 453 (23,693) Interest income 10 1,239 453 (453) 1,249 Capitalized interest — 684 — — 684 Gains on fuel derivatives — 217 — — 217 Loss on extinguishment of debt — (3,994) — — (3,994) Other components of net periodic pension cost — 981 — — 981 Other, net — 20,896 — — 20,896 Total (57,077) (3,702) (10,785) 67,904 (3,660) Loss Before Income Taxes (60,691) (75,146) (8,891) 67,904 (76,824) Income tax benefit — (16,133) — — (16,133) Net Income (Loss) $ (60,691) $ (59,013) $ (8,891) $ 67,904 $ (60,691) Comprehensive Loss $ (61,015) $ (59,337) $ (8,891) $ 68,228 $ (61,015) Condensed Consolidating Statements of Operations and Comprehensive Loss Three months ended March 31, 2020 Parent Issuer / Subsidiary Non-Guarantor Eliminations Consolidated (in thousands) Operating Revenue $ — $ 559,162 $ 3,890 $ (3,908) $ 559,144 Operating Expenses: Wages and benefits — 188,254 — — 188,254 Aircraft fuel, including taxes and delivery — 113,478 — — 113,478 Maintenance, materials and repairs — 59,066 1,897 (554) 60,409 Aircraft and passenger servicing — 38,283 — — 38,283 Commissions and other selling 19 26,700 42 (45) 26,716 Aircraft rent — 27,023 (19) — 27,004 Depreciation and amortization — 37,477 1,972 — 39,449 Other rentals and landing fees — 29,793 — (27) 29,766 Purchased services 90 37,096 321 (3,266) 34,241 Special items — 126,904 — — 126,904 Other 1,346 40,732 674 (16) 42,736 Total 1,455 724,806 4,887 (3,908) 727,240 Operating Loss (1,455) (165,644) (997) — (168,096) Nonoperating Income (Expense): Undistributed net loss of subsidiaries (143,225) — — 143,225 — Interest expense and amortization of debt discounts and issuance costs — (6,795) — — (6,795) Interest income 3 3,017 — — 3,020 Capitalized interest — 831 — — 831 Losses on fuel derivatives — (6,452) — — (6,452) Other components of net periodic pension cost — 338 — — 338 Other, net — 1,967 (1) — 1,966 Total (143,222) (7,094) (1) 143,225 (7,092) Loss Before Income Taxes (144,677) (172,738) (998) 143,225 (175,188) Income tax benefit (305) (30,301) (210) — (30,816) Net Income $ (144,372) $ (142,437) $ (788) $ 143,225 $ (144,372) Comprehensive Loss $ (143,041) $ (141,106) $ (788) $ 141,894 $ (143,041)</t>
        </is>
      </c>
    </row>
    <row r="5">
      <c r="A5" s="4" t="inlineStr">
        <is>
          <t>Schedule of condensed consolidating balance sheets</t>
        </is>
      </c>
      <c r="B5" s="4" t="inlineStr">
        <is>
          <t xml:space="preserve">Condensed Consolidating Balance Sheets March 31, 2021 Parent Issuer / Subsidiary Non-Guarantor Eliminations Consolidated (in thousands) ASSETS Current assets: Cash and cash equivalents $ 13,448 $ 941,042 $ 33,375 $ — $ 987,865 Restricted cash — — 31,817 — 31,817 Short-term investments — 889,962 — — 889,962 Accounts receivable, net — 55,162 3,437 (712) 57,887 Income taxes receivable — 94,724 — — 94,724 Spare parts and supplies, net — 36,014 — — 36,014 Prepaid expenses and other 128 74,058 154 — 74,340 Total 13,576 2,090,962 68,783 (712) 2,172,609 Property and equipment at cost — 2,929,126 62,900 — 2,992,026 Less accumulated depreciation and amortization — (899,428) (29,464) — (928,892) Property and equipment, net — 2,029,698 33,436 — 2,063,134 Operating lease right-of-use assets — 604,766 — — 604,766 Long-term prepayments and other 50 118,367 1,200,473 (1,200,000) 118,890 Goodwill and other intangible assets, net — — 13,500 — 13,500 Intercompany receivable — 544,707 — (544,707) — Investment in consolidated subsidiaries 1,052,077 2,183 503 (1,054,763) — TOTAL ASSETS $ 1,065,703 $ 5,390,683 $ 1,316,695 $ (2,800,182) $ 4,972,899 LIABILITIES AND SHAREHOLDERS’ EQUITY Current liabilities: Accounts payable $ 738 $ 115,871 $ 939 $ (260) $ 117,288 Air traffic liability and current frequent flyer deferred revenue — 681,254 6,069 — 687,323 Other accrued liabilities — 135,493 10,660 (452) 145,701 Current maturities of long-term debt, less discount — 142,051 — — 142,051 Current maturities of finance lease obligations — 22,545 — — 22,545 Current maturities of operating leases — 83,428 — — 83,428 Total 738 1,180,642 17,668 (712) 1,198,336 Long-term debt — 1,887,967 1,176,032 (1,200,000) 1,863,999 Intercompany payable 452,963 — 91,744 (544,707) — Other liabilities and deferred credits: Noncurrent finance lease obligations — 115,447 — — 115,447 Noncurrent operating leases — 482,140 — — 482,140 Accumulated pension and other post-retirement benefit obligations — 212,853 — — 212,853 Other liabilities and deferred credits — 78,560 1,128 — 79,688 Noncurrent frequent flyer deferred revenue — 207,610 — — 207,610 Deferred tax liabilities, net — 200,824 — — 200,824 Total — 1,297,434 1,128 — 1,298,562 Shareholders’ equity 612,002 1,024,640 30,123 (1,054,763) 612,002 TOTAL LIABILITIES AND SHAREHOLDERS’ EQUITY $ 1,065,703 $ 5,390,683 $ 1,316,695 $ (2,800,182) $ 4,972,899 Condensed Consolidating Balance Sheets December 31, 2020 Parent Issuer / Subsidiary Non-Guarantor Eliminations Consolidated (in thousands) ASSETS Current assets: Cash and cash equivalents $ 24,088 $ 476,409 $ 9,142 $ — $ 509,639 Short-term investments — 354,782 — — 354,782 Accounts receivable, net — 67,831 424 (728) 67,527 Income taxes receivable, net — 95,002 — — 95,002 Spare parts and supplies, net — 35,442 — — 35,442 Prepaid expenses and other 21 56,046 19 — 56,086 Total 24,109 1,085,512 9,585 (728) 1,118,478 Property and equipment at cost — 2,916,850 62,699 — 2,979,549 Less accumulated depreciation and amortization — (865,952) (28,567) — (894,519) Property and equipment, net — 2,050,898 34,132 — 2,085,030 Operating lease right-of-use assets — 627,359 — — 627,359 Long-term prepayments and other 50 133,143 470 — 133,663 Goodwill and other intangible assets, net — 13,000 500 — 13,500 Intercompany receivable — 540,491 — (540,491) — Investment in consolidated subsidiaries 1,106,627 — 503 (1,107,130) — TOTAL ASSETS $ 1,130,786 $ 4,450,403 $ 45,190 $ (1,648,349) $ 3,978,030 LIABILITIES AND SHAREHOLDERS’ EQUITY Current liabilities: Accounts payable $ 720 $ 110,070 $ 1,940 $ (728) $ 112,002 Air traffic liability and current frequent flyer deferred revenue — 527,440 6,262 — 533,702 Other accrued liabilities — 139,878 203 — 140,081 Current maturities of long-term debt, less discount — 115,019 — — 115,019 Current maturities of finance lease obligations — 21,290 — — 21,290 Current maturities of operating leases — 82,454 — — 82,454 Total 720 996,151 8,405 (728) 1,004,548 Long-term debt — 1,034,805 — — 1,034,805 Intercompany payable 529,909 — 10,582 (540,491) — Other liabilities and deferred credits: 0 Noncurrent finance lease obligations — 120,618 — — 120,618 Noncurrent operating leases — 503,376 — — 503,376 Accumulated pension and other post-retirement benefit obligations — 217,737 — — 217,737 Other liabilities and deferred credits — 77,803 1,105 — 78,908 Noncurrent frequent flyer deferred revenue — 201,239 — — 201,239 Deferred tax liabilities, net — 216,642 — — 216,642 Total — 1,337,415 1,105 — 1,338,520 Shareholders’ equity 600,157 1,082,032 25,098 (1,107,130) 600,157 TOTAL LIABILITIES AND SHAREHOLDERS’ EQUITY $ 1,130,786 $ 4,450,403 $ 45,190 $ (1,648,349) $ 3,978,030 </t>
        </is>
      </c>
    </row>
    <row r="6">
      <c r="A6" s="4" t="inlineStr">
        <is>
          <t>Schedule of condensed consolidating statements of cash flows</t>
        </is>
      </c>
      <c r="B6" s="4" t="inlineStr">
        <is>
          <t xml:space="preserve">Condensed Consolidating Statements of Cash Flows Three months ended March 31, 2021 Parent Issuer / Subsidiary Non- Eliminations Consolidated (in thousands) Net Cash Provided By (Used In) Operating Activities $ (3,448) $ 114,495 $ 10,962 $ — $ 122,009 Cash Flows From Investing Activities: Net payments to affiliates (900) 1,207,207 (1,130,946) (75,361) — Additions to property and equipment, including pre-delivery deposits — (10,215) (202) — (10,417) Proceeds from the disposition of aircraft related equipment 117 — — 117 Purchases of investments — (655,266) — — (655,266) Sales of investments — 117,857 — — 117,857 Net cash provided by (used in) investing activities (900) 659,700 (1,131,148) (75,361) (547,709) Cash Flows From Financing Activities: Proceeds from the issuance of common stock 68,132 — — — 68,132 Long-term borrowings — 20,259 1,200,000 — 1,220,259 Repayments of long-term debt and finance lease obligations — (328,256) — — (328,256) Debt issuance costs — — (24,664) — (24,664) Net payments from affiliates (76,261) — 900 75,361 — Payment for taxes withheld for stock compensation — (1,565) — — (1,565) Other 1,837 — — — 1,837 Net cash provided by (used in) financing activities (6,292) (309,562) 1,176,236 75,361 935,743 Net increase (decrease) in cash and cash equivalents (10,640) 464,633 56,050 — 510,043 Cash, cash equivalents, &amp; restricted cash - Beginning of Period 24,088 476,409 9,142 — 509,639 Cash, cash equivalents, &amp; restricted cash - End of Period $ 13,448 $ 941,042 $ 65,192 $ — $ 1,019,682 Condensed Consolidating Statements of Cash Flows Three months ended March 31, 2020 Parent Issuer / Subsidiary Non- Eliminations Consolidated (in thousands) Net Cash Provided By (Used In) Operating Activities $ (976) $ 50,724 $ (2,861) $ — $ 46,887 Cash Flows From Investing Activities: Net payments to affiliates (9,000) (22,126) — 31,126 — Additions to property and equipment, including pre-delivery deposits — (40,616) (6,229) — (46,845) Purchases of investments — (48,133) — — (48,133) Sales of investments — 80,218 — — 80,218 Net cash used in investing activities (9,000) (30,657) (6,229) 31,126 (14,760) Cash Flows From Financing Activities: Long-term borrowings — 235,000 — — 235,000 Repayments of long-term debt and finance lease obligations — (25,320) — — (25,320) Dividend payments (5,514) — — — (5,514) Net payments from affiliates 22,126 — 9,000 (31,126) — Repurchases of Common Stock (7,510) — — — (7,510) Payment for taxes withheld for stock compensation — (1,230) — — (1,230) Net cash provided by financing activities 9,102 208,450 9,000 (31,126) 195,426 Net increase (decrease) in cash and cash equivalents (874) 228,517 (90) — 227,553 Cash, cash equivalents, &amp; restricted cash - Beginning of Period 1,228 362,933 8,895 — 373,056 Cash, cash equivalents, &amp; restricted cash - End of Period $ 354 $ 591,450 $ 8,805 $ — $ 600,6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Reclassifications (Details) - USD ($) $ in Thousands</t>
        </is>
      </c>
      <c r="B1" s="2" t="inlineStr">
        <is>
          <t>3 Months Ended</t>
        </is>
      </c>
    </row>
    <row r="2">
      <c r="B2" s="2" t="inlineStr">
        <is>
          <t>Mar. 31, 2021</t>
        </is>
      </c>
      <c r="C2" s="2" t="inlineStr">
        <is>
          <t>Mar. 31, 2020</t>
        </is>
      </c>
    </row>
    <row r="3">
      <c r="A3" s="3" t="inlineStr">
        <is>
          <t>Amounts reclassified from AOCI</t>
        </is>
      </c>
    </row>
    <row r="4">
      <c r="A4" s="4" t="inlineStr">
        <is>
          <t>Passenger revenue</t>
        </is>
      </c>
      <c r="B4" s="6" t="n">
        <v>-182217</v>
      </c>
      <c r="C4" s="6" t="n">
        <v>-559144</v>
      </c>
    </row>
    <row r="5">
      <c r="A5" s="4" t="inlineStr">
        <is>
          <t>Nonoperating Income (Expense), Other, net</t>
        </is>
      </c>
      <c r="B5" s="5" t="n">
        <v>-20896</v>
      </c>
      <c r="C5" s="5" t="n">
        <v>-1966</v>
      </c>
    </row>
    <row r="6">
      <c r="A6" s="4" t="inlineStr">
        <is>
          <t>Total before tax</t>
        </is>
      </c>
      <c r="B6" s="5" t="n">
        <v>76824</v>
      </c>
      <c r="C6" s="5" t="n">
        <v>175188</v>
      </c>
    </row>
    <row r="7">
      <c r="A7" s="4" t="inlineStr">
        <is>
          <t>Tax expense</t>
        </is>
      </c>
      <c r="B7" s="5" t="n">
        <v>-16133</v>
      </c>
      <c r="C7" s="5" t="n">
        <v>-30816</v>
      </c>
    </row>
    <row r="8">
      <c r="A8" s="4" t="inlineStr">
        <is>
          <t>Total, net of tax</t>
        </is>
      </c>
      <c r="B8" s="5" t="n">
        <v>60691</v>
      </c>
      <c r="C8" s="5" t="n">
        <v>144372</v>
      </c>
    </row>
    <row r="9">
      <c r="A9" s="4" t="inlineStr">
        <is>
          <t>Net income</t>
        </is>
      </c>
      <c r="B9" s="5" t="n">
        <v>60691</v>
      </c>
      <c r="C9" s="5" t="n">
        <v>144372</v>
      </c>
    </row>
    <row r="10">
      <c r="A10" s="4" t="inlineStr">
        <is>
          <t>Amount reclassified from accumulated other comprehensive income (loss)</t>
        </is>
      </c>
    </row>
    <row r="11">
      <c r="A11" s="3" t="inlineStr">
        <is>
          <t>Amounts reclassified from AOCI</t>
        </is>
      </c>
    </row>
    <row r="12">
      <c r="A12" s="4" t="inlineStr">
        <is>
          <t>Net income</t>
        </is>
      </c>
      <c r="B12" s="5" t="n">
        <v>1060</v>
      </c>
      <c r="C12" s="5" t="n">
        <v>-2188</v>
      </c>
    </row>
    <row r="13">
      <c r="A13" s="4" t="inlineStr">
        <is>
          <t>Derivative instruments under ASC 815 | Amount reclassified from accumulated other comprehensive income (loss)</t>
        </is>
      </c>
    </row>
    <row r="14">
      <c r="A14" s="3" t="inlineStr">
        <is>
          <t>Amounts reclassified from AOCI</t>
        </is>
      </c>
    </row>
    <row r="15">
      <c r="A15" s="4" t="inlineStr">
        <is>
          <t>Total before tax</t>
        </is>
      </c>
      <c r="B15" s="5" t="n">
        <v>0</v>
      </c>
      <c r="C15" s="5" t="n">
        <v>-3900</v>
      </c>
    </row>
    <row r="16">
      <c r="A16" s="4" t="inlineStr">
        <is>
          <t>Tax expense</t>
        </is>
      </c>
      <c r="B16" s="5" t="n">
        <v>0</v>
      </c>
      <c r="C16" s="5" t="n">
        <v>965</v>
      </c>
    </row>
    <row r="17">
      <c r="A17" s="4" t="inlineStr">
        <is>
          <t>Total, net of tax</t>
        </is>
      </c>
      <c r="C17" s="5" t="n">
        <v>-2935</v>
      </c>
    </row>
    <row r="18">
      <c r="A18" s="4" t="inlineStr">
        <is>
          <t>Defined benefit plan | Amount reclassified from accumulated other comprehensive income (loss)</t>
        </is>
      </c>
    </row>
    <row r="19">
      <c r="A19" s="3" t="inlineStr">
        <is>
          <t>Amounts reclassified from AOCI</t>
        </is>
      </c>
    </row>
    <row r="20">
      <c r="A20" s="4" t="inlineStr">
        <is>
          <t>Total before tax</t>
        </is>
      </c>
      <c r="B20" s="5" t="n">
        <v>1078</v>
      </c>
      <c r="C20" s="5" t="n">
        <v>978</v>
      </c>
    </row>
    <row r="21">
      <c r="A21" s="4" t="inlineStr">
        <is>
          <t>Tax expense</t>
        </is>
      </c>
      <c r="B21" s="5" t="n">
        <v>39</v>
      </c>
      <c r="C21" s="5" t="n">
        <v>-242</v>
      </c>
    </row>
    <row r="22">
      <c r="A22" s="4" t="inlineStr">
        <is>
          <t>Total, net of tax</t>
        </is>
      </c>
      <c r="B22" s="5" t="n">
        <v>1117</v>
      </c>
      <c r="C22" s="5" t="n">
        <v>736</v>
      </c>
    </row>
    <row r="23">
      <c r="A23" s="4" t="inlineStr">
        <is>
          <t>Actuarial loss | Amount reclassified from accumulated other comprehensive income (loss)</t>
        </is>
      </c>
    </row>
    <row r="24">
      <c r="A24" s="3" t="inlineStr">
        <is>
          <t>Amounts reclassified from AOCI</t>
        </is>
      </c>
    </row>
    <row r="25">
      <c r="A25" s="4" t="inlineStr">
        <is>
          <t>Nonoperating Income (Expense), Other, net</t>
        </is>
      </c>
      <c r="B25" s="5" t="n">
        <v>986</v>
      </c>
      <c r="C25" s="5" t="n">
        <v>922</v>
      </c>
    </row>
    <row r="26">
      <c r="A26" s="4" t="inlineStr">
        <is>
          <t>Prior service cost | Amount reclassified from accumulated other comprehensive income (loss)</t>
        </is>
      </c>
    </row>
    <row r="27">
      <c r="A27" s="3" t="inlineStr">
        <is>
          <t>Amounts reclassified from AOCI</t>
        </is>
      </c>
    </row>
    <row r="28">
      <c r="A28" s="4" t="inlineStr">
        <is>
          <t>Nonoperating Income (Expense), Other, net</t>
        </is>
      </c>
      <c r="B28" s="5" t="n">
        <v>92</v>
      </c>
      <c r="C28" s="5" t="n">
        <v>56</v>
      </c>
    </row>
    <row r="29">
      <c r="A29" s="4" t="inlineStr">
        <is>
          <t>Short-term investments | Amount reclassified from accumulated other comprehensive income (loss)</t>
        </is>
      </c>
    </row>
    <row r="30">
      <c r="A30" s="3" t="inlineStr">
        <is>
          <t>Amounts reclassified from AOCI</t>
        </is>
      </c>
    </row>
    <row r="31">
      <c r="A31" s="4" t="inlineStr">
        <is>
          <t>Realized losses (gain) on sales of investments, net</t>
        </is>
      </c>
      <c r="B31" s="5" t="n">
        <v>-76</v>
      </c>
      <c r="C31" s="5" t="n">
        <v>14</v>
      </c>
    </row>
    <row r="32">
      <c r="A32" s="4" t="inlineStr">
        <is>
          <t>Total before tax</t>
        </is>
      </c>
      <c r="B32" s="5" t="n">
        <v>-76</v>
      </c>
      <c r="C32" s="5" t="n">
        <v>14</v>
      </c>
    </row>
    <row r="33">
      <c r="A33" s="4" t="inlineStr">
        <is>
          <t>Tax expense</t>
        </is>
      </c>
      <c r="B33" s="5" t="n">
        <v>19</v>
      </c>
      <c r="C33" s="5" t="n">
        <v>-3</v>
      </c>
    </row>
    <row r="34">
      <c r="A34" s="4" t="inlineStr">
        <is>
          <t>Total, net of tax</t>
        </is>
      </c>
      <c r="B34" s="5" t="n">
        <v>-57</v>
      </c>
      <c r="C34" s="5" t="n">
        <v>11</v>
      </c>
    </row>
    <row r="35">
      <c r="A35" s="4" t="inlineStr">
        <is>
          <t>Passenger</t>
        </is>
      </c>
    </row>
    <row r="36">
      <c r="A36" s="3" t="inlineStr">
        <is>
          <t>Amounts reclassified from AOCI</t>
        </is>
      </c>
    </row>
    <row r="37">
      <c r="A37" s="4" t="inlineStr">
        <is>
          <t>Passenger revenue</t>
        </is>
      </c>
      <c r="B37" s="5" t="n">
        <v>-137469</v>
      </c>
      <c r="C37" s="5" t="n">
        <v>-503469</v>
      </c>
    </row>
    <row r="38">
      <c r="A38" s="4" t="inlineStr">
        <is>
          <t>Passenger | Derivative instruments under ASC 815 | Amount reclassified from accumulated other comprehensive income (loss) | Foreign currency derivative gains, net</t>
        </is>
      </c>
    </row>
    <row r="39">
      <c r="A39" s="3" t="inlineStr">
        <is>
          <t>Amounts reclassified from AOCI</t>
        </is>
      </c>
    </row>
    <row r="40">
      <c r="A40" s="4" t="inlineStr">
        <is>
          <t>Passenger revenue</t>
        </is>
      </c>
      <c r="B40" s="5" t="n">
        <v>0</v>
      </c>
      <c r="C40" s="5" t="n">
        <v>-1114</v>
      </c>
    </row>
    <row r="41">
      <c r="A41" s="4" t="inlineStr">
        <is>
          <t>Nonoperating Income (Expense), Other, net</t>
        </is>
      </c>
      <c r="B41" s="6" t="n">
        <v>0</v>
      </c>
      <c r="C41" s="6" t="n">
        <v>-278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Roll Forward (Details) - USD ($) $ in Thousands</t>
        </is>
      </c>
      <c r="B1" s="2" t="inlineStr">
        <is>
          <t>3 Months Ended</t>
        </is>
      </c>
    </row>
    <row r="2">
      <c r="B2" s="2" t="inlineStr">
        <is>
          <t>Mar. 31, 2021</t>
        </is>
      </c>
      <c r="C2" s="2" t="inlineStr">
        <is>
          <t>Mar. 31, 2020</t>
        </is>
      </c>
    </row>
    <row r="3">
      <c r="A3" s="3" t="inlineStr">
        <is>
          <t>Rollforward of Accumulated other comprehensive income (loss)</t>
        </is>
      </c>
    </row>
    <row r="4">
      <c r="A4" s="4" t="inlineStr">
        <is>
          <t>Beginning balance</t>
        </is>
      </c>
      <c r="B4" s="6" t="n">
        <v>600157</v>
      </c>
      <c r="C4" s="6" t="n">
        <v>1081796</v>
      </c>
    </row>
    <row r="5">
      <c r="A5" s="4" t="inlineStr">
        <is>
          <t>Other comprehensive loss before reclassifications, net of tax</t>
        </is>
      </c>
      <c r="B5" s="5" t="n">
        <v>-1384</v>
      </c>
      <c r="C5" s="5" t="n">
        <v>3519</v>
      </c>
    </row>
    <row r="6">
      <c r="A6" s="4" t="inlineStr">
        <is>
          <t>Amounts reclassified from accumulated other comprehensive income (loss), net of tax</t>
        </is>
      </c>
      <c r="B6" s="5" t="n">
        <v>1060</v>
      </c>
      <c r="C6" s="5" t="n">
        <v>-2188</v>
      </c>
    </row>
    <row r="7">
      <c r="A7" s="4" t="inlineStr">
        <is>
          <t>Total other comprehensive income (loss)</t>
        </is>
      </c>
      <c r="B7" s="5" t="n">
        <v>-324</v>
      </c>
      <c r="C7" s="5" t="n">
        <v>1331</v>
      </c>
    </row>
    <row r="8">
      <c r="A8" s="4" t="inlineStr">
        <is>
          <t>Ending balance</t>
        </is>
      </c>
      <c r="B8" s="5" t="n">
        <v>612002</v>
      </c>
      <c r="C8" s="5" t="n">
        <v>924366</v>
      </c>
    </row>
    <row r="9">
      <c r="A9" s="4" t="inlineStr">
        <is>
          <t>Foreign Currency Derivatives</t>
        </is>
      </c>
    </row>
    <row r="10">
      <c r="A10" s="3" t="inlineStr">
        <is>
          <t>Rollforward of Accumulated other comprehensive income (loss)</t>
        </is>
      </c>
    </row>
    <row r="11">
      <c r="A11" s="4" t="inlineStr">
        <is>
          <t>Beginning balance</t>
        </is>
      </c>
      <c r="C11" s="5" t="n">
        <v>3341</v>
      </c>
    </row>
    <row r="12">
      <c r="A12" s="4" t="inlineStr">
        <is>
          <t>Other comprehensive loss before reclassifications, net of tax</t>
        </is>
      </c>
      <c r="C12" s="5" t="n">
        <v>3279</v>
      </c>
    </row>
    <row r="13">
      <c r="A13" s="4" t="inlineStr">
        <is>
          <t>Amounts reclassified from accumulated other comprehensive income (loss), net of tax</t>
        </is>
      </c>
      <c r="C13" s="5" t="n">
        <v>-2935</v>
      </c>
    </row>
    <row r="14">
      <c r="A14" s="4" t="inlineStr">
        <is>
          <t>Total other comprehensive income (loss)</t>
        </is>
      </c>
      <c r="C14" s="5" t="n">
        <v>344</v>
      </c>
    </row>
    <row r="15">
      <c r="A15" s="4" t="inlineStr">
        <is>
          <t>Ending balance</t>
        </is>
      </c>
      <c r="C15" s="5" t="n">
        <v>3685</v>
      </c>
    </row>
    <row r="16">
      <c r="A16" s="4" t="inlineStr">
        <is>
          <t>Defined Benefit Plan Items</t>
        </is>
      </c>
    </row>
    <row r="17">
      <c r="A17" s="3" t="inlineStr">
        <is>
          <t>Rollforward of Accumulated other comprehensive income (loss)</t>
        </is>
      </c>
    </row>
    <row r="18">
      <c r="A18" s="4" t="inlineStr">
        <is>
          <t>Beginning balance</t>
        </is>
      </c>
      <c r="B18" s="5" t="n">
        <v>-116181</v>
      </c>
      <c r="C18" s="5" t="n">
        <v>-108028</v>
      </c>
    </row>
    <row r="19">
      <c r="A19" s="4" t="inlineStr">
        <is>
          <t>Other comprehensive loss before reclassifications, net of tax</t>
        </is>
      </c>
      <c r="B19" s="5" t="n">
        <v>0</v>
      </c>
      <c r="C19" s="5" t="n">
        <v>-138</v>
      </c>
    </row>
    <row r="20">
      <c r="A20" s="4" t="inlineStr">
        <is>
          <t>Amounts reclassified from accumulated other comprehensive income (loss), net of tax</t>
        </is>
      </c>
      <c r="B20" s="5" t="n">
        <v>1117</v>
      </c>
      <c r="C20" s="5" t="n">
        <v>736</v>
      </c>
    </row>
    <row r="21">
      <c r="A21" s="4" t="inlineStr">
        <is>
          <t>Total other comprehensive income (loss)</t>
        </is>
      </c>
      <c r="B21" s="5" t="n">
        <v>1117</v>
      </c>
      <c r="C21" s="5" t="n">
        <v>598</v>
      </c>
    </row>
    <row r="22">
      <c r="A22" s="4" t="inlineStr">
        <is>
          <t>Ending balance</t>
        </is>
      </c>
      <c r="B22" s="5" t="n">
        <v>-115064</v>
      </c>
      <c r="C22" s="5" t="n">
        <v>-107430</v>
      </c>
    </row>
    <row r="23">
      <c r="A23" s="4" t="inlineStr">
        <is>
          <t>Short-Term Investments</t>
        </is>
      </c>
    </row>
    <row r="24">
      <c r="A24" s="3" t="inlineStr">
        <is>
          <t>Rollforward of Accumulated other comprehensive income (loss)</t>
        </is>
      </c>
    </row>
    <row r="25">
      <c r="A25" s="4" t="inlineStr">
        <is>
          <t>Beginning balance</t>
        </is>
      </c>
      <c r="B25" s="5" t="n">
        <v>1654</v>
      </c>
      <c r="C25" s="5" t="n">
        <v>804</v>
      </c>
    </row>
    <row r="26">
      <c r="A26" s="4" t="inlineStr">
        <is>
          <t>Other comprehensive loss before reclassifications, net of tax</t>
        </is>
      </c>
      <c r="B26" s="5" t="n">
        <v>-1384</v>
      </c>
      <c r="C26" s="5" t="n">
        <v>378</v>
      </c>
    </row>
    <row r="27">
      <c r="A27" s="4" t="inlineStr">
        <is>
          <t>Amounts reclassified from accumulated other comprehensive income (loss), net of tax</t>
        </is>
      </c>
      <c r="B27" s="5" t="n">
        <v>-57</v>
      </c>
      <c r="C27" s="5" t="n">
        <v>11</v>
      </c>
    </row>
    <row r="28">
      <c r="A28" s="4" t="inlineStr">
        <is>
          <t>Total other comprehensive income (loss)</t>
        </is>
      </c>
      <c r="B28" s="5" t="n">
        <v>-1441</v>
      </c>
      <c r="C28" s="5" t="n">
        <v>389</v>
      </c>
    </row>
    <row r="29">
      <c r="A29" s="4" t="inlineStr">
        <is>
          <t>Ending balance</t>
        </is>
      </c>
      <c r="B29" s="5" t="n">
        <v>213</v>
      </c>
      <c r="C29" s="5" t="n">
        <v>1193</v>
      </c>
    </row>
    <row r="30">
      <c r="A30" s="4" t="inlineStr">
        <is>
          <t>Total</t>
        </is>
      </c>
    </row>
    <row r="31">
      <c r="A31" s="3" t="inlineStr">
        <is>
          <t>Rollforward of Accumulated other comprehensive income (loss)</t>
        </is>
      </c>
    </row>
    <row r="32">
      <c r="A32" s="4" t="inlineStr">
        <is>
          <t>Beginning balance</t>
        </is>
      </c>
      <c r="B32" s="5" t="n">
        <v>-114527</v>
      </c>
      <c r="C32" s="5" t="n">
        <v>-103883</v>
      </c>
    </row>
    <row r="33">
      <c r="A33" s="4" t="inlineStr">
        <is>
          <t>Total other comprehensive income (loss)</t>
        </is>
      </c>
      <c r="B33" s="5" t="n">
        <v>-324</v>
      </c>
      <c r="C33" s="5" t="n">
        <v>1331</v>
      </c>
    </row>
    <row r="34">
      <c r="A34" s="4" t="inlineStr">
        <is>
          <t>Ending balance</t>
        </is>
      </c>
      <c r="B34" s="6" t="n">
        <v>-114851</v>
      </c>
      <c r="C34" s="6" t="n">
        <v>-10255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Potential Dilution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Potentially dilutive shares excluded (in shares)</t>
        </is>
      </c>
      <c r="B4" s="5" t="n">
        <v>680492</v>
      </c>
      <c r="C4" s="5" t="n">
        <v>141665</v>
      </c>
    </row>
    <row r="5">
      <c r="A5" s="3" t="inlineStr">
        <is>
          <t>Numerator:</t>
        </is>
      </c>
    </row>
    <row r="6">
      <c r="A6" s="4" t="inlineStr">
        <is>
          <t>Net Loss</t>
        </is>
      </c>
      <c r="B6" s="6" t="n">
        <v>-60691</v>
      </c>
      <c r="C6" s="6" t="n">
        <v>-144372</v>
      </c>
    </row>
    <row r="7">
      <c r="A7" s="3" t="inlineStr">
        <is>
          <t>Denominator:</t>
        </is>
      </c>
    </row>
    <row r="8">
      <c r="A8" s="4" t="inlineStr">
        <is>
          <t>Weighted average common stock shares outstanding - basic (in shares)</t>
        </is>
      </c>
      <c r="B8" s="5" t="n">
        <v>49472000</v>
      </c>
      <c r="C8" s="5" t="n">
        <v>45967000</v>
      </c>
    </row>
    <row r="9">
      <c r="A9" s="4" t="inlineStr">
        <is>
          <t>Weighted average common stock shares outstanding - diluted (in shares)</t>
        </is>
      </c>
      <c r="B9" s="5" t="n">
        <v>49472000</v>
      </c>
      <c r="C9" s="5" t="n">
        <v>45967000</v>
      </c>
    </row>
    <row r="10">
      <c r="A10" s="3" t="inlineStr">
        <is>
          <t>Net Loss Per Share</t>
        </is>
      </c>
    </row>
    <row r="11">
      <c r="A11" s="4" t="inlineStr">
        <is>
          <t>Basic (in dollars per share)</t>
        </is>
      </c>
      <c r="B11" s="7" t="n">
        <v>-1.23</v>
      </c>
      <c r="C11" s="7" t="n">
        <v>-3.14</v>
      </c>
    </row>
    <row r="12">
      <c r="A12" s="4" t="inlineStr">
        <is>
          <t>Diluted (in dollars per share)</t>
        </is>
      </c>
      <c r="B12" s="7" t="n">
        <v>-1.23</v>
      </c>
      <c r="C12" s="7" t="n">
        <v>-3.1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Loss Per Share - At-the-Market Offering Program (Details) - USD ($) $ / shares in Units, $ in Millions</t>
        </is>
      </c>
      <c r="B1" s="2" t="inlineStr">
        <is>
          <t>3 Months Ended</t>
        </is>
      </c>
      <c r="C1" s="2" t="inlineStr">
        <is>
          <t>4 Months Ended</t>
        </is>
      </c>
    </row>
    <row r="2">
      <c r="B2" s="2" t="inlineStr">
        <is>
          <t>Mar. 31, 2021</t>
        </is>
      </c>
      <c r="C2" s="2" t="inlineStr">
        <is>
          <t>Mar. 31, 2021</t>
        </is>
      </c>
      <c r="D2" s="2" t="inlineStr">
        <is>
          <t>Mar. 05, 2021</t>
        </is>
      </c>
      <c r="E2" s="2" t="inlineStr">
        <is>
          <t>Dec. 31, 2020</t>
        </is>
      </c>
      <c r="F2" s="2" t="inlineStr">
        <is>
          <t>Dec. 01, 2020</t>
        </is>
      </c>
      <c r="G2" s="2" t="inlineStr">
        <is>
          <t>Mar. 31, 2020</t>
        </is>
      </c>
      <c r="H2" s="2" t="inlineStr">
        <is>
          <t>Dec. 31, 2019</t>
        </is>
      </c>
    </row>
    <row r="3">
      <c r="A3" s="3" t="inlineStr">
        <is>
          <t>Subsidiary, Sale of Stock [Line Items]</t>
        </is>
      </c>
    </row>
    <row r="4">
      <c r="A4" s="4" t="inlineStr">
        <is>
          <t>Common stock, par value (in dollars per share)</t>
        </is>
      </c>
      <c r="B4" s="7" t="n">
        <v>0.01</v>
      </c>
      <c r="C4" s="7" t="n">
        <v>0.01</v>
      </c>
      <c r="E4" s="7" t="n">
        <v>0.01</v>
      </c>
      <c r="F4" s="7" t="n">
        <v>0.01</v>
      </c>
      <c r="G4" s="7" t="n">
        <v>0.01</v>
      </c>
      <c r="H4" s="7" t="n">
        <v>0.01</v>
      </c>
    </row>
    <row r="5">
      <c r="A5" s="4" t="inlineStr">
        <is>
          <t>ATM Offering</t>
        </is>
      </c>
    </row>
    <row r="6">
      <c r="A6" s="3" t="inlineStr">
        <is>
          <t>Subsidiary, Sale of Stock [Line Items]</t>
        </is>
      </c>
    </row>
    <row r="7">
      <c r="A7" s="4" t="inlineStr">
        <is>
          <t>Maximum shares to be issued and sold (in shares)</t>
        </is>
      </c>
      <c r="F7" s="5" t="n">
        <v>5000000</v>
      </c>
    </row>
    <row r="8">
      <c r="A8" s="4" t="inlineStr">
        <is>
          <t>Shares sold (in shares)</t>
        </is>
      </c>
      <c r="B8" s="5" t="n">
        <v>2900000</v>
      </c>
      <c r="C8" s="5" t="n">
        <v>5000000</v>
      </c>
    </row>
    <row r="9">
      <c r="A9" s="4" t="inlineStr">
        <is>
          <t>Average price of shares sold (in dollars per share)</t>
        </is>
      </c>
      <c r="B9" s="7" t="n">
        <v>24.47</v>
      </c>
      <c r="C9" s="7" t="n">
        <v>24.47</v>
      </c>
    </row>
    <row r="10">
      <c r="A10" s="4" t="inlineStr">
        <is>
          <t>Net proceeds from sale of stock</t>
        </is>
      </c>
      <c r="B10" s="8" t="n">
        <v>68.09999999999999</v>
      </c>
    </row>
    <row r="11">
      <c r="A11" s="4" t="inlineStr">
        <is>
          <t>ATM Offering Total</t>
        </is>
      </c>
    </row>
    <row r="12">
      <c r="A12" s="3" t="inlineStr">
        <is>
          <t>Subsidiary, Sale of Stock [Line Items]</t>
        </is>
      </c>
    </row>
    <row r="13">
      <c r="A13" s="4" t="inlineStr">
        <is>
          <t>Average price of shares sold (in dollars per share)</t>
        </is>
      </c>
      <c r="D13" s="7" t="n">
        <v>22.46</v>
      </c>
    </row>
    <row r="14">
      <c r="A14" s="4" t="inlineStr">
        <is>
          <t>Net proceeds from sale of stock</t>
        </is>
      </c>
      <c r="C14" s="8" t="n">
        <v>109.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Loss Per Share - Stock Repurchase Program and Dividends (Details) - USD ($)</t>
        </is>
      </c>
      <c r="B1" s="2" t="inlineStr">
        <is>
          <t>1 Months Ended</t>
        </is>
      </c>
      <c r="C1" s="2" t="inlineStr">
        <is>
          <t>3 Months Ended</t>
        </is>
      </c>
    </row>
    <row r="2">
      <c r="B2" s="2" t="inlineStr">
        <is>
          <t>Nov. 30, 2018</t>
        </is>
      </c>
      <c r="C2" s="2" t="inlineStr">
        <is>
          <t>Mar. 31, 2020</t>
        </is>
      </c>
    </row>
    <row r="3">
      <c r="A3" s="3" t="inlineStr">
        <is>
          <t>Earnings Per Share [Abstract]</t>
        </is>
      </c>
    </row>
    <row r="4">
      <c r="A4" s="4" t="inlineStr">
        <is>
          <t>Approved stock repurchase amount</t>
        </is>
      </c>
      <c r="B4" s="6" t="n">
        <v>100000000</v>
      </c>
    </row>
    <row r="5">
      <c r="A5" s="4" t="inlineStr">
        <is>
          <t>Period of approved stock repurchase program</t>
        </is>
      </c>
      <c r="B5" s="4" t="inlineStr">
        <is>
          <t>2 years</t>
        </is>
      </c>
    </row>
    <row r="6">
      <c r="A6" s="4" t="inlineStr">
        <is>
          <t>Amount spent to repurchase shares</t>
        </is>
      </c>
      <c r="C6" s="6" t="n">
        <v>7500000</v>
      </c>
    </row>
    <row r="7">
      <c r="A7" s="4" t="inlineStr">
        <is>
          <t>Number of shares repurchased and retired (in shares)</t>
        </is>
      </c>
      <c r="C7" s="5" t="n">
        <v>25991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15" customWidth="1" min="2" max="2"/>
    <col width="70" customWidth="1" min="3" max="3"/>
    <col width="21" customWidth="1" min="4" max="4"/>
    <col width="21" customWidth="1" min="5" max="5"/>
  </cols>
  <sheetData>
    <row r="1">
      <c r="A1" s="1" t="inlineStr">
        <is>
          <t>Revenue Recognition - Narrative (Details) $ in Thousands</t>
        </is>
      </c>
      <c r="B1" s="2" t="inlineStr">
        <is>
          <t>1 Months Ended</t>
        </is>
      </c>
      <c r="C1" s="2" t="inlineStr">
        <is>
          <t>3 Months Ended</t>
        </is>
      </c>
    </row>
    <row r="2">
      <c r="B2" s="2" t="inlineStr">
        <is>
          <t>Apr. 30, 2020</t>
        </is>
      </c>
      <c r="C2" s="2" t="inlineStr">
        <is>
          <t>Mar. 31, 2021USD ($)lineOfBusinesssegment</t>
        </is>
      </c>
      <c r="D2" s="2" t="inlineStr">
        <is>
          <t>Mar. 31, 2020USD ($)</t>
        </is>
      </c>
      <c r="E2" s="2" t="inlineStr">
        <is>
          <t>Dec. 31, 2020USD ($)</t>
        </is>
      </c>
    </row>
    <row r="3">
      <c r="A3" s="3" t="inlineStr">
        <is>
          <t>Disaggregation of Revenue [Line Items]</t>
        </is>
      </c>
    </row>
    <row r="4">
      <c r="A4" s="4" t="inlineStr">
        <is>
          <t>Number of lines of business | lineOfBusiness</t>
        </is>
      </c>
      <c r="C4" s="5" t="n">
        <v>1</v>
      </c>
    </row>
    <row r="5">
      <c r="A5" s="4" t="inlineStr">
        <is>
          <t>Number of segments | segment</t>
        </is>
      </c>
      <c r="C5" s="5" t="n">
        <v>1</v>
      </c>
    </row>
    <row r="6">
      <c r="A6" s="4" t="inlineStr">
        <is>
          <t>Operating revenue</t>
        </is>
      </c>
      <c r="C6" s="6" t="n">
        <v>182217</v>
      </c>
      <c r="D6" s="6" t="n">
        <v>559144</v>
      </c>
    </row>
    <row r="7">
      <c r="A7" s="4" t="inlineStr">
        <is>
          <t>Revenue, performance obligation, timing</t>
        </is>
      </c>
      <c r="C7" s="4" t="inlineStr">
        <is>
          <t>represents revenue that is expected to be realized in future periods.</t>
        </is>
      </c>
    </row>
    <row r="8">
      <c r="A8" s="4" t="inlineStr">
        <is>
          <t>Ticket validity period</t>
        </is>
      </c>
      <c r="B8" s="4" t="inlineStr">
        <is>
          <t>24 months</t>
        </is>
      </c>
    </row>
    <row r="9">
      <c r="A9" s="4" t="inlineStr">
        <is>
          <t>Passenger revenue, excluding frequent flyer</t>
        </is>
      </c>
    </row>
    <row r="10">
      <c r="A10" s="3" t="inlineStr">
        <is>
          <t>Disaggregation of Revenue [Line Items]</t>
        </is>
      </c>
    </row>
    <row r="11">
      <c r="A11" s="4" t="inlineStr">
        <is>
          <t>Operating revenue</t>
        </is>
      </c>
      <c r="C11" s="6" t="n">
        <v>124786</v>
      </c>
      <c r="D11" s="5" t="n">
        <v>474135</v>
      </c>
    </row>
    <row r="12">
      <c r="A12" s="4" t="inlineStr">
        <is>
          <t>Air traffic liability</t>
        </is>
      </c>
      <c r="C12" s="5" t="n">
        <v>455200</v>
      </c>
      <c r="E12" s="6" t="n">
        <v>308200</v>
      </c>
    </row>
    <row r="13">
      <c r="A13" s="4" t="inlineStr">
        <is>
          <t>Air traffic revenue recognized</t>
        </is>
      </c>
      <c r="C13" s="5" t="n">
        <v>30900</v>
      </c>
      <c r="D13" s="5" t="n">
        <v>240200</v>
      </c>
    </row>
    <row r="14">
      <c r="A14" s="4" t="inlineStr">
        <is>
          <t>Frequent flyer revenue, transportation component</t>
        </is>
      </c>
    </row>
    <row r="15">
      <c r="A15" s="3" t="inlineStr">
        <is>
          <t>Disaggregation of Revenue [Line Items]</t>
        </is>
      </c>
    </row>
    <row r="16">
      <c r="A16" s="4" t="inlineStr">
        <is>
          <t>Operating revenue</t>
        </is>
      </c>
      <c r="C16" s="5" t="n">
        <v>12683</v>
      </c>
      <c r="D16" s="6" t="n">
        <v>29334</v>
      </c>
    </row>
    <row r="17">
      <c r="A17" s="4" t="inlineStr">
        <is>
          <t>Air traffic liability</t>
        </is>
      </c>
      <c r="C17" s="6" t="n">
        <v>433400</v>
      </c>
      <c r="E17" s="6" t="n">
        <v>4201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change related to employee benefit plans, tax expense (benefit)</t>
        </is>
      </c>
      <c r="B4" s="6" t="n">
        <v>39</v>
      </c>
      <c r="C4" s="6" t="n">
        <v>-197</v>
      </c>
    </row>
    <row r="5">
      <c r="A5" s="4" t="inlineStr">
        <is>
          <t>Net change in derivative instruments, tax expense (benefit)</t>
        </is>
      </c>
      <c r="C5" s="5" t="n">
        <v>113</v>
      </c>
    </row>
    <row r="6">
      <c r="A6" s="4" t="inlineStr">
        <is>
          <t>Net change in available-for-sale investments, tax expense (benefit)</t>
        </is>
      </c>
      <c r="B6" s="6" t="n">
        <v>-468</v>
      </c>
      <c r="C6" s="6" t="n">
        <v>1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Operating revenue</t>
        </is>
      </c>
      <c r="B4" s="6" t="n">
        <v>182217</v>
      </c>
      <c r="C4" s="6" t="n">
        <v>559144</v>
      </c>
    </row>
    <row r="5">
      <c r="A5" s="4" t="inlineStr">
        <is>
          <t>Passenger revenue, excluding frequent flyer</t>
        </is>
      </c>
    </row>
    <row r="6">
      <c r="A6" s="3" t="inlineStr">
        <is>
          <t>Disaggregation of Revenue [Line Items]</t>
        </is>
      </c>
    </row>
    <row r="7">
      <c r="A7" s="4" t="inlineStr">
        <is>
          <t>Operating revenue</t>
        </is>
      </c>
      <c r="B7" s="5" t="n">
        <v>124786</v>
      </c>
      <c r="C7" s="5" t="n">
        <v>474135</v>
      </c>
    </row>
    <row r="8">
      <c r="A8" s="4" t="inlineStr">
        <is>
          <t>Frequent flyer revenue, transportation component</t>
        </is>
      </c>
    </row>
    <row r="9">
      <c r="A9" s="3" t="inlineStr">
        <is>
          <t>Disaggregation of Revenue [Line Items]</t>
        </is>
      </c>
    </row>
    <row r="10">
      <c r="A10" s="4" t="inlineStr">
        <is>
          <t>Operating revenue</t>
        </is>
      </c>
      <c r="B10" s="5" t="n">
        <v>12683</v>
      </c>
      <c r="C10" s="5" t="n">
        <v>29334</v>
      </c>
    </row>
    <row r="11">
      <c r="A11" s="4" t="inlineStr">
        <is>
          <t>Passenger Revenue</t>
        </is>
      </c>
    </row>
    <row r="12">
      <c r="A12" s="3" t="inlineStr">
        <is>
          <t>Disaggregation of Revenue [Line Items]</t>
        </is>
      </c>
    </row>
    <row r="13">
      <c r="A13" s="4" t="inlineStr">
        <is>
          <t>Operating revenue</t>
        </is>
      </c>
      <c r="B13" s="5" t="n">
        <v>137469</v>
      </c>
      <c r="C13" s="5" t="n">
        <v>503469</v>
      </c>
    </row>
    <row r="14">
      <c r="A14" s="4" t="inlineStr">
        <is>
          <t>Other revenue (e.g., cargo and other miscellaneous)</t>
        </is>
      </c>
    </row>
    <row r="15">
      <c r="A15" s="3" t="inlineStr">
        <is>
          <t>Disaggregation of Revenue [Line Items]</t>
        </is>
      </c>
    </row>
    <row r="16">
      <c r="A16" s="4" t="inlineStr">
        <is>
          <t>Operating revenue</t>
        </is>
      </c>
      <c r="B16" s="5" t="n">
        <v>27216</v>
      </c>
      <c r="C16" s="5" t="n">
        <v>34183</v>
      </c>
    </row>
    <row r="17">
      <c r="A17" s="4" t="inlineStr">
        <is>
          <t>Frequent flyer revenue, marketing and brand component</t>
        </is>
      </c>
    </row>
    <row r="18">
      <c r="A18" s="3" t="inlineStr">
        <is>
          <t>Disaggregation of Revenue [Line Items]</t>
        </is>
      </c>
    </row>
    <row r="19">
      <c r="A19" s="4" t="inlineStr">
        <is>
          <t>Operating revenue</t>
        </is>
      </c>
      <c r="B19" s="5" t="n">
        <v>17532</v>
      </c>
      <c r="C19" s="5" t="n">
        <v>21492</v>
      </c>
    </row>
    <row r="20">
      <c r="A20" s="4" t="inlineStr">
        <is>
          <t>Other Revenue</t>
        </is>
      </c>
    </row>
    <row r="21">
      <c r="A21" s="3" t="inlineStr">
        <is>
          <t>Disaggregation of Revenue [Line Items]</t>
        </is>
      </c>
    </row>
    <row r="22">
      <c r="A22" s="4" t="inlineStr">
        <is>
          <t>Operating revenue</t>
        </is>
      </c>
      <c r="B22" s="5" t="n">
        <v>44748</v>
      </c>
      <c r="C22" s="5" t="n">
        <v>55675</v>
      </c>
    </row>
    <row r="23">
      <c r="A23" s="4" t="inlineStr">
        <is>
          <t>Domestic</t>
        </is>
      </c>
    </row>
    <row r="24">
      <c r="A24" s="3" t="inlineStr">
        <is>
          <t>Disaggregation of Revenue [Line Items]</t>
        </is>
      </c>
    </row>
    <row r="25">
      <c r="A25" s="4" t="inlineStr">
        <is>
          <t>Operating revenue</t>
        </is>
      </c>
      <c r="B25" s="5" t="n">
        <v>165702</v>
      </c>
      <c r="C25" s="5" t="n">
        <v>402014</v>
      </c>
    </row>
    <row r="26">
      <c r="A26" s="4" t="inlineStr">
        <is>
          <t>Pacific</t>
        </is>
      </c>
    </row>
    <row r="27">
      <c r="A27" s="3" t="inlineStr">
        <is>
          <t>Disaggregation of Revenue [Line Items]</t>
        </is>
      </c>
    </row>
    <row r="28">
      <c r="A28" s="4" t="inlineStr">
        <is>
          <t>Operating revenue</t>
        </is>
      </c>
      <c r="B28" s="6" t="n">
        <v>16515</v>
      </c>
      <c r="C28" s="6" t="n">
        <v>15713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Frequent Flyer Liability (Details) - USD ($) $ in Thousands</t>
        </is>
      </c>
      <c r="B1" s="2" t="inlineStr">
        <is>
          <t>Mar. 31, 2021</t>
        </is>
      </c>
      <c r="C1" s="2" t="inlineStr">
        <is>
          <t>Dec. 31, 2020</t>
        </is>
      </c>
      <c r="D1" s="2" t="inlineStr">
        <is>
          <t>Mar. 31, 2020</t>
        </is>
      </c>
      <c r="E1" s="2" t="inlineStr">
        <is>
          <t>Dec. 31, 2019</t>
        </is>
      </c>
    </row>
    <row r="2">
      <c r="A2" s="3" t="inlineStr">
        <is>
          <t>Disaggregation of Revenue [Line Items]</t>
        </is>
      </c>
    </row>
    <row r="3">
      <c r="A3" s="4" t="inlineStr">
        <is>
          <t>Air traffic liability and current frequent flyer deferred revenue</t>
        </is>
      </c>
      <c r="B3" s="6" t="n">
        <v>687323</v>
      </c>
      <c r="C3" s="6" t="n">
        <v>533702</v>
      </c>
    </row>
    <row r="4">
      <c r="A4" s="4" t="inlineStr">
        <is>
          <t>Noncurrent frequent flyer deferred revenue</t>
        </is>
      </c>
      <c r="B4" s="5" t="n">
        <v>207610</v>
      </c>
      <c r="C4" s="5" t="n">
        <v>201239</v>
      </c>
    </row>
    <row r="5">
      <c r="A5" s="4" t="inlineStr">
        <is>
          <t>Frequent flyer revenue</t>
        </is>
      </c>
    </row>
    <row r="6">
      <c r="A6" s="3" t="inlineStr">
        <is>
          <t>Disaggregation of Revenue [Line Items]</t>
        </is>
      </c>
    </row>
    <row r="7">
      <c r="A7" s="4" t="inlineStr">
        <is>
          <t>Air traffic liability and current frequent flyer deferred revenue</t>
        </is>
      </c>
      <c r="B7" s="5" t="n">
        <v>225818</v>
      </c>
      <c r="C7" s="5" t="n">
        <v>218886</v>
      </c>
    </row>
    <row r="8">
      <c r="A8" s="4" t="inlineStr">
        <is>
          <t>Noncurrent frequent flyer deferred revenue</t>
        </is>
      </c>
      <c r="B8" s="5" t="n">
        <v>207610</v>
      </c>
      <c r="C8" s="5" t="n">
        <v>201239</v>
      </c>
    </row>
    <row r="9">
      <c r="A9" s="4" t="inlineStr">
        <is>
          <t>Total frequent flyer liability</t>
        </is>
      </c>
      <c r="B9" s="6" t="n">
        <v>433428</v>
      </c>
      <c r="C9" s="6" t="n">
        <v>420125</v>
      </c>
      <c r="D9" s="6" t="n">
        <v>359668</v>
      </c>
      <c r="E9" s="6" t="n">
        <v>3498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ollforward of Frequent Flyer Deferred Revenue (Details) - Frequent flyer revenue - USD ($) $ in Thousands</t>
        </is>
      </c>
      <c r="B1" s="2" t="inlineStr">
        <is>
          <t>3 Months Ended</t>
        </is>
      </c>
    </row>
    <row r="2">
      <c r="B2" s="2" t="inlineStr">
        <is>
          <t>Mar. 31, 2021</t>
        </is>
      </c>
      <c r="C2" s="2" t="inlineStr">
        <is>
          <t>Mar. 31, 2020</t>
        </is>
      </c>
    </row>
    <row r="3">
      <c r="A3" s="3" t="inlineStr">
        <is>
          <t>Movement in Deferred Revenue [Roll Forward]</t>
        </is>
      </c>
    </row>
    <row r="4">
      <c r="A4" s="4" t="inlineStr">
        <is>
          <t>Total Frequent flyer liability - beginning balance</t>
        </is>
      </c>
      <c r="B4" s="6" t="n">
        <v>420125</v>
      </c>
      <c r="C4" s="6" t="n">
        <v>349806</v>
      </c>
    </row>
    <row r="5">
      <c r="A5" s="4" t="inlineStr">
        <is>
          <t>Miles awarded</t>
        </is>
      </c>
      <c r="B5" s="5" t="n">
        <v>26276</v>
      </c>
      <c r="C5" s="5" t="n">
        <v>40208</v>
      </c>
    </row>
    <row r="6">
      <c r="A6" s="4" t="inlineStr">
        <is>
          <t>Travel miles redeemed (Passenger Revenue)</t>
        </is>
      </c>
      <c r="B6" s="5" t="n">
        <v>-12683</v>
      </c>
      <c r="C6" s="5" t="n">
        <v>-29334</v>
      </c>
    </row>
    <row r="7">
      <c r="A7" s="4" t="inlineStr">
        <is>
          <t>Non-travel miles redeemed (Other Revenue)</t>
        </is>
      </c>
      <c r="B7" s="5" t="n">
        <v>-290</v>
      </c>
      <c r="C7" s="5" t="n">
        <v>-1012</v>
      </c>
    </row>
    <row r="8">
      <c r="A8" s="4" t="inlineStr">
        <is>
          <t>Total Frequent flyer liability - ending balance</t>
        </is>
      </c>
      <c r="B8" s="6" t="n">
        <v>433428</v>
      </c>
      <c r="C8" s="6" t="n">
        <v>35966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Financial Assets and Liabilities, Recurring Basis (Details) - USD ($) $ in Thousands</t>
        </is>
      </c>
      <c r="B1" s="2" t="inlineStr">
        <is>
          <t>3 Months Ended</t>
        </is>
      </c>
    </row>
    <row r="2">
      <c r="B2" s="2" t="inlineStr">
        <is>
          <t>Mar. 31, 2021</t>
        </is>
      </c>
      <c r="C2" s="2" t="inlineStr">
        <is>
          <t>Dec. 31, 2020</t>
        </is>
      </c>
    </row>
    <row r="3">
      <c r="A3" s="3" t="inlineStr">
        <is>
          <t>Fair Value Measurements</t>
        </is>
      </c>
    </row>
    <row r="4">
      <c r="A4" s="4" t="inlineStr">
        <is>
          <t>Short-term investments</t>
        </is>
      </c>
      <c r="B4" s="6" t="n">
        <v>889962</v>
      </c>
      <c r="C4" s="6" t="n">
        <v>354782</v>
      </c>
    </row>
    <row r="5">
      <c r="A5" s="4" t="inlineStr">
        <is>
          <t>Recurring basis</t>
        </is>
      </c>
    </row>
    <row r="6">
      <c r="A6" s="3" t="inlineStr">
        <is>
          <t>Fair Value Measurements</t>
        </is>
      </c>
    </row>
    <row r="7">
      <c r="A7" s="4" t="inlineStr">
        <is>
          <t>Cash equivalents</t>
        </is>
      </c>
      <c r="B7" s="5" t="n">
        <v>432320</v>
      </c>
      <c r="C7" s="5" t="n">
        <v>345766</v>
      </c>
    </row>
    <row r="8">
      <c r="A8" s="4" t="inlineStr">
        <is>
          <t>Short-term investments</t>
        </is>
      </c>
      <c r="B8" s="5" t="n">
        <v>889962</v>
      </c>
      <c r="C8" s="5" t="n">
        <v>354782</v>
      </c>
    </row>
    <row r="9">
      <c r="A9" s="4" t="inlineStr">
        <is>
          <t>Total assets measured at fair value</t>
        </is>
      </c>
      <c r="B9" s="5" t="n">
        <v>1322680</v>
      </c>
      <c r="C9" s="5" t="n">
        <v>700622</v>
      </c>
    </row>
    <row r="10">
      <c r="A10" s="4" t="inlineStr">
        <is>
          <t>Total liabilities measured at fair value</t>
        </is>
      </c>
      <c r="B10" s="5" t="n">
        <v>0</v>
      </c>
      <c r="C10" s="5" t="n">
        <v>1382</v>
      </c>
    </row>
    <row r="11">
      <c r="A11" s="4" t="inlineStr">
        <is>
          <t>Recurring basis | Fuel derivative contracts</t>
        </is>
      </c>
    </row>
    <row r="12">
      <c r="A12" s="3" t="inlineStr">
        <is>
          <t>Fair Value Measurements</t>
        </is>
      </c>
    </row>
    <row r="13">
      <c r="A13" s="4" t="inlineStr">
        <is>
          <t>Derivative assets</t>
        </is>
      </c>
      <c r="B13" s="5" t="n">
        <v>0</v>
      </c>
      <c r="C13" s="5" t="n">
        <v>43</v>
      </c>
    </row>
    <row r="14">
      <c r="A14" s="4" t="inlineStr">
        <is>
          <t>Recurring basis | Foreign currency derivatives</t>
        </is>
      </c>
    </row>
    <row r="15">
      <c r="A15" s="3" t="inlineStr">
        <is>
          <t>Fair Value Measurements</t>
        </is>
      </c>
    </row>
    <row r="16">
      <c r="A16" s="4" t="inlineStr">
        <is>
          <t>Derivative assets</t>
        </is>
      </c>
      <c r="B16" s="5" t="n">
        <v>398</v>
      </c>
      <c r="C16" s="5" t="n">
        <v>31</v>
      </c>
    </row>
    <row r="17">
      <c r="A17" s="4" t="inlineStr">
        <is>
          <t>Foreign currency derivatives</t>
        </is>
      </c>
      <c r="B17" s="5" t="n">
        <v>0</v>
      </c>
      <c r="C17" s="5" t="n">
        <v>1382</v>
      </c>
    </row>
    <row r="18">
      <c r="A18" s="4" t="inlineStr">
        <is>
          <t>Recurring basis | Level 1</t>
        </is>
      </c>
    </row>
    <row r="19">
      <c r="A19" s="3" t="inlineStr">
        <is>
          <t>Fair Value Measurements</t>
        </is>
      </c>
    </row>
    <row r="20">
      <c r="A20" s="4" t="inlineStr">
        <is>
          <t>Cash equivalents</t>
        </is>
      </c>
      <c r="B20" s="5" t="n">
        <v>356314</v>
      </c>
      <c r="C20" s="5" t="n">
        <v>297698</v>
      </c>
    </row>
    <row r="21">
      <c r="A21" s="4" t="inlineStr">
        <is>
          <t>Short-term investments</t>
        </is>
      </c>
      <c r="B21" s="5" t="n">
        <v>0</v>
      </c>
      <c r="C21" s="5" t="n">
        <v>0</v>
      </c>
    </row>
    <row r="22">
      <c r="A22" s="4" t="inlineStr">
        <is>
          <t>Total assets measured at fair value</t>
        </is>
      </c>
      <c r="B22" s="5" t="n">
        <v>356314</v>
      </c>
      <c r="C22" s="5" t="n">
        <v>297698</v>
      </c>
    </row>
    <row r="23">
      <c r="A23" s="4" t="inlineStr">
        <is>
          <t>Total liabilities measured at fair value</t>
        </is>
      </c>
      <c r="B23" s="5" t="n">
        <v>0</v>
      </c>
      <c r="C23" s="5" t="n">
        <v>0</v>
      </c>
    </row>
    <row r="24">
      <c r="A24" s="4" t="inlineStr">
        <is>
          <t>Recurring basis | Level 1 | Fuel derivative contracts</t>
        </is>
      </c>
    </row>
    <row r="25">
      <c r="A25" s="3" t="inlineStr">
        <is>
          <t>Fair Value Measurements</t>
        </is>
      </c>
    </row>
    <row r="26">
      <c r="A26" s="4" t="inlineStr">
        <is>
          <t>Derivative assets</t>
        </is>
      </c>
      <c r="B26" s="5" t="n">
        <v>0</v>
      </c>
      <c r="C26" s="5" t="n">
        <v>0</v>
      </c>
    </row>
    <row r="27">
      <c r="A27" s="4" t="inlineStr">
        <is>
          <t>Recurring basis | Level 1 | Foreign currency derivatives</t>
        </is>
      </c>
    </row>
    <row r="28">
      <c r="A28" s="3" t="inlineStr">
        <is>
          <t>Fair Value Measurements</t>
        </is>
      </c>
    </row>
    <row r="29">
      <c r="A29" s="4" t="inlineStr">
        <is>
          <t>Derivative assets</t>
        </is>
      </c>
      <c r="B29" s="5" t="n">
        <v>0</v>
      </c>
      <c r="C29" s="5" t="n">
        <v>0</v>
      </c>
    </row>
    <row r="30">
      <c r="A30" s="4" t="inlineStr">
        <is>
          <t>Foreign currency derivatives</t>
        </is>
      </c>
      <c r="B30" s="5" t="n">
        <v>0</v>
      </c>
      <c r="C30" s="5" t="n">
        <v>0</v>
      </c>
    </row>
    <row r="31">
      <c r="A31" s="4" t="inlineStr">
        <is>
          <t>Recurring basis | Level 2</t>
        </is>
      </c>
    </row>
    <row r="32">
      <c r="A32" s="3" t="inlineStr">
        <is>
          <t>Fair Value Measurements</t>
        </is>
      </c>
    </row>
    <row r="33">
      <c r="A33" s="4" t="inlineStr">
        <is>
          <t>Cash equivalents</t>
        </is>
      </c>
      <c r="B33" s="5" t="n">
        <v>76006</v>
      </c>
      <c r="C33" s="5" t="n">
        <v>48068</v>
      </c>
    </row>
    <row r="34">
      <c r="A34" s="4" t="inlineStr">
        <is>
          <t>Short-term investments</t>
        </is>
      </c>
      <c r="B34" s="5" t="n">
        <v>889962</v>
      </c>
      <c r="C34" s="5" t="n">
        <v>354782</v>
      </c>
    </row>
    <row r="35">
      <c r="A35" s="4" t="inlineStr">
        <is>
          <t>Total assets measured at fair value</t>
        </is>
      </c>
      <c r="B35" s="5" t="n">
        <v>966366</v>
      </c>
      <c r="C35" s="5" t="n">
        <v>402924</v>
      </c>
    </row>
    <row r="36">
      <c r="A36" s="4" t="inlineStr">
        <is>
          <t>Total liabilities measured at fair value</t>
        </is>
      </c>
      <c r="B36" s="5" t="n">
        <v>0</v>
      </c>
      <c r="C36" s="5" t="n">
        <v>1382</v>
      </c>
    </row>
    <row r="37">
      <c r="A37" s="4" t="inlineStr">
        <is>
          <t>Recurring basis | Level 2 | Fuel derivative contracts</t>
        </is>
      </c>
    </row>
    <row r="38">
      <c r="A38" s="3" t="inlineStr">
        <is>
          <t>Fair Value Measurements</t>
        </is>
      </c>
    </row>
    <row r="39">
      <c r="A39" s="4" t="inlineStr">
        <is>
          <t>Derivative assets</t>
        </is>
      </c>
      <c r="B39" s="5" t="n">
        <v>0</v>
      </c>
      <c r="C39" s="5" t="n">
        <v>43</v>
      </c>
    </row>
    <row r="40">
      <c r="A40" s="4" t="inlineStr">
        <is>
          <t>Recurring basis | Level 2 | Foreign currency derivatives</t>
        </is>
      </c>
    </row>
    <row r="41">
      <c r="A41" s="3" t="inlineStr">
        <is>
          <t>Fair Value Measurements</t>
        </is>
      </c>
    </row>
    <row r="42">
      <c r="A42" s="4" t="inlineStr">
        <is>
          <t>Derivative assets</t>
        </is>
      </c>
      <c r="B42" s="5" t="n">
        <v>398</v>
      </c>
      <c r="C42" s="5" t="n">
        <v>31</v>
      </c>
    </row>
    <row r="43">
      <c r="A43" s="4" t="inlineStr">
        <is>
          <t>Foreign currency derivatives</t>
        </is>
      </c>
      <c r="B43" s="5" t="n">
        <v>0</v>
      </c>
      <c r="C43" s="5" t="n">
        <v>1382</v>
      </c>
    </row>
    <row r="44">
      <c r="A44" s="4" t="inlineStr">
        <is>
          <t>Recurring basis | Level 3</t>
        </is>
      </c>
    </row>
    <row r="45">
      <c r="A45" s="3" t="inlineStr">
        <is>
          <t>Fair Value Measurements</t>
        </is>
      </c>
    </row>
    <row r="46">
      <c r="A46" s="4" t="inlineStr">
        <is>
          <t>Cash equivalents</t>
        </is>
      </c>
      <c r="B46" s="5" t="n">
        <v>0</v>
      </c>
      <c r="C46" s="5" t="n">
        <v>0</v>
      </c>
    </row>
    <row r="47">
      <c r="A47" s="4" t="inlineStr">
        <is>
          <t>Short-term investments</t>
        </is>
      </c>
      <c r="B47" s="5" t="n">
        <v>0</v>
      </c>
      <c r="C47" s="5" t="n">
        <v>0</v>
      </c>
    </row>
    <row r="48">
      <c r="A48" s="4" t="inlineStr">
        <is>
          <t>Total assets measured at fair value</t>
        </is>
      </c>
      <c r="B48" s="5" t="n">
        <v>0</v>
      </c>
      <c r="C48" s="5" t="n">
        <v>0</v>
      </c>
    </row>
    <row r="49">
      <c r="A49" s="4" t="inlineStr">
        <is>
          <t>Total liabilities measured at fair value</t>
        </is>
      </c>
      <c r="B49" s="5" t="n">
        <v>0</v>
      </c>
      <c r="C49" s="5" t="n">
        <v>0</v>
      </c>
    </row>
    <row r="50">
      <c r="A50" s="4" t="inlineStr">
        <is>
          <t>Recurring basis | Level 3 | Fuel derivative contracts</t>
        </is>
      </c>
    </row>
    <row r="51">
      <c r="A51" s="3" t="inlineStr">
        <is>
          <t>Fair Value Measurements</t>
        </is>
      </c>
    </row>
    <row r="52">
      <c r="A52" s="4" t="inlineStr">
        <is>
          <t>Derivative assets</t>
        </is>
      </c>
      <c r="B52" s="5" t="n">
        <v>0</v>
      </c>
      <c r="C52" s="5" t="n">
        <v>0</v>
      </c>
    </row>
    <row r="53">
      <c r="A53" s="4" t="inlineStr">
        <is>
          <t>Recurring basis | Level 3 | Foreign currency derivatives</t>
        </is>
      </c>
    </row>
    <row r="54">
      <c r="A54" s="3" t="inlineStr">
        <is>
          <t>Fair Value Measurements</t>
        </is>
      </c>
    </row>
    <row r="55">
      <c r="A55" s="4" t="inlineStr">
        <is>
          <t>Derivative assets</t>
        </is>
      </c>
      <c r="B55" s="5" t="n">
        <v>0</v>
      </c>
      <c r="C55" s="5" t="n">
        <v>0</v>
      </c>
    </row>
    <row r="56">
      <c r="A56" s="4" t="inlineStr">
        <is>
          <t>Foreign currency derivatives</t>
        </is>
      </c>
      <c r="B56" s="6" t="n">
        <v>0</v>
      </c>
      <c r="C56" s="5" t="n">
        <v>0</v>
      </c>
    </row>
    <row r="57">
      <c r="A57" s="4" t="inlineStr">
        <is>
          <t>Corporate debt securities</t>
        </is>
      </c>
    </row>
    <row r="58">
      <c r="A58" s="3" t="inlineStr">
        <is>
          <t>Fair Value Measurements</t>
        </is>
      </c>
    </row>
    <row r="59">
      <c r="A59" s="4" t="inlineStr">
        <is>
          <t>Maximum remaining maturity of short-term investments</t>
        </is>
      </c>
      <c r="B59" s="4" t="inlineStr">
        <is>
          <t>2 years</t>
        </is>
      </c>
    </row>
    <row r="60">
      <c r="A60" s="4" t="inlineStr">
        <is>
          <t>Corporate debt securities | Recurring basis</t>
        </is>
      </c>
    </row>
    <row r="61">
      <c r="A61" s="3" t="inlineStr">
        <is>
          <t>Fair Value Measurements</t>
        </is>
      </c>
    </row>
    <row r="62">
      <c r="A62" s="4" t="inlineStr">
        <is>
          <t>Short-term investments</t>
        </is>
      </c>
      <c r="B62" s="6" t="n">
        <v>455857</v>
      </c>
      <c r="C62" s="5" t="n">
        <v>198355</v>
      </c>
    </row>
    <row r="63">
      <c r="A63" s="4" t="inlineStr">
        <is>
          <t>Corporate debt securities | Recurring basis | Level 1</t>
        </is>
      </c>
    </row>
    <row r="64">
      <c r="A64" s="3" t="inlineStr">
        <is>
          <t>Fair Value Measurements</t>
        </is>
      </c>
    </row>
    <row r="65">
      <c r="A65" s="4" t="inlineStr">
        <is>
          <t>Short-term investments</t>
        </is>
      </c>
      <c r="B65" s="5" t="n">
        <v>0</v>
      </c>
      <c r="C65" s="5" t="n">
        <v>0</v>
      </c>
    </row>
    <row r="66">
      <c r="A66" s="4" t="inlineStr">
        <is>
          <t>Corporate debt securities | Recurring basis | Level 2</t>
        </is>
      </c>
    </row>
    <row r="67">
      <c r="A67" s="3" t="inlineStr">
        <is>
          <t>Fair Value Measurements</t>
        </is>
      </c>
    </row>
    <row r="68">
      <c r="A68" s="4" t="inlineStr">
        <is>
          <t>Short-term investments</t>
        </is>
      </c>
      <c r="B68" s="5" t="n">
        <v>455857</v>
      </c>
      <c r="C68" s="5" t="n">
        <v>198355</v>
      </c>
    </row>
    <row r="69">
      <c r="A69" s="4" t="inlineStr">
        <is>
          <t>Corporate debt securities | Recurring basis | Level 3</t>
        </is>
      </c>
    </row>
    <row r="70">
      <c r="A70" s="3" t="inlineStr">
        <is>
          <t>Fair Value Measurements</t>
        </is>
      </c>
    </row>
    <row r="71">
      <c r="A71" s="4" t="inlineStr">
        <is>
          <t>Short-term investments</t>
        </is>
      </c>
      <c r="B71" s="6" t="n">
        <v>0</v>
      </c>
      <c r="C71" s="5" t="n">
        <v>0</v>
      </c>
    </row>
    <row r="72">
      <c r="A72" s="4" t="inlineStr">
        <is>
          <t>U.S. government and agency securities</t>
        </is>
      </c>
    </row>
    <row r="73">
      <c r="A73" s="3" t="inlineStr">
        <is>
          <t>Fair Value Measurements</t>
        </is>
      </c>
    </row>
    <row r="74">
      <c r="A74" s="4" t="inlineStr">
        <is>
          <t>Maximum remaining maturity of short-term investments</t>
        </is>
      </c>
      <c r="B74" s="4" t="inlineStr">
        <is>
          <t>2 years</t>
        </is>
      </c>
    </row>
    <row r="75">
      <c r="A75" s="4" t="inlineStr">
        <is>
          <t>U.S. government and agency securities | Recurring basis</t>
        </is>
      </c>
    </row>
    <row r="76">
      <c r="A76" s="3" t="inlineStr">
        <is>
          <t>Fair Value Measurements</t>
        </is>
      </c>
    </row>
    <row r="77">
      <c r="A77" s="4" t="inlineStr">
        <is>
          <t>Short-term investments</t>
        </is>
      </c>
      <c r="B77" s="6" t="n">
        <v>308374</v>
      </c>
      <c r="C77" s="5" t="n">
        <v>156427</v>
      </c>
    </row>
    <row r="78">
      <c r="A78" s="4" t="inlineStr">
        <is>
          <t>U.S. government and agency securities | Recurring basis | Level 1</t>
        </is>
      </c>
    </row>
    <row r="79">
      <c r="A79" s="3" t="inlineStr">
        <is>
          <t>Fair Value Measurements</t>
        </is>
      </c>
    </row>
    <row r="80">
      <c r="A80" s="4" t="inlineStr">
        <is>
          <t>Short-term investments</t>
        </is>
      </c>
      <c r="B80" s="5" t="n">
        <v>0</v>
      </c>
      <c r="C80" s="5" t="n">
        <v>0</v>
      </c>
    </row>
    <row r="81">
      <c r="A81" s="4" t="inlineStr">
        <is>
          <t>U.S. government and agency securities | Recurring basis | Level 2</t>
        </is>
      </c>
    </row>
    <row r="82">
      <c r="A82" s="3" t="inlineStr">
        <is>
          <t>Fair Value Measurements</t>
        </is>
      </c>
    </row>
    <row r="83">
      <c r="A83" s="4" t="inlineStr">
        <is>
          <t>Short-term investments</t>
        </is>
      </c>
      <c r="B83" s="5" t="n">
        <v>308374</v>
      </c>
      <c r="C83" s="5" t="n">
        <v>156427</v>
      </c>
    </row>
    <row r="84">
      <c r="A84" s="4" t="inlineStr">
        <is>
          <t>U.S. government and agency securities | Recurring basis | Level 3</t>
        </is>
      </c>
    </row>
    <row r="85">
      <c r="A85" s="3" t="inlineStr">
        <is>
          <t>Fair Value Measurements</t>
        </is>
      </c>
    </row>
    <row r="86">
      <c r="A86" s="4" t="inlineStr">
        <is>
          <t>Short-term investments</t>
        </is>
      </c>
      <c r="B86" s="6" t="n">
        <v>0</v>
      </c>
      <c r="C86" s="6" t="n">
        <v>0</v>
      </c>
    </row>
    <row r="87">
      <c r="A87" s="4" t="inlineStr">
        <is>
          <t>Other fixed income securities</t>
        </is>
      </c>
    </row>
    <row r="88">
      <c r="A88" s="3" t="inlineStr">
        <is>
          <t>Fair Value Measurements</t>
        </is>
      </c>
    </row>
    <row r="89">
      <c r="A89" s="4" t="inlineStr">
        <is>
          <t>Maximum remaining maturity of short-term investments</t>
        </is>
      </c>
      <c r="B89" s="4" t="inlineStr">
        <is>
          <t>1 year</t>
        </is>
      </c>
    </row>
    <row r="90">
      <c r="A90" s="4" t="inlineStr">
        <is>
          <t>Other fixed income securities | Recurring basis</t>
        </is>
      </c>
    </row>
    <row r="91">
      <c r="A91" s="3" t="inlineStr">
        <is>
          <t>Fair Value Measurements</t>
        </is>
      </c>
    </row>
    <row r="92">
      <c r="A92" s="4" t="inlineStr">
        <is>
          <t>Short-term investments</t>
        </is>
      </c>
      <c r="B92" s="6" t="n">
        <v>125731</v>
      </c>
    </row>
    <row r="93">
      <c r="A93" s="4" t="inlineStr">
        <is>
          <t>Other fixed income securities | Recurring basis | Level 1</t>
        </is>
      </c>
    </row>
    <row r="94">
      <c r="A94" s="3" t="inlineStr">
        <is>
          <t>Fair Value Measurements</t>
        </is>
      </c>
    </row>
    <row r="95">
      <c r="A95" s="4" t="inlineStr">
        <is>
          <t>Short-term investments</t>
        </is>
      </c>
      <c r="B95" s="5" t="n">
        <v>0</v>
      </c>
    </row>
    <row r="96">
      <c r="A96" s="4" t="inlineStr">
        <is>
          <t>Other fixed income securities | Recurring basis | Level 2</t>
        </is>
      </c>
    </row>
    <row r="97">
      <c r="A97" s="3" t="inlineStr">
        <is>
          <t>Fair Value Measurements</t>
        </is>
      </c>
    </row>
    <row r="98">
      <c r="A98" s="4" t="inlineStr">
        <is>
          <t>Short-term investments</t>
        </is>
      </c>
      <c r="B98" s="5" t="n">
        <v>125731</v>
      </c>
    </row>
    <row r="99">
      <c r="A99" s="4" t="inlineStr">
        <is>
          <t>Other fixed income securities | Recurring basis | Level 3</t>
        </is>
      </c>
    </row>
    <row r="100">
      <c r="A100" s="3" t="inlineStr">
        <is>
          <t>Fair Value Measurements</t>
        </is>
      </c>
    </row>
    <row r="101">
      <c r="A101" s="4" t="inlineStr">
        <is>
          <t>Short-term investments</t>
        </is>
      </c>
      <c r="B101"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ertain Debt (Details) - USD ($) $ in Thousands</t>
        </is>
      </c>
      <c r="B1" s="2" t="inlineStr">
        <is>
          <t>Mar. 31, 2021</t>
        </is>
      </c>
      <c r="C1" s="2" t="inlineStr">
        <is>
          <t>Dec. 31, 2020</t>
        </is>
      </c>
    </row>
    <row r="2">
      <c r="A2" s="3" t="inlineStr">
        <is>
          <t>Fair Value Measurements</t>
        </is>
      </c>
    </row>
    <row r="3">
      <c r="A3" s="4" t="inlineStr">
        <is>
          <t>Carrying amount</t>
        </is>
      </c>
      <c r="B3" s="6" t="n">
        <v>2049543</v>
      </c>
      <c r="C3" s="6" t="n">
        <v>1171349</v>
      </c>
    </row>
    <row r="4">
      <c r="A4" s="4" t="inlineStr">
        <is>
          <t>Recurring basis</t>
        </is>
      </c>
    </row>
    <row r="5">
      <c r="A5" s="3" t="inlineStr">
        <is>
          <t>Fair Value Measurements</t>
        </is>
      </c>
    </row>
    <row r="6">
      <c r="A6" s="4" t="inlineStr">
        <is>
          <t>Fair Value</t>
        </is>
      </c>
      <c r="B6" s="5" t="n">
        <v>2142513</v>
      </c>
      <c r="C6" s="5" t="n">
        <v>1054410</v>
      </c>
    </row>
    <row r="7">
      <c r="A7" s="4" t="inlineStr">
        <is>
          <t>Recurring basis | Level 1</t>
        </is>
      </c>
    </row>
    <row r="8">
      <c r="A8" s="3" t="inlineStr">
        <is>
          <t>Fair Value Measurements</t>
        </is>
      </c>
    </row>
    <row r="9">
      <c r="A9" s="4" t="inlineStr">
        <is>
          <t>Fair Value</t>
        </is>
      </c>
      <c r="B9" s="5" t="n">
        <v>0</v>
      </c>
      <c r="C9" s="5" t="n">
        <v>0</v>
      </c>
    </row>
    <row r="10">
      <c r="A10" s="4" t="inlineStr">
        <is>
          <t>Recurring basis | Level 2</t>
        </is>
      </c>
    </row>
    <row r="11">
      <c r="A11" s="3" t="inlineStr">
        <is>
          <t>Fair Value Measurements</t>
        </is>
      </c>
    </row>
    <row r="12">
      <c r="A12" s="4" t="inlineStr">
        <is>
          <t>Fair Value</t>
        </is>
      </c>
      <c r="B12" s="5" t="n">
        <v>0</v>
      </c>
      <c r="C12" s="5" t="n">
        <v>0</v>
      </c>
    </row>
    <row r="13">
      <c r="A13" s="4" t="inlineStr">
        <is>
          <t>Recurring basis | Level 3</t>
        </is>
      </c>
    </row>
    <row r="14">
      <c r="A14" s="3" t="inlineStr">
        <is>
          <t>Fair Value Measurements</t>
        </is>
      </c>
    </row>
    <row r="15">
      <c r="A15" s="4" t="inlineStr">
        <is>
          <t>Fair Value</t>
        </is>
      </c>
      <c r="B15" s="6" t="n">
        <v>2142513</v>
      </c>
      <c r="C15" s="6" t="n">
        <v>10544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Derivative Instruments - Realized and Unrealized Gains and Losses (Details) - USD ($) $ in Thousands</t>
        </is>
      </c>
      <c r="B1" s="2" t="inlineStr">
        <is>
          <t>3 Months Ended</t>
        </is>
      </c>
    </row>
    <row r="2">
      <c r="B2" s="2" t="inlineStr">
        <is>
          <t>Mar. 31, 2021</t>
        </is>
      </c>
      <c r="C2" s="2" t="inlineStr">
        <is>
          <t>Mar. 31, 2020</t>
        </is>
      </c>
    </row>
    <row r="3">
      <c r="A3" s="3" t="inlineStr">
        <is>
          <t>Derivative instrument</t>
        </is>
      </c>
    </row>
    <row r="4">
      <c r="A4" s="4" t="inlineStr">
        <is>
          <t>Gains (losses) on fuel derivatives recorded as nonoperating income (expense)</t>
        </is>
      </c>
      <c r="B4" s="6" t="n">
        <v>217</v>
      </c>
      <c r="C4" s="6" t="n">
        <v>-6452</v>
      </c>
    </row>
    <row r="5">
      <c r="A5" s="4" t="inlineStr">
        <is>
          <t>Reclassification from de-designation</t>
        </is>
      </c>
      <c r="B5" s="5" t="n">
        <v>2800</v>
      </c>
    </row>
    <row r="6">
      <c r="A6" s="4" t="inlineStr">
        <is>
          <t>Derivatives not designated as hedges | Fuel derivative contracts</t>
        </is>
      </c>
    </row>
    <row r="7">
      <c r="A7" s="3" t="inlineStr">
        <is>
          <t>Derivative instrument</t>
        </is>
      </c>
    </row>
    <row r="8">
      <c r="A8" s="4" t="inlineStr">
        <is>
          <t>Losses realized at settlement</t>
        </is>
      </c>
      <c r="B8" s="5" t="n">
        <v>-165</v>
      </c>
      <c r="C8" s="5" t="n">
        <v>-3086</v>
      </c>
    </row>
    <row r="9">
      <c r="A9" s="4" t="inlineStr">
        <is>
          <t>Reversal of prior period unrealized amounts</t>
        </is>
      </c>
      <c r="B9" s="5" t="n">
        <v>382</v>
      </c>
      <c r="C9" s="5" t="n">
        <v>2488</v>
      </c>
    </row>
    <row r="10">
      <c r="A10" s="4" t="inlineStr">
        <is>
          <t>Unrealized losses that will settle in future periods</t>
        </is>
      </c>
      <c r="B10" s="5" t="n">
        <v>0</v>
      </c>
      <c r="C10" s="5" t="n">
        <v>-5854</v>
      </c>
    </row>
    <row r="11">
      <c r="A11" s="4" t="inlineStr">
        <is>
          <t>Gains (losses) on fuel derivatives recorded as nonoperating income (expense)</t>
        </is>
      </c>
      <c r="B11" s="6" t="n">
        <v>217</v>
      </c>
      <c r="C11" s="6" t="n">
        <v>-645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1" customWidth="1" min="6" max="6"/>
  </cols>
  <sheetData>
    <row r="1">
      <c r="A1" s="1" t="inlineStr">
        <is>
          <t>Financial Derivative Instruments - Derivative Position (Details) - Derivatives not designated as hedges ¥ in Thousands, gal in Thousands, $ in Thousands, $ in Thousands</t>
        </is>
      </c>
      <c r="B1" s="2" t="inlineStr">
        <is>
          <t>12 Months Ended</t>
        </is>
      </c>
    </row>
    <row r="2">
      <c r="B2" s="2" t="inlineStr">
        <is>
          <t>Dec. 31, 2020JPY (¥)gal</t>
        </is>
      </c>
      <c r="C2" s="2" t="inlineStr">
        <is>
          <t>Mar. 31, 2021JPY (¥)</t>
        </is>
      </c>
      <c r="D2" s="2" t="inlineStr">
        <is>
          <t>Mar. 31, 2021USD ($)</t>
        </is>
      </c>
      <c r="E2" s="2" t="inlineStr">
        <is>
          <t>Dec. 31, 2020USD ($)</t>
        </is>
      </c>
      <c r="F2" s="2" t="inlineStr">
        <is>
          <t>Dec. 31, 2020AUD ($)</t>
        </is>
      </c>
    </row>
    <row r="3">
      <c r="A3" s="4" t="inlineStr">
        <is>
          <t>Foreign currency derivatives | Prepaid expenses and other</t>
        </is>
      </c>
    </row>
    <row r="4">
      <c r="A4" s="3" t="inlineStr">
        <is>
          <t>Fair Value of Derivatives</t>
        </is>
      </c>
    </row>
    <row r="5">
      <c r="A5" s="4" t="inlineStr">
        <is>
          <t>Gross fair value of assets, current</t>
        </is>
      </c>
      <c r="D5" s="6" t="n">
        <v>398</v>
      </c>
    </row>
    <row r="6">
      <c r="A6" s="4" t="inlineStr">
        <is>
          <t>Gross fair value of liabilities, current</t>
        </is>
      </c>
      <c r="D6" s="5" t="n">
        <v>0</v>
      </c>
    </row>
    <row r="7">
      <c r="A7" s="4" t="inlineStr">
        <is>
          <t>Net derivative position</t>
        </is>
      </c>
      <c r="D7" s="6" t="n">
        <v>398</v>
      </c>
    </row>
    <row r="8">
      <c r="A8" s="4" t="inlineStr">
        <is>
          <t>Derivative, notional amount | ¥</t>
        </is>
      </c>
      <c r="C8" s="9" t="n">
        <v>1000400</v>
      </c>
    </row>
    <row r="9">
      <c r="A9" s="4" t="inlineStr">
        <is>
          <t>Foreign currency derivatives | Other accrued liabilities</t>
        </is>
      </c>
    </row>
    <row r="10">
      <c r="A10" s="3" t="inlineStr">
        <is>
          <t>Fair Value of Derivatives</t>
        </is>
      </c>
    </row>
    <row r="11">
      <c r="A11" s="4" t="inlineStr">
        <is>
          <t>Gross fair value of assets, current</t>
        </is>
      </c>
      <c r="E11" s="6" t="n">
        <v>31</v>
      </c>
    </row>
    <row r="12">
      <c r="A12" s="4" t="inlineStr">
        <is>
          <t>Gross fair value of liabilities, current</t>
        </is>
      </c>
      <c r="E12" s="5" t="n">
        <v>-1156</v>
      </c>
    </row>
    <row r="13">
      <c r="A13" s="4" t="inlineStr">
        <is>
          <t>Net derivative position</t>
        </is>
      </c>
      <c r="E13" s="5" t="n">
        <v>-1125</v>
      </c>
    </row>
    <row r="14">
      <c r="A14" s="4" t="inlineStr">
        <is>
          <t>Derivative, notional amount</t>
        </is>
      </c>
      <c r="B14" s="9" t="n">
        <v>4062950</v>
      </c>
      <c r="F14" s="6" t="n">
        <v>2852</v>
      </c>
    </row>
    <row r="15">
      <c r="A15" s="4" t="inlineStr">
        <is>
          <t>Foreign currency derivatives | Other liabilities and deferred credits</t>
        </is>
      </c>
    </row>
    <row r="16">
      <c r="A16" s="3" t="inlineStr">
        <is>
          <t>Fair Value of Derivatives</t>
        </is>
      </c>
    </row>
    <row r="17">
      <c r="A17" s="4" t="inlineStr">
        <is>
          <t>Gross fair value of assets, noncurrent</t>
        </is>
      </c>
      <c r="E17" s="5" t="n">
        <v>0</v>
      </c>
    </row>
    <row r="18">
      <c r="A18" s="4" t="inlineStr">
        <is>
          <t>Gross fair value of liabilities, noncurrent</t>
        </is>
      </c>
      <c r="E18" s="5" t="n">
        <v>-226</v>
      </c>
    </row>
    <row r="19">
      <c r="A19" s="4" t="inlineStr">
        <is>
          <t>Net derivative position</t>
        </is>
      </c>
      <c r="E19" s="5" t="n">
        <v>-226</v>
      </c>
    </row>
    <row r="20">
      <c r="A20" s="4" t="inlineStr">
        <is>
          <t>Derivative, notional amount | ¥</t>
        </is>
      </c>
      <c r="B20" s="9" t="n">
        <v>789000</v>
      </c>
    </row>
    <row r="21">
      <c r="A21" s="4" t="inlineStr">
        <is>
          <t>Fuel derivative contracts | Prepaid expenses and other</t>
        </is>
      </c>
    </row>
    <row r="22">
      <c r="A22" s="3" t="inlineStr">
        <is>
          <t>Fair Value of Derivatives</t>
        </is>
      </c>
    </row>
    <row r="23">
      <c r="A23" s="4" t="inlineStr">
        <is>
          <t>Gross fair value of assets, current</t>
        </is>
      </c>
      <c r="E23" s="5" t="n">
        <v>43</v>
      </c>
    </row>
    <row r="24">
      <c r="A24" s="4" t="inlineStr">
        <is>
          <t>Gross fair value of liabilities, current</t>
        </is>
      </c>
      <c r="E24" s="5" t="n">
        <v>0</v>
      </c>
    </row>
    <row r="25">
      <c r="A25" s="4" t="inlineStr">
        <is>
          <t>Net derivative position</t>
        </is>
      </c>
      <c r="E25" s="6" t="n">
        <v>43</v>
      </c>
    </row>
    <row r="26">
      <c r="A26" s="4" t="inlineStr">
        <is>
          <t>Notional amount (in gallons) | gal</t>
        </is>
      </c>
      <c r="B26" s="5" t="n">
        <v>8652</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Derivative Instruments - Impact of Cash Flow Hedges (Details) - Cash flow hedging - Foreign currency derivatives - USD ($) $ in Thousands</t>
        </is>
      </c>
      <c r="B1" s="2" t="inlineStr">
        <is>
          <t>3 Months Ended</t>
        </is>
      </c>
    </row>
    <row r="2">
      <c r="B2" s="2" t="inlineStr">
        <is>
          <t>Mar. 31, 2021</t>
        </is>
      </c>
      <c r="C2" s="2" t="inlineStr">
        <is>
          <t>Mar. 31, 2020</t>
        </is>
      </c>
    </row>
    <row r="3">
      <c r="A3" s="3" t="inlineStr">
        <is>
          <t>Gains (losses) for designated hedge contracts</t>
        </is>
      </c>
    </row>
    <row r="4">
      <c r="A4" s="4" t="inlineStr">
        <is>
          <t>(Gain) loss recognized in AOCI on derivatives</t>
        </is>
      </c>
      <c r="B4" s="6" t="n">
        <v>0</v>
      </c>
      <c r="C4" s="6" t="n">
        <v>-1571</v>
      </c>
    </row>
    <row r="5">
      <c r="A5" s="4" t="inlineStr">
        <is>
          <t>(Gain) loss reclassified from AOCI into income</t>
        </is>
      </c>
      <c r="B5" s="6" t="n">
        <v>0</v>
      </c>
      <c r="C5" s="6" t="n">
        <v>-39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nancial Derivative Instruments - Risk and Collateral (Details) - USD ($)</t>
        </is>
      </c>
      <c r="B1" s="2" t="inlineStr">
        <is>
          <t>Mar. 31, 2021</t>
        </is>
      </c>
      <c r="C1" s="2" t="inlineStr">
        <is>
          <t>Dec. 31, 2020</t>
        </is>
      </c>
    </row>
    <row r="2">
      <c r="A2" s="3" t="inlineStr">
        <is>
          <t>Derivative Instruments and Hedging Activities Disclosure [Abstract]</t>
        </is>
      </c>
    </row>
    <row r="3">
      <c r="A3" s="4" t="inlineStr">
        <is>
          <t>Collateral posted with counterparties</t>
        </is>
      </c>
      <c r="B3" s="6" t="n">
        <v>0</v>
      </c>
      <c r="C3" s="6" t="n">
        <v>4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chedule of Debt (Details) - USD ($) $ in Thousands</t>
        </is>
      </c>
      <c r="B1" s="2" t="inlineStr">
        <is>
          <t>Jan. 15, 2021</t>
        </is>
      </c>
      <c r="C1" s="2" t="inlineStr">
        <is>
          <t>Mar. 31, 2020</t>
        </is>
      </c>
      <c r="D1" s="2" t="inlineStr">
        <is>
          <t>Mar. 31, 2021</t>
        </is>
      </c>
      <c r="E1" s="2" t="inlineStr">
        <is>
          <t>Feb. 04, 2021</t>
        </is>
      </c>
      <c r="F1" s="2" t="inlineStr">
        <is>
          <t>Dec. 31, 2020</t>
        </is>
      </c>
      <c r="G1" s="2" t="inlineStr">
        <is>
          <t>Sep. 30, 2020</t>
        </is>
      </c>
    </row>
    <row r="2">
      <c r="A2" s="3" t="inlineStr">
        <is>
          <t>Debt Instrument [Line Items]</t>
        </is>
      </c>
    </row>
    <row r="3">
      <c r="A3" s="4" t="inlineStr">
        <is>
          <t>Long-term debt</t>
        </is>
      </c>
      <c r="D3" s="6" t="n">
        <v>2049544</v>
      </c>
    </row>
    <row r="4">
      <c r="A4" s="4" t="inlineStr">
        <is>
          <t>Unamortized debt discount and issuance costs</t>
        </is>
      </c>
      <c r="D4" s="5" t="n">
        <v>-43494</v>
      </c>
      <c r="F4" s="6" t="n">
        <v>-21525</v>
      </c>
    </row>
    <row r="5">
      <c r="A5" s="4" t="inlineStr">
        <is>
          <t>Total Debt</t>
        </is>
      </c>
      <c r="D5" s="5" t="n">
        <v>2006050</v>
      </c>
      <c r="F5" s="5" t="n">
        <v>1149824</v>
      </c>
    </row>
    <row r="6">
      <c r="A6" s="4" t="inlineStr">
        <is>
          <t>Less: Current maturities of long-term debt</t>
        </is>
      </c>
      <c r="D6" s="5" t="n">
        <v>-142051</v>
      </c>
      <c r="F6" s="5" t="n">
        <v>-115019</v>
      </c>
    </row>
    <row r="7">
      <c r="A7" s="4" t="inlineStr">
        <is>
          <t>Long-Term Debt, less discount</t>
        </is>
      </c>
      <c r="D7" s="5" t="n">
        <v>1863999</v>
      </c>
      <c r="F7" s="5" t="n">
        <v>1034805</v>
      </c>
    </row>
    <row r="8">
      <c r="A8" s="4" t="inlineStr">
        <is>
          <t>Enhanced equipment trust certificate | Class A EETC-13</t>
        </is>
      </c>
    </row>
    <row r="9">
      <c r="A9" s="3" t="inlineStr">
        <is>
          <t>Debt Instrument [Line Items]</t>
        </is>
      </c>
    </row>
    <row r="10">
      <c r="A10" s="4" t="inlineStr">
        <is>
          <t>Long-term debt</t>
        </is>
      </c>
      <c r="D10" s="6" t="n">
        <v>207821</v>
      </c>
      <c r="F10" s="5" t="n">
        <v>214923</v>
      </c>
    </row>
    <row r="11">
      <c r="A11" s="4" t="inlineStr">
        <is>
          <t>Interest rate</t>
        </is>
      </c>
      <c r="D11" s="4" t="inlineStr">
        <is>
          <t>3.90%</t>
        </is>
      </c>
    </row>
    <row r="12">
      <c r="A12" s="4" t="inlineStr">
        <is>
          <t>Enhanced equipment trust certificate | Class B EETC-13</t>
        </is>
      </c>
    </row>
    <row r="13">
      <c r="A13" s="3" t="inlineStr">
        <is>
          <t>Debt Instrument [Line Items]</t>
        </is>
      </c>
    </row>
    <row r="14">
      <c r="A14" s="4" t="inlineStr">
        <is>
          <t>Long-term debt</t>
        </is>
      </c>
      <c r="D14" s="6" t="n">
        <v>65650</v>
      </c>
      <c r="F14" s="5" t="n">
        <v>75565</v>
      </c>
    </row>
    <row r="15">
      <c r="A15" s="4" t="inlineStr">
        <is>
          <t>Interest rate</t>
        </is>
      </c>
      <c r="D15" s="4" t="inlineStr">
        <is>
          <t>4.95%</t>
        </is>
      </c>
    </row>
    <row r="16">
      <c r="A16" s="4" t="inlineStr">
        <is>
          <t>Enhanced equipment trust certificate | Class A EETC-20</t>
        </is>
      </c>
    </row>
    <row r="17">
      <c r="A17" s="3" t="inlineStr">
        <is>
          <t>Debt Instrument [Line Items]</t>
        </is>
      </c>
    </row>
    <row r="18">
      <c r="A18" s="4" t="inlineStr">
        <is>
          <t>Long-term debt</t>
        </is>
      </c>
      <c r="D18" s="6" t="n">
        <v>204524</v>
      </c>
      <c r="F18" s="5" t="n">
        <v>216976</v>
      </c>
    </row>
    <row r="19">
      <c r="A19" s="4" t="inlineStr">
        <is>
          <t>Interest rate</t>
        </is>
      </c>
      <c r="D19" s="4" t="inlineStr">
        <is>
          <t>7.375%</t>
        </is>
      </c>
    </row>
    <row r="20">
      <c r="A20" s="4" t="inlineStr">
        <is>
          <t>Enhanced equipment trust certificate | Class B EETC-20</t>
        </is>
      </c>
    </row>
    <row r="21">
      <c r="A21" s="3" t="inlineStr">
        <is>
          <t>Debt Instrument [Line Items]</t>
        </is>
      </c>
    </row>
    <row r="22">
      <c r="A22" s="4" t="inlineStr">
        <is>
          <t>Long-term debt</t>
        </is>
      </c>
      <c r="D22" s="6" t="n">
        <v>40787</v>
      </c>
      <c r="F22" s="5" t="n">
        <v>45010</v>
      </c>
    </row>
    <row r="23">
      <c r="A23" s="4" t="inlineStr">
        <is>
          <t>Interest rate</t>
        </is>
      </c>
      <c r="D23" s="4" t="inlineStr">
        <is>
          <t>11.25%</t>
        </is>
      </c>
    </row>
    <row r="24">
      <c r="A24" s="4" t="inlineStr">
        <is>
          <t>1.05% Japanese Yen Denominated Debt Due May 2030</t>
        </is>
      </c>
    </row>
    <row r="25">
      <c r="A25" s="3" t="inlineStr">
        <is>
          <t>Debt Instrument [Line Items]</t>
        </is>
      </c>
    </row>
    <row r="26">
      <c r="A26" s="4" t="inlineStr">
        <is>
          <t>Long-term debt</t>
        </is>
      </c>
      <c r="D26" s="6" t="n">
        <v>34037</v>
      </c>
      <c r="F26" s="5" t="n">
        <v>37526</v>
      </c>
    </row>
    <row r="27">
      <c r="A27" s="4" t="inlineStr">
        <is>
          <t>Interest rate</t>
        </is>
      </c>
      <c r="D27" s="4" t="inlineStr">
        <is>
          <t>1.05%</t>
        </is>
      </c>
    </row>
    <row r="28">
      <c r="A28" s="4" t="inlineStr">
        <is>
          <t>1.01% Japanese Yen Denominated Debt Due June 2030</t>
        </is>
      </c>
    </row>
    <row r="29">
      <c r="A29" s="3" t="inlineStr">
        <is>
          <t>Debt Instrument [Line Items]</t>
        </is>
      </c>
    </row>
    <row r="30">
      <c r="A30" s="4" t="inlineStr">
        <is>
          <t>Long-term debt</t>
        </is>
      </c>
      <c r="D30" s="6" t="n">
        <v>31234</v>
      </c>
      <c r="F30" s="5" t="n">
        <v>33573</v>
      </c>
    </row>
    <row r="31">
      <c r="A31" s="4" t="inlineStr">
        <is>
          <t>Interest rate</t>
        </is>
      </c>
      <c r="D31" s="4" t="inlineStr">
        <is>
          <t>1.01%</t>
        </is>
      </c>
    </row>
    <row r="32">
      <c r="A32" s="4" t="inlineStr">
        <is>
          <t>0.65% Japanese Yen Denominated Debt Due March 2025</t>
        </is>
      </c>
    </row>
    <row r="33">
      <c r="A33" s="3" t="inlineStr">
        <is>
          <t>Debt Instrument [Line Items]</t>
        </is>
      </c>
    </row>
    <row r="34">
      <c r="A34" s="4" t="inlineStr">
        <is>
          <t>Long-term debt</t>
        </is>
      </c>
      <c r="D34" s="6" t="n">
        <v>108424</v>
      </c>
      <c r="F34" s="5" t="n">
        <v>121480</v>
      </c>
    </row>
    <row r="35">
      <c r="A35" s="4" t="inlineStr">
        <is>
          <t>Interest rate</t>
        </is>
      </c>
      <c r="D35" s="4" t="inlineStr">
        <is>
          <t>0.65%</t>
        </is>
      </c>
    </row>
    <row r="36">
      <c r="A36" s="4" t="inlineStr">
        <is>
          <t>0.76% Japanese Yen Denominated Debt Due September 2031</t>
        </is>
      </c>
    </row>
    <row r="37">
      <c r="A37" s="3" t="inlineStr">
        <is>
          <t>Debt Instrument [Line Items]</t>
        </is>
      </c>
    </row>
    <row r="38">
      <c r="A38" s="4" t="inlineStr">
        <is>
          <t>Long-term debt</t>
        </is>
      </c>
      <c r="D38" s="6" t="n">
        <v>76530</v>
      </c>
      <c r="F38" s="5" t="n">
        <v>86018</v>
      </c>
    </row>
    <row r="39">
      <c r="A39" s="4" t="inlineStr">
        <is>
          <t>Interest rate</t>
        </is>
      </c>
      <c r="D39" s="4" t="inlineStr">
        <is>
          <t>0.76%</t>
        </is>
      </c>
    </row>
    <row r="40">
      <c r="A40" s="4" t="inlineStr">
        <is>
          <t>Line of credit | Revolving credit facility</t>
        </is>
      </c>
    </row>
    <row r="41">
      <c r="A41" s="3" t="inlineStr">
        <is>
          <t>Debt Instrument [Line Items]</t>
        </is>
      </c>
    </row>
    <row r="42">
      <c r="A42" s="4" t="inlineStr">
        <is>
          <t>Long-term debt</t>
        </is>
      </c>
      <c r="D42" s="6" t="n">
        <v>0</v>
      </c>
      <c r="F42" s="5" t="n">
        <v>235000</v>
      </c>
    </row>
    <row r="43">
      <c r="A43" s="4" t="inlineStr">
        <is>
          <t>Line of credit | London interbank offer rate | Revolving credit facility</t>
        </is>
      </c>
    </row>
    <row r="44">
      <c r="A44" s="3" t="inlineStr">
        <is>
          <t>Debt Instrument [Line Items]</t>
        </is>
      </c>
    </row>
    <row r="45">
      <c r="A45" s="4" t="inlineStr">
        <is>
          <t>Margin</t>
        </is>
      </c>
      <c r="C45" s="4" t="inlineStr">
        <is>
          <t>2.25%</t>
        </is>
      </c>
      <c r="D45" s="4" t="inlineStr">
        <is>
          <t>2.25%</t>
        </is>
      </c>
    </row>
    <row r="46">
      <c r="A46" s="4" t="inlineStr">
        <is>
          <t>Payroll Support Program Facility</t>
        </is>
      </c>
    </row>
    <row r="47">
      <c r="A47" s="3" t="inlineStr">
        <is>
          <t>Debt Instrument [Line Items]</t>
        </is>
      </c>
    </row>
    <row r="48">
      <c r="A48" s="4" t="inlineStr">
        <is>
          <t>Long-term debt</t>
        </is>
      </c>
      <c r="D48" s="6" t="n">
        <v>60278</v>
      </c>
      <c r="F48" s="5" t="n">
        <v>60278</v>
      </c>
    </row>
    <row r="49">
      <c r="A49" s="4" t="inlineStr">
        <is>
          <t>Interest rate</t>
        </is>
      </c>
      <c r="D49" s="4" t="inlineStr">
        <is>
          <t>1.00%</t>
        </is>
      </c>
    </row>
    <row r="50">
      <c r="A50" s="4" t="inlineStr">
        <is>
          <t>Payroll Support Program Facility | Secured overnight financing rate</t>
        </is>
      </c>
    </row>
    <row r="51">
      <c r="A51" s="3" t="inlineStr">
        <is>
          <t>Debt Instrument [Line Items]</t>
        </is>
      </c>
    </row>
    <row r="52">
      <c r="A52" s="4" t="inlineStr">
        <is>
          <t>Margin</t>
        </is>
      </c>
      <c r="D52" s="4" t="inlineStr">
        <is>
          <t>2.00%</t>
        </is>
      </c>
    </row>
    <row r="53">
      <c r="A53" s="4" t="inlineStr">
        <is>
          <t>Economic Relief Program Facility</t>
        </is>
      </c>
    </row>
    <row r="54">
      <c r="A54" s="3" t="inlineStr">
        <is>
          <t>Debt Instrument [Line Items]</t>
        </is>
      </c>
    </row>
    <row r="55">
      <c r="A55" s="4" t="inlineStr">
        <is>
          <t>Long-term debt</t>
        </is>
      </c>
      <c r="D55" s="6" t="n">
        <v>0</v>
      </c>
      <c r="F55" s="5" t="n">
        <v>45000</v>
      </c>
      <c r="G55" s="6" t="n">
        <v>45000</v>
      </c>
    </row>
    <row r="56">
      <c r="A56" s="4" t="inlineStr">
        <is>
          <t>Economic Relief Program Facility | London interbank offer rate</t>
        </is>
      </c>
    </row>
    <row r="57">
      <c r="A57" s="3" t="inlineStr">
        <is>
          <t>Debt Instrument [Line Items]</t>
        </is>
      </c>
    </row>
    <row r="58">
      <c r="A58" s="4" t="inlineStr">
        <is>
          <t>Margin</t>
        </is>
      </c>
      <c r="D58" s="4" t="inlineStr">
        <is>
          <t>2.50%</t>
        </is>
      </c>
    </row>
    <row r="59">
      <c r="A59" s="4" t="inlineStr">
        <is>
          <t>Payroll Support Extension Program</t>
        </is>
      </c>
    </row>
    <row r="60">
      <c r="A60" s="3" t="inlineStr">
        <is>
          <t>Debt Instrument [Line Items]</t>
        </is>
      </c>
    </row>
    <row r="61">
      <c r="A61" s="4" t="inlineStr">
        <is>
          <t>Long-term debt</t>
        </is>
      </c>
      <c r="D61" s="6" t="n">
        <v>20259</v>
      </c>
      <c r="F61" s="5" t="n">
        <v>0</v>
      </c>
    </row>
    <row r="62">
      <c r="A62" s="4" t="inlineStr">
        <is>
          <t>Interest rate</t>
        </is>
      </c>
      <c r="B62" s="4" t="inlineStr">
        <is>
          <t>1.00%</t>
        </is>
      </c>
      <c r="D62" s="4" t="inlineStr">
        <is>
          <t>1.00%</t>
        </is>
      </c>
    </row>
    <row r="63">
      <c r="A63" s="4" t="inlineStr">
        <is>
          <t>Payroll Support Extension Program | Secured overnight financing rate</t>
        </is>
      </c>
    </row>
    <row r="64">
      <c r="A64" s="3" t="inlineStr">
        <is>
          <t>Debt Instrument [Line Items]</t>
        </is>
      </c>
    </row>
    <row r="65">
      <c r="A65" s="4" t="inlineStr">
        <is>
          <t>Margin</t>
        </is>
      </c>
      <c r="B65" s="4" t="inlineStr">
        <is>
          <t>2.00%</t>
        </is>
      </c>
      <c r="D65" s="4" t="inlineStr">
        <is>
          <t>2.00%</t>
        </is>
      </c>
    </row>
    <row r="66">
      <c r="A66" s="4" t="inlineStr">
        <is>
          <t>Senior Notes | 5.75% Senior Secured Notes</t>
        </is>
      </c>
    </row>
    <row r="67">
      <c r="A67" s="3" t="inlineStr">
        <is>
          <t>Debt Instrument [Line Items]</t>
        </is>
      </c>
    </row>
    <row r="68">
      <c r="A68" s="4" t="inlineStr">
        <is>
          <t>Long-term debt</t>
        </is>
      </c>
      <c r="D68" s="6" t="n">
        <v>1200000</v>
      </c>
      <c r="F68" s="6" t="n">
        <v>0</v>
      </c>
    </row>
    <row r="69">
      <c r="A69" s="4" t="inlineStr">
        <is>
          <t>Interest rate</t>
        </is>
      </c>
      <c r="D69" s="4" t="inlineStr">
        <is>
          <t>5.75%</t>
        </is>
      </c>
      <c r="E69" s="4" t="inlineStr">
        <is>
          <t>5.7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987865</v>
      </c>
      <c r="C3" s="6" t="n">
        <v>509639</v>
      </c>
    </row>
    <row r="4">
      <c r="A4" s="4" t="inlineStr">
        <is>
          <t>Restricted cash</t>
        </is>
      </c>
      <c r="B4" s="5" t="n">
        <v>31817</v>
      </c>
      <c r="C4" s="5" t="n">
        <v>0</v>
      </c>
    </row>
    <row r="5">
      <c r="A5" s="4" t="inlineStr">
        <is>
          <t>Short-term investments</t>
        </is>
      </c>
      <c r="B5" s="5" t="n">
        <v>889962</v>
      </c>
      <c r="C5" s="5" t="n">
        <v>354782</v>
      </c>
    </row>
    <row r="6">
      <c r="A6" s="4" t="inlineStr">
        <is>
          <t>Accounts receivable, net</t>
        </is>
      </c>
      <c r="B6" s="5" t="n">
        <v>57887</v>
      </c>
      <c r="C6" s="5" t="n">
        <v>67527</v>
      </c>
    </row>
    <row r="7">
      <c r="A7" s="4" t="inlineStr">
        <is>
          <t>Income taxes receivable</t>
        </is>
      </c>
      <c r="B7" s="5" t="n">
        <v>94724</v>
      </c>
      <c r="C7" s="5" t="n">
        <v>95002</v>
      </c>
    </row>
    <row r="8">
      <c r="A8" s="4" t="inlineStr">
        <is>
          <t>Spare parts and supplies, net</t>
        </is>
      </c>
      <c r="B8" s="5" t="n">
        <v>36014</v>
      </c>
      <c r="C8" s="5" t="n">
        <v>35442</v>
      </c>
    </row>
    <row r="9">
      <c r="A9" s="4" t="inlineStr">
        <is>
          <t>Prepaid expenses and other</t>
        </is>
      </c>
      <c r="B9" s="5" t="n">
        <v>74340</v>
      </c>
      <c r="C9" s="5" t="n">
        <v>56086</v>
      </c>
    </row>
    <row r="10">
      <c r="A10" s="4" t="inlineStr">
        <is>
          <t>Total</t>
        </is>
      </c>
      <c r="B10" s="5" t="n">
        <v>2172609</v>
      </c>
      <c r="C10" s="5" t="n">
        <v>1118478</v>
      </c>
    </row>
    <row r="11">
      <c r="A11" s="4" t="inlineStr">
        <is>
          <t>Property and equipment, less accumulated depreciation and amortization of $928,892 and $894,519 as of March 31, 2021 and December 31, 2020, respectively</t>
        </is>
      </c>
      <c r="B11" s="5" t="n">
        <v>2063134</v>
      </c>
      <c r="C11" s="5" t="n">
        <v>2085030</v>
      </c>
    </row>
    <row r="12">
      <c r="A12" s="3" t="inlineStr">
        <is>
          <t>Other Assets:</t>
        </is>
      </c>
    </row>
    <row r="13">
      <c r="A13" s="4" t="inlineStr">
        <is>
          <t>Operating lease right-of-use assets</t>
        </is>
      </c>
      <c r="B13" s="5" t="n">
        <v>604766</v>
      </c>
      <c r="C13" s="5" t="n">
        <v>627359</v>
      </c>
    </row>
    <row r="14">
      <c r="A14" s="4" t="inlineStr">
        <is>
          <t>Long-term prepayments and other</t>
        </is>
      </c>
      <c r="B14" s="5" t="n">
        <v>118890</v>
      </c>
      <c r="C14" s="5" t="n">
        <v>133663</v>
      </c>
    </row>
    <row r="15">
      <c r="A15" s="4" t="inlineStr">
        <is>
          <t>Intangible assets, net</t>
        </is>
      </c>
      <c r="B15" s="5" t="n">
        <v>13500</v>
      </c>
      <c r="C15" s="5" t="n">
        <v>13500</v>
      </c>
    </row>
    <row r="16">
      <c r="A16" s="4" t="inlineStr">
        <is>
          <t>Total Assets</t>
        </is>
      </c>
      <c r="B16" s="5" t="n">
        <v>4972899</v>
      </c>
      <c r="C16" s="5" t="n">
        <v>3978030</v>
      </c>
    </row>
    <row r="17">
      <c r="A17" s="3" t="inlineStr">
        <is>
          <t>Current Liabilities:</t>
        </is>
      </c>
    </row>
    <row r="18">
      <c r="A18" s="4" t="inlineStr">
        <is>
          <t>Accounts payable</t>
        </is>
      </c>
      <c r="B18" s="5" t="n">
        <v>117288</v>
      </c>
      <c r="C18" s="5" t="n">
        <v>112002</v>
      </c>
    </row>
    <row r="19">
      <c r="A19" s="4" t="inlineStr">
        <is>
          <t>Air traffic liability and current frequent flyer deferred revenue</t>
        </is>
      </c>
      <c r="B19" s="5" t="n">
        <v>687323</v>
      </c>
      <c r="C19" s="5" t="n">
        <v>533702</v>
      </c>
    </row>
    <row r="20">
      <c r="A20" s="4" t="inlineStr">
        <is>
          <t>Other accrued liabilities</t>
        </is>
      </c>
      <c r="B20" s="5" t="n">
        <v>145701</v>
      </c>
      <c r="C20" s="5" t="n">
        <v>140081</v>
      </c>
    </row>
    <row r="21">
      <c r="A21" s="4" t="inlineStr">
        <is>
          <t>Current maturities of long-term debt, less discount</t>
        </is>
      </c>
      <c r="B21" s="5" t="n">
        <v>142051</v>
      </c>
      <c r="C21" s="5" t="n">
        <v>115019</v>
      </c>
    </row>
    <row r="22">
      <c r="A22" s="4" t="inlineStr">
        <is>
          <t>Current maturities of finance lease obligations</t>
        </is>
      </c>
      <c r="B22" s="5" t="n">
        <v>22545</v>
      </c>
      <c r="C22" s="5" t="n">
        <v>21290</v>
      </c>
    </row>
    <row r="23">
      <c r="A23" s="4" t="inlineStr">
        <is>
          <t>Current maturities of operating leases</t>
        </is>
      </c>
      <c r="B23" s="5" t="n">
        <v>83428</v>
      </c>
      <c r="C23" s="5" t="n">
        <v>82454</v>
      </c>
    </row>
    <row r="24">
      <c r="A24" s="4" t="inlineStr">
        <is>
          <t>Total</t>
        </is>
      </c>
      <c r="B24" s="5" t="n">
        <v>1198336</v>
      </c>
      <c r="C24" s="5" t="n">
        <v>1004548</v>
      </c>
    </row>
    <row r="25">
      <c r="A25" s="4" t="inlineStr">
        <is>
          <t>Long-Term Debt</t>
        </is>
      </c>
      <c r="B25" s="5" t="n">
        <v>1863999</v>
      </c>
      <c r="C25" s="5" t="n">
        <v>1034805</v>
      </c>
    </row>
    <row r="26">
      <c r="A26" s="3" t="inlineStr">
        <is>
          <t>Other Liabilities and Deferred Credits:</t>
        </is>
      </c>
    </row>
    <row r="27">
      <c r="A27" s="4" t="inlineStr">
        <is>
          <t>Noncurrent finance lease obligations</t>
        </is>
      </c>
      <c r="B27" s="5" t="n">
        <v>115447</v>
      </c>
      <c r="C27" s="5" t="n">
        <v>120618</v>
      </c>
    </row>
    <row r="28">
      <c r="A28" s="4" t="inlineStr">
        <is>
          <t>Noncurrent operating leases</t>
        </is>
      </c>
      <c r="B28" s="5" t="n">
        <v>482140</v>
      </c>
      <c r="C28" s="5" t="n">
        <v>503376</v>
      </c>
    </row>
    <row r="29">
      <c r="A29" s="4" t="inlineStr">
        <is>
          <t>Accumulated pension and other post-retirement benefit obligations</t>
        </is>
      </c>
      <c r="B29" s="5" t="n">
        <v>212853</v>
      </c>
      <c r="C29" s="5" t="n">
        <v>217737</v>
      </c>
    </row>
    <row r="30">
      <c r="A30" s="4" t="inlineStr">
        <is>
          <t>Other liabilities and deferred credits</t>
        </is>
      </c>
      <c r="B30" s="5" t="n">
        <v>79688</v>
      </c>
      <c r="C30" s="5" t="n">
        <v>78908</v>
      </c>
    </row>
    <row r="31">
      <c r="A31" s="4" t="inlineStr">
        <is>
          <t>Noncurrent frequent flyer deferred revenue</t>
        </is>
      </c>
      <c r="B31" s="5" t="n">
        <v>207610</v>
      </c>
      <c r="C31" s="5" t="n">
        <v>201239</v>
      </c>
    </row>
    <row r="32">
      <c r="A32" s="4" t="inlineStr">
        <is>
          <t>Deferred tax liability, net</t>
        </is>
      </c>
      <c r="B32" s="5" t="n">
        <v>200824</v>
      </c>
      <c r="C32" s="5" t="n">
        <v>216642</v>
      </c>
    </row>
    <row r="33">
      <c r="A33" s="4" t="inlineStr">
        <is>
          <t>Total</t>
        </is>
      </c>
      <c r="B33" s="5" t="n">
        <v>1298562</v>
      </c>
      <c r="C33" s="5" t="n">
        <v>1338520</v>
      </c>
    </row>
    <row r="34">
      <c r="A34" s="4" t="inlineStr">
        <is>
          <t>Commitments and Contingencies</t>
        </is>
      </c>
      <c r="B34" s="4" t="inlineStr">
        <is>
          <t xml:space="preserve"> </t>
        </is>
      </c>
      <c r="C34" s="4" t="inlineStr">
        <is>
          <t xml:space="preserve"> </t>
        </is>
      </c>
    </row>
    <row r="35">
      <c r="A35" s="3" t="inlineStr">
        <is>
          <t>Shareholders’ Equity:</t>
        </is>
      </c>
    </row>
    <row r="36">
      <c r="A36" s="4" t="inlineStr">
        <is>
          <t>Special preferred stock, $0.01 par value per share, three shares issued and outstanding as of March 31, 2021 and December 31, 2020</t>
        </is>
      </c>
      <c r="B36" s="5" t="n">
        <v>0</v>
      </c>
      <c r="C36" s="5" t="n">
        <v>0</v>
      </c>
    </row>
    <row r="37">
      <c r="A37" s="4" t="inlineStr">
        <is>
          <t>Common stock, $0.01 par value per share, 51,107,210 and 48,145,093 shares outstanding as of March 31, 2021 and December 31, 2020, respectively</t>
        </is>
      </c>
      <c r="B37" s="5" t="n">
        <v>511</v>
      </c>
      <c r="C37" s="5" t="n">
        <v>481</v>
      </c>
    </row>
    <row r="38">
      <c r="A38" s="4" t="inlineStr">
        <is>
          <t>Capital in excess of par value</t>
        </is>
      </c>
      <c r="B38" s="5" t="n">
        <v>261423</v>
      </c>
      <c r="C38" s="5" t="n">
        <v>188593</v>
      </c>
    </row>
    <row r="39">
      <c r="A39" s="4" t="inlineStr">
        <is>
          <t>Accumulated income</t>
        </is>
      </c>
      <c r="B39" s="5" t="n">
        <v>464919</v>
      </c>
      <c r="C39" s="5" t="n">
        <v>525610</v>
      </c>
    </row>
    <row r="40">
      <c r="A40" s="4" t="inlineStr">
        <is>
          <t>Accumulated other comprehensive loss, net</t>
        </is>
      </c>
      <c r="B40" s="5" t="n">
        <v>-114851</v>
      </c>
      <c r="C40" s="5" t="n">
        <v>-114527</v>
      </c>
    </row>
    <row r="41">
      <c r="A41" s="4" t="inlineStr">
        <is>
          <t>Total</t>
        </is>
      </c>
      <c r="B41" s="5" t="n">
        <v>612002</v>
      </c>
      <c r="C41" s="5" t="n">
        <v>600157</v>
      </c>
    </row>
    <row r="42">
      <c r="A42" s="4" t="inlineStr">
        <is>
          <t>Total Liabilities and Shareholders’ Equity</t>
        </is>
      </c>
      <c r="B42" s="6" t="n">
        <v>4972899</v>
      </c>
      <c r="C42" s="6" t="n">
        <v>39780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Debt - Maturity of Long-Term Debt (Details) $ in Thousands</t>
        </is>
      </c>
      <c r="B1" s="2" t="inlineStr">
        <is>
          <t>Mar. 31, 2021USD ($)</t>
        </is>
      </c>
    </row>
    <row r="2">
      <c r="A2" s="3" t="inlineStr">
        <is>
          <t>Debt Disclosure [Abstract]</t>
        </is>
      </c>
    </row>
    <row r="3">
      <c r="A3" s="4" t="inlineStr">
        <is>
          <t>Remaining months in 2021</t>
        </is>
      </c>
      <c r="B3" s="6" t="n">
        <v>72603</v>
      </c>
    </row>
    <row r="4">
      <c r="A4" s="4" t="inlineStr">
        <is>
          <t>2022</t>
        </is>
      </c>
      <c r="B4" s="5" t="n">
        <v>122545</v>
      </c>
    </row>
    <row r="5">
      <c r="A5" s="4" t="inlineStr">
        <is>
          <t>2023</t>
        </is>
      </c>
      <c r="B5" s="5" t="n">
        <v>87522</v>
      </c>
    </row>
    <row r="6">
      <c r="A6" s="4" t="inlineStr">
        <is>
          <t>2024</t>
        </is>
      </c>
      <c r="B6" s="5" t="n">
        <v>85415</v>
      </c>
    </row>
    <row r="7">
      <c r="A7" s="4" t="inlineStr">
        <is>
          <t>2025</t>
        </is>
      </c>
      <c r="B7" s="5" t="n">
        <v>105017</v>
      </c>
    </row>
    <row r="8">
      <c r="A8" s="4" t="inlineStr">
        <is>
          <t>Thereafter</t>
        </is>
      </c>
      <c r="B8" s="5" t="n">
        <v>1576442</v>
      </c>
    </row>
    <row r="9">
      <c r="A9" s="4" t="inlineStr">
        <is>
          <t>Long-term debt</t>
        </is>
      </c>
      <c r="B9" s="6" t="n">
        <v>20495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73" customWidth="1" min="1" max="1"/>
    <col width="37" customWidth="1" min="2" max="2"/>
    <col width="21" customWidth="1" min="3" max="3"/>
    <col width="21" customWidth="1" min="4" max="4"/>
    <col width="21" customWidth="1" min="5" max="5"/>
    <col width="27" customWidth="1" min="6" max="6"/>
    <col width="21" customWidth="1" min="7" max="7"/>
    <col width="21" customWidth="1" min="8" max="8"/>
    <col width="21" customWidth="1" min="9" max="9"/>
    <col width="37" customWidth="1" min="10" max="10"/>
    <col width="21" customWidth="1" min="11" max="11"/>
    <col width="21" customWidth="1" min="12" max="12"/>
    <col width="30" customWidth="1" min="13" max="13"/>
  </cols>
  <sheetData>
    <row r="1">
      <c r="A1" s="1" t="inlineStr">
        <is>
          <t>Debt - Additional Information (Details)</t>
        </is>
      </c>
      <c r="B1" s="2" t="inlineStr">
        <is>
          <t>Jan. 15, 2021USD ($)$ / sharesshares</t>
        </is>
      </c>
      <c r="C1" s="2" t="inlineStr">
        <is>
          <t>Feb. 28, 2021USD ($)</t>
        </is>
      </c>
      <c r="D1" s="2" t="inlineStr">
        <is>
          <t>Jan. 31, 2021USD ($)</t>
        </is>
      </c>
      <c r="E1" s="2" t="inlineStr">
        <is>
          <t>Mar. 31, 2020USD ($)</t>
        </is>
      </c>
      <c r="F1" s="2" t="inlineStr">
        <is>
          <t>Mar. 31, 2021USD ($)shares</t>
        </is>
      </c>
      <c r="G1" s="2" t="inlineStr">
        <is>
          <t>Mar. 31, 2020USD ($)</t>
        </is>
      </c>
      <c r="H1" s="2" t="inlineStr">
        <is>
          <t>Dec. 31, 2020USD ($)</t>
        </is>
      </c>
      <c r="I1" s="2" t="inlineStr">
        <is>
          <t>Jun. 30, 2021USD ($)</t>
        </is>
      </c>
      <c r="J1" s="2" t="inlineStr">
        <is>
          <t>Apr. 23, 2021USD ($)$ / sharesshares</t>
        </is>
      </c>
      <c r="K1" s="2" t="inlineStr">
        <is>
          <t>Feb. 04, 2021USD ($)</t>
        </is>
      </c>
      <c r="L1" s="2" t="inlineStr">
        <is>
          <t>Sep. 30, 2020USD ($)</t>
        </is>
      </c>
      <c r="M1" s="2" t="inlineStr">
        <is>
          <t>Sep. 25, 2020$ / sharesshares</t>
        </is>
      </c>
    </row>
    <row r="2">
      <c r="A2" s="3" t="inlineStr">
        <is>
          <t>Debt Instrument [Line Items]</t>
        </is>
      </c>
    </row>
    <row r="3">
      <c r="A3" s="4" t="inlineStr">
        <is>
          <t>CARES Act warrant issuance, net of tax</t>
        </is>
      </c>
      <c r="F3" s="6" t="n">
        <v>2251000</v>
      </c>
    </row>
    <row r="4">
      <c r="A4" s="4" t="inlineStr">
        <is>
          <t>Long-term debt</t>
        </is>
      </c>
      <c r="F4" s="5" t="n">
        <v>2049544000</v>
      </c>
    </row>
    <row r="5">
      <c r="A5" s="4" t="inlineStr">
        <is>
          <t>Loss on extinguishment of debt</t>
        </is>
      </c>
      <c r="F5" s="5" t="n">
        <v>3994000</v>
      </c>
      <c r="G5" s="6" t="n">
        <v>0</v>
      </c>
    </row>
    <row r="6">
      <c r="A6" s="4" t="inlineStr">
        <is>
          <t>Restricted cash</t>
        </is>
      </c>
      <c r="F6" s="6" t="n">
        <v>31800000</v>
      </c>
    </row>
    <row r="7">
      <c r="A7" s="4" t="inlineStr">
        <is>
          <t>Payroll Support Program Extension Warrants</t>
        </is>
      </c>
    </row>
    <row r="8">
      <c r="A8" s="3" t="inlineStr">
        <is>
          <t>Debt Instrument [Line Items]</t>
        </is>
      </c>
    </row>
    <row r="9">
      <c r="A9" s="4" t="inlineStr">
        <is>
          <t>Warrants issued (in shares) | shares</t>
        </is>
      </c>
      <c r="B9" s="5" t="n">
        <v>113940</v>
      </c>
      <c r="F9" s="5" t="n">
        <v>100000</v>
      </c>
    </row>
    <row r="10">
      <c r="A10" s="4" t="inlineStr">
        <is>
          <t>Exercise price of warrants (in dollars per share) | $ / shares</t>
        </is>
      </c>
      <c r="B10" s="7" t="n">
        <v>17.78</v>
      </c>
    </row>
    <row r="11">
      <c r="A11" s="4" t="inlineStr">
        <is>
          <t>Warrants expiration term</t>
        </is>
      </c>
      <c r="B11" s="4" t="inlineStr">
        <is>
          <t>5 years</t>
        </is>
      </c>
    </row>
    <row r="12">
      <c r="A12" s="4" t="inlineStr">
        <is>
          <t>Payroll Support Program Extension Warrants | Subsequent Event</t>
        </is>
      </c>
    </row>
    <row r="13">
      <c r="A13" s="3" t="inlineStr">
        <is>
          <t>Debt Instrument [Line Items]</t>
        </is>
      </c>
    </row>
    <row r="14">
      <c r="A14" s="4" t="inlineStr">
        <is>
          <t>Warrants issued (in shares) | shares</t>
        </is>
      </c>
      <c r="J14" s="5" t="n">
        <v>42400</v>
      </c>
    </row>
    <row r="15">
      <c r="A15" s="4" t="inlineStr">
        <is>
          <t>Exercise price of warrants (in dollars per share) | $ / shares</t>
        </is>
      </c>
      <c r="J15" s="7" t="n">
        <v>17.78</v>
      </c>
    </row>
    <row r="16">
      <c r="A16" s="4" t="inlineStr">
        <is>
          <t>Payroll Support Program Extension Warrants | Common stock</t>
        </is>
      </c>
    </row>
    <row r="17">
      <c r="A17" s="3" t="inlineStr">
        <is>
          <t>Debt Instrument [Line Items]</t>
        </is>
      </c>
    </row>
    <row r="18">
      <c r="A18" s="4" t="inlineStr">
        <is>
          <t>CARES Act warrant issuance, net of tax</t>
        </is>
      </c>
      <c r="D18" s="6" t="n">
        <v>3000000</v>
      </c>
    </row>
    <row r="19">
      <c r="A19" s="4" t="inlineStr">
        <is>
          <t>Economic Relief Program Warrants</t>
        </is>
      </c>
    </row>
    <row r="20">
      <c r="A20" s="3" t="inlineStr">
        <is>
          <t>Debt Instrument [Line Items]</t>
        </is>
      </c>
    </row>
    <row r="21">
      <c r="A21" s="4" t="inlineStr">
        <is>
          <t>Exercise price of warrants (in dollars per share) | $ / shares</t>
        </is>
      </c>
      <c r="M21" s="7" t="n">
        <v>11.82</v>
      </c>
    </row>
    <row r="22">
      <c r="A22" s="4" t="inlineStr">
        <is>
          <t>Shares per warrant (in shares) | shares</t>
        </is>
      </c>
      <c r="M22" s="5" t="n">
        <v>380711</v>
      </c>
    </row>
    <row r="23">
      <c r="A23" s="4" t="inlineStr">
        <is>
          <t>Economic Relief Program Warrants | Common stock</t>
        </is>
      </c>
    </row>
    <row r="24">
      <c r="A24" s="3" t="inlineStr">
        <is>
          <t>Debt Instrument [Line Items]</t>
        </is>
      </c>
    </row>
    <row r="25">
      <c r="A25" s="4" t="inlineStr">
        <is>
          <t>CARES Act warrant issuance, net of tax</t>
        </is>
      </c>
      <c r="H25" s="6" t="n">
        <v>3100000</v>
      </c>
    </row>
    <row r="26">
      <c r="A26" s="4" t="inlineStr">
        <is>
          <t>Payroll Support Program 3 Warrants | Subsequent Event</t>
        </is>
      </c>
    </row>
    <row r="27">
      <c r="A27" s="3" t="inlineStr">
        <is>
          <t>Debt Instrument [Line Items]</t>
        </is>
      </c>
    </row>
    <row r="28">
      <c r="A28" s="4" t="inlineStr">
        <is>
          <t>Warrants issued (in shares) | shares</t>
        </is>
      </c>
      <c r="J28" s="5" t="n">
        <v>87670</v>
      </c>
    </row>
    <row r="29">
      <c r="A29" s="4" t="inlineStr">
        <is>
          <t>Exercise price of warrants (in dollars per share) | $ / shares</t>
        </is>
      </c>
      <c r="J29" s="7" t="n">
        <v>27.27</v>
      </c>
    </row>
    <row r="30">
      <c r="A30" s="4" t="inlineStr">
        <is>
          <t>Payroll Support Extension Program</t>
        </is>
      </c>
    </row>
    <row r="31">
      <c r="A31" s="3" t="inlineStr">
        <is>
          <t>Debt Instrument [Line Items]</t>
        </is>
      </c>
    </row>
    <row r="32">
      <c r="A32" s="4" t="inlineStr">
        <is>
          <t>Maximum financial assistance</t>
        </is>
      </c>
      <c r="B32" s="6" t="n">
        <v>167500000</v>
      </c>
    </row>
    <row r="33">
      <c r="A33" s="4" t="inlineStr">
        <is>
          <t>Total principal sum of note</t>
        </is>
      </c>
      <c r="B33" s="6" t="n">
        <v>20200000</v>
      </c>
    </row>
    <row r="34">
      <c r="A34" s="4" t="inlineStr">
        <is>
          <t>Term of debt instrument</t>
        </is>
      </c>
      <c r="B34" s="4" t="inlineStr">
        <is>
          <t>10 years</t>
        </is>
      </c>
    </row>
    <row r="35">
      <c r="A35" s="4" t="inlineStr">
        <is>
          <t>Interest rate</t>
        </is>
      </c>
      <c r="B35" s="4" t="inlineStr">
        <is>
          <t>1.00%</t>
        </is>
      </c>
      <c r="F35" s="4" t="inlineStr">
        <is>
          <t>1.00%</t>
        </is>
      </c>
    </row>
    <row r="36">
      <c r="A36" s="4" t="inlineStr">
        <is>
          <t>Long-term debt, fair value</t>
        </is>
      </c>
      <c r="D36" s="6" t="n">
        <v>17300000</v>
      </c>
    </row>
    <row r="37">
      <c r="A37" s="4" t="inlineStr">
        <is>
          <t>Long-term debt</t>
        </is>
      </c>
      <c r="F37" s="6" t="n">
        <v>20259000</v>
      </c>
      <c r="H37" s="5" t="n">
        <v>0</v>
      </c>
    </row>
    <row r="38">
      <c r="A38" s="4" t="inlineStr">
        <is>
          <t>Payroll Support Extension Program | Secured overnight financing rate</t>
        </is>
      </c>
    </row>
    <row r="39">
      <c r="A39" s="3" t="inlineStr">
        <is>
          <t>Debt Instrument [Line Items]</t>
        </is>
      </c>
    </row>
    <row r="40">
      <c r="A40" s="4" t="inlineStr">
        <is>
          <t>Margin</t>
        </is>
      </c>
      <c r="B40" s="4" t="inlineStr">
        <is>
          <t>2.00%</t>
        </is>
      </c>
      <c r="F40" s="4" t="inlineStr">
        <is>
          <t>2.00%</t>
        </is>
      </c>
    </row>
    <row r="41">
      <c r="A41" s="4" t="inlineStr">
        <is>
          <t>Economic Relief Program Facility</t>
        </is>
      </c>
    </row>
    <row r="42">
      <c r="A42" s="3" t="inlineStr">
        <is>
          <t>Debt Instrument [Line Items]</t>
        </is>
      </c>
    </row>
    <row r="43">
      <c r="A43" s="4" t="inlineStr">
        <is>
          <t>Long-term debt, fair value</t>
        </is>
      </c>
      <c r="H43" s="5" t="n">
        <v>41900000</v>
      </c>
    </row>
    <row r="44">
      <c r="A44" s="4" t="inlineStr">
        <is>
          <t>Long-term debt</t>
        </is>
      </c>
      <c r="F44" s="6" t="n">
        <v>0</v>
      </c>
      <c r="H44" s="5" t="n">
        <v>45000000</v>
      </c>
      <c r="L44" s="6" t="n">
        <v>45000000</v>
      </c>
    </row>
    <row r="45">
      <c r="A45" s="4" t="inlineStr">
        <is>
          <t>Maximum borrowing capacity</t>
        </is>
      </c>
      <c r="H45" s="5" t="n">
        <v>622000000</v>
      </c>
    </row>
    <row r="46">
      <c r="A46" s="4" t="inlineStr">
        <is>
          <t>Repayments of long-term debt</t>
        </is>
      </c>
      <c r="C46" s="6" t="n">
        <v>45000000</v>
      </c>
    </row>
    <row r="47">
      <c r="A47" s="4" t="inlineStr">
        <is>
          <t>Loss on extinguishment of debt</t>
        </is>
      </c>
      <c r="C47" s="5" t="n">
        <v>4000000</v>
      </c>
    </row>
    <row r="48">
      <c r="A48" s="4" t="inlineStr">
        <is>
          <t>Economic Relief Program Facility | London interbank offer rate</t>
        </is>
      </c>
    </row>
    <row r="49">
      <c r="A49" s="3" t="inlineStr">
        <is>
          <t>Debt Instrument [Line Items]</t>
        </is>
      </c>
    </row>
    <row r="50">
      <c r="A50" s="4" t="inlineStr">
        <is>
          <t>Margin</t>
        </is>
      </c>
      <c r="F50" s="4" t="inlineStr">
        <is>
          <t>2.50%</t>
        </is>
      </c>
    </row>
    <row r="51">
      <c r="A51" s="4" t="inlineStr">
        <is>
          <t>Senior Notes | 5.75% Senior Secured Notes</t>
        </is>
      </c>
    </row>
    <row r="52">
      <c r="A52" s="3" t="inlineStr">
        <is>
          <t>Debt Instrument [Line Items]</t>
        </is>
      </c>
    </row>
    <row r="53">
      <c r="A53" s="4" t="inlineStr">
        <is>
          <t>Total principal sum of note</t>
        </is>
      </c>
      <c r="K53" s="6" t="n">
        <v>1200000000</v>
      </c>
    </row>
    <row r="54">
      <c r="A54" s="4" t="inlineStr">
        <is>
          <t>Interest rate</t>
        </is>
      </c>
      <c r="F54" s="4" t="inlineStr">
        <is>
          <t>5.75%</t>
        </is>
      </c>
      <c r="K54" s="4" t="inlineStr">
        <is>
          <t>5.75%</t>
        </is>
      </c>
    </row>
    <row r="55">
      <c r="A55" s="4" t="inlineStr">
        <is>
          <t>Long-term debt</t>
        </is>
      </c>
      <c r="F55" s="6" t="n">
        <v>1200000000</v>
      </c>
      <c r="H55" s="5" t="n">
        <v>0</v>
      </c>
    </row>
    <row r="56">
      <c r="A56" s="4" t="inlineStr">
        <is>
          <t>Payroll Support Program 3 | Subsequent Event</t>
        </is>
      </c>
    </row>
    <row r="57">
      <c r="A57" s="3" t="inlineStr">
        <is>
          <t>Debt Instrument [Line Items]</t>
        </is>
      </c>
    </row>
    <row r="58">
      <c r="A58" s="4" t="inlineStr">
        <is>
          <t>Long-term debt</t>
        </is>
      </c>
      <c r="J58" s="6" t="n">
        <v>89800000</v>
      </c>
    </row>
    <row r="59">
      <c r="A59" s="4" t="inlineStr">
        <is>
          <t>Percent of total payment</t>
        </is>
      </c>
      <c r="J59" s="10" t="n">
        <v>0.5</v>
      </c>
    </row>
    <row r="60">
      <c r="A60" s="4" t="inlineStr">
        <is>
          <t>Payroll Support Program 3 | Forecast</t>
        </is>
      </c>
    </row>
    <row r="61">
      <c r="A61" s="3" t="inlineStr">
        <is>
          <t>Debt Instrument [Line Items]</t>
        </is>
      </c>
    </row>
    <row r="62">
      <c r="A62" s="4" t="inlineStr">
        <is>
          <t>Maximum financial assistance</t>
        </is>
      </c>
      <c r="I62" s="6" t="n">
        <v>179700000</v>
      </c>
    </row>
    <row r="63">
      <c r="A63" s="4" t="inlineStr">
        <is>
          <t>Percent of total payment</t>
        </is>
      </c>
      <c r="I63" s="10" t="n">
        <v>0.5</v>
      </c>
    </row>
    <row r="64">
      <c r="A64" s="4" t="inlineStr">
        <is>
          <t>Revolving credit facility | Line of credit</t>
        </is>
      </c>
    </row>
    <row r="65">
      <c r="A65" s="3" t="inlineStr">
        <is>
          <t>Debt Instrument [Line Items]</t>
        </is>
      </c>
    </row>
    <row r="66">
      <c r="A66" s="4" t="inlineStr">
        <is>
          <t>Draw down of revolving loans</t>
        </is>
      </c>
      <c r="E66" s="6" t="n">
        <v>235000000</v>
      </c>
    </row>
    <row r="67">
      <c r="A67" s="4" t="inlineStr">
        <is>
          <t>Repayments of lines of credit</t>
        </is>
      </c>
      <c r="C67" s="6" t="n">
        <v>235000000</v>
      </c>
    </row>
    <row r="68">
      <c r="A68" s="4" t="inlineStr">
        <is>
          <t>Minimum liquidity</t>
        </is>
      </c>
      <c r="F68" s="5" t="n">
        <v>300000000</v>
      </c>
    </row>
    <row r="69">
      <c r="A69" s="4" t="inlineStr">
        <is>
          <t>Long-term debt</t>
        </is>
      </c>
      <c r="F69" s="6" t="n">
        <v>0</v>
      </c>
      <c r="H69" s="6" t="n">
        <v>235000000</v>
      </c>
    </row>
    <row r="70">
      <c r="A70" s="4" t="inlineStr">
        <is>
          <t>Revolving credit facility | Line of credit | London interbank offer rate</t>
        </is>
      </c>
    </row>
    <row r="71">
      <c r="A71" s="3" t="inlineStr">
        <is>
          <t>Debt Instrument [Line Items]</t>
        </is>
      </c>
    </row>
    <row r="72">
      <c r="A72" s="4" t="inlineStr">
        <is>
          <t>Margin</t>
        </is>
      </c>
      <c r="E72" s="4" t="inlineStr">
        <is>
          <t>2.25%</t>
        </is>
      </c>
      <c r="F72" s="4" t="inlineStr">
        <is>
          <t>2.2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 width="30" customWidth="1" min="5" max="5"/>
  </cols>
  <sheetData>
    <row r="1">
      <c r="A1" s="1" t="inlineStr">
        <is>
          <t>Debt - Payroll Support Program Activity (Details) $ / shares in Units, $ in Thousands</t>
        </is>
      </c>
      <c r="B1" s="2" t="inlineStr">
        <is>
          <t>Apr. 23, 2021USD ($)$ / sharesshares</t>
        </is>
      </c>
      <c r="C1" s="2" t="inlineStr">
        <is>
          <t>Mar. 31, 2021USD ($)shares</t>
        </is>
      </c>
      <c r="D1" s="2" t="inlineStr">
        <is>
          <t>Mar. 31, 2020USD ($)</t>
        </is>
      </c>
      <c r="E1" s="2" t="inlineStr">
        <is>
          <t>Jan. 15, 2021$ / sharesshares</t>
        </is>
      </c>
    </row>
    <row r="2">
      <c r="A2" s="3" t="inlineStr">
        <is>
          <t>Debt Instrument [Line Items]</t>
        </is>
      </c>
    </row>
    <row r="3">
      <c r="A3" s="4" t="inlineStr">
        <is>
          <t>Wages and benefits</t>
        </is>
      </c>
      <c r="C3" s="6" t="n">
        <v>-12809</v>
      </c>
      <c r="D3" s="6" t="n">
        <v>-188254</v>
      </c>
    </row>
    <row r="4">
      <c r="A4" s="4" t="inlineStr">
        <is>
          <t>Payroll support program warrants</t>
        </is>
      </c>
    </row>
    <row r="5">
      <c r="A5" s="3" t="inlineStr">
        <is>
          <t>Debt Instrument [Line Items]</t>
        </is>
      </c>
    </row>
    <row r="6">
      <c r="A6" s="4" t="inlineStr">
        <is>
          <t>Number of warrants (in shares) | shares</t>
        </is>
      </c>
      <c r="C6" s="5" t="n">
        <v>500000</v>
      </c>
    </row>
    <row r="7">
      <c r="A7" s="4" t="inlineStr">
        <is>
          <t>Percentage of outstanding shares</t>
        </is>
      </c>
      <c r="C7" s="11" t="n">
        <v>0.01</v>
      </c>
    </row>
    <row r="8">
      <c r="A8" s="4" t="inlineStr">
        <is>
          <t>Payroll Support Program Extension Warrants</t>
        </is>
      </c>
    </row>
    <row r="9">
      <c r="A9" s="3" t="inlineStr">
        <is>
          <t>Debt Instrument [Line Items]</t>
        </is>
      </c>
    </row>
    <row r="10">
      <c r="A10" s="4" t="inlineStr">
        <is>
          <t>Number of warrants (in shares) | shares</t>
        </is>
      </c>
      <c r="C10" s="5" t="n">
        <v>100000</v>
      </c>
      <c r="E10" s="5" t="n">
        <v>113940</v>
      </c>
    </row>
    <row r="11">
      <c r="A11" s="4" t="inlineStr">
        <is>
          <t>Percentage of outstanding shares</t>
        </is>
      </c>
      <c r="C11" s="11" t="n">
        <v>0.002</v>
      </c>
    </row>
    <row r="12">
      <c r="A12" s="4" t="inlineStr">
        <is>
          <t>Exercise price of warrants (in dollars per share) | $ / shares</t>
        </is>
      </c>
      <c r="E12" s="7" t="n">
        <v>17.78</v>
      </c>
    </row>
    <row r="13">
      <c r="A13" s="4" t="inlineStr">
        <is>
          <t>Payroll Support Program Extension Warrants | Subsequent Event</t>
        </is>
      </c>
    </row>
    <row r="14">
      <c r="A14" s="3" t="inlineStr">
        <is>
          <t>Debt Instrument [Line Items]</t>
        </is>
      </c>
    </row>
    <row r="15">
      <c r="A15" s="4" t="inlineStr">
        <is>
          <t>Number of warrants (in shares) | shares</t>
        </is>
      </c>
      <c r="B15" s="5" t="n">
        <v>42400</v>
      </c>
    </row>
    <row r="16">
      <c r="A16" s="4" t="inlineStr">
        <is>
          <t>Exercise price of warrants (in dollars per share) | $ / shares</t>
        </is>
      </c>
      <c r="B16" s="7" t="n">
        <v>17.78</v>
      </c>
    </row>
    <row r="17">
      <c r="A17" s="4" t="inlineStr">
        <is>
          <t>Payroll Support Program Facility</t>
        </is>
      </c>
    </row>
    <row r="18">
      <c r="A18" s="3" t="inlineStr">
        <is>
          <t>Debt Instrument [Line Items]</t>
        </is>
      </c>
    </row>
    <row r="19">
      <c r="A19" s="4" t="inlineStr">
        <is>
          <t>Total Amount</t>
        </is>
      </c>
      <c r="C19" s="6" t="n">
        <v>300900</v>
      </c>
    </row>
    <row r="20">
      <c r="A20" s="4" t="inlineStr">
        <is>
          <t>Grant</t>
        </is>
      </c>
      <c r="C20" s="5" t="n">
        <v>240600</v>
      </c>
    </row>
    <row r="21">
      <c r="A21" s="4" t="inlineStr">
        <is>
          <t>Loan</t>
        </is>
      </c>
      <c r="C21" s="5" t="n">
        <v>60300</v>
      </c>
    </row>
    <row r="22">
      <c r="A22" s="4" t="inlineStr">
        <is>
          <t>Payroll Support Extension Program</t>
        </is>
      </c>
    </row>
    <row r="23">
      <c r="A23" s="3" t="inlineStr">
        <is>
          <t>Debt Instrument [Line Items]</t>
        </is>
      </c>
    </row>
    <row r="24">
      <c r="A24" s="4" t="inlineStr">
        <is>
          <t>Total Amount</t>
        </is>
      </c>
      <c r="C24" s="5" t="n">
        <v>167500</v>
      </c>
    </row>
    <row r="25">
      <c r="A25" s="4" t="inlineStr">
        <is>
          <t>Grant</t>
        </is>
      </c>
      <c r="C25" s="5" t="n">
        <v>147300</v>
      </c>
    </row>
    <row r="26">
      <c r="A26" s="4" t="inlineStr">
        <is>
          <t>Loan</t>
        </is>
      </c>
      <c r="C26" s="5" t="n">
        <v>20200</v>
      </c>
    </row>
    <row r="27">
      <c r="A27" s="4" t="inlineStr">
        <is>
          <t>Wages and benefits</t>
        </is>
      </c>
      <c r="C27" s="6" t="n">
        <v>147300</v>
      </c>
    </row>
    <row r="28">
      <c r="A28" s="4" t="inlineStr">
        <is>
          <t>Payroll Support Extension Program | Subsequent Event</t>
        </is>
      </c>
    </row>
    <row r="29">
      <c r="A29" s="3" t="inlineStr">
        <is>
          <t>Debt Instrument [Line Items]</t>
        </is>
      </c>
    </row>
    <row r="30">
      <c r="A30" s="4" t="inlineStr">
        <is>
          <t>Total Amount</t>
        </is>
      </c>
      <c r="B30" s="6" t="n">
        <v>25100</v>
      </c>
    </row>
    <row r="31">
      <c r="A31" s="4" t="inlineStr">
        <is>
          <t>Grant</t>
        </is>
      </c>
      <c r="B31" s="5" t="n">
        <v>17600</v>
      </c>
    </row>
    <row r="32">
      <c r="A32" s="4" t="inlineStr">
        <is>
          <t>Loan</t>
        </is>
      </c>
      <c r="B32" s="6" t="n">
        <v>7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Employee Benefit Plans (Details) - USD ($)</t>
        </is>
      </c>
      <c r="B1" s="2" t="inlineStr">
        <is>
          <t>3 Months Ended</t>
        </is>
      </c>
    </row>
    <row r="2">
      <c r="B2" s="2" t="inlineStr">
        <is>
          <t>Mar. 31, 2021</t>
        </is>
      </c>
      <c r="C2" s="2" t="inlineStr">
        <is>
          <t>Mar. 31, 2020</t>
        </is>
      </c>
    </row>
    <row r="3">
      <c r="A3" s="3" t="inlineStr">
        <is>
          <t>Components of Net Period Benefit Cost</t>
        </is>
      </c>
    </row>
    <row r="4">
      <c r="A4" s="4" t="inlineStr">
        <is>
          <t>Service cost</t>
        </is>
      </c>
      <c r="B4" s="6" t="n">
        <v>2739000</v>
      </c>
      <c r="C4" s="6" t="n">
        <v>2667000</v>
      </c>
    </row>
    <row r="5">
      <c r="A5" s="3" t="inlineStr">
        <is>
          <t>Other cost:</t>
        </is>
      </c>
    </row>
    <row r="6">
      <c r="A6" s="4" t="inlineStr">
        <is>
          <t>Interest cost</t>
        </is>
      </c>
      <c r="B6" s="5" t="n">
        <v>4216000</v>
      </c>
      <c r="C6" s="5" t="n">
        <v>4970000</v>
      </c>
    </row>
    <row r="7">
      <c r="A7" s="4" t="inlineStr">
        <is>
          <t>Expected return on plan assets</t>
        </is>
      </c>
      <c r="B7" s="5" t="n">
        <v>-6275000</v>
      </c>
      <c r="C7" s="5" t="n">
        <v>-6286000</v>
      </c>
    </row>
    <row r="8">
      <c r="A8" s="4" t="inlineStr">
        <is>
          <t>Recognized net actuarial loss</t>
        </is>
      </c>
      <c r="B8" s="5" t="n">
        <v>1078000</v>
      </c>
      <c r="C8" s="5" t="n">
        <v>978000</v>
      </c>
    </row>
    <row r="9">
      <c r="A9" s="4" t="inlineStr">
        <is>
          <t>Total other components of the net periodic benefit cost</t>
        </is>
      </c>
      <c r="B9" s="5" t="n">
        <v>-981000</v>
      </c>
      <c r="C9" s="5" t="n">
        <v>-338000</v>
      </c>
    </row>
    <row r="10">
      <c r="A10" s="4" t="inlineStr">
        <is>
          <t>Net periodic benefit cost</t>
        </is>
      </c>
      <c r="B10" s="5" t="n">
        <v>1758000</v>
      </c>
      <c r="C10" s="5" t="n">
        <v>2329000</v>
      </c>
    </row>
    <row r="11">
      <c r="A11" s="4" t="inlineStr">
        <is>
          <t>Contribution to defined benefit and other postretirement plans</t>
        </is>
      </c>
      <c r="B11" s="6" t="n">
        <v>0</v>
      </c>
      <c r="C11"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9" customWidth="1" min="2" max="2"/>
  </cols>
  <sheetData>
    <row r="1">
      <c r="A1" s="1" t="inlineStr">
        <is>
          <t>Commitments and Contingent Liabilities - Capital Commitments and Operating Expenditures (Details) $ in Thousands</t>
        </is>
      </c>
      <c r="B1" s="2" t="inlineStr">
        <is>
          <t>3 Months Ended</t>
        </is>
      </c>
    </row>
    <row r="2">
      <c r="B2" s="2" t="inlineStr">
        <is>
          <t>Mar. 31, 2021USD ($)orderpurchaseRight</t>
        </is>
      </c>
    </row>
    <row r="3">
      <c r="A3" s="3" t="inlineStr">
        <is>
          <t>Total Committed Expenditures</t>
        </is>
      </c>
    </row>
    <row r="4">
      <c r="A4" s="4" t="inlineStr">
        <is>
          <t>Remaining in 2021</t>
        </is>
      </c>
      <c r="B4" s="6" t="n">
        <v>70598</v>
      </c>
    </row>
    <row r="5">
      <c r="A5" s="4" t="inlineStr">
        <is>
          <t>2022</t>
        </is>
      </c>
      <c r="B5" s="5" t="n">
        <v>417607</v>
      </c>
    </row>
    <row r="6">
      <c r="A6" s="4" t="inlineStr">
        <is>
          <t>2023</t>
        </is>
      </c>
      <c r="B6" s="5" t="n">
        <v>228909</v>
      </c>
    </row>
    <row r="7">
      <c r="A7" s="4" t="inlineStr">
        <is>
          <t>2024</t>
        </is>
      </c>
      <c r="B7" s="5" t="n">
        <v>558446</v>
      </c>
    </row>
    <row r="8">
      <c r="A8" s="4" t="inlineStr">
        <is>
          <t>2025</t>
        </is>
      </c>
      <c r="B8" s="5" t="n">
        <v>453278</v>
      </c>
    </row>
    <row r="9">
      <c r="A9" s="4" t="inlineStr">
        <is>
          <t>Thereafter</t>
        </is>
      </c>
      <c r="B9" s="5" t="n">
        <v>319097</v>
      </c>
    </row>
    <row r="10">
      <c r="A10" s="4" t="inlineStr">
        <is>
          <t>Total</t>
        </is>
      </c>
      <c r="B10" s="5" t="n">
        <v>2047935</v>
      </c>
    </row>
    <row r="11">
      <c r="A11" s="4" t="inlineStr">
        <is>
          <t>Aircraft and aircraft related</t>
        </is>
      </c>
    </row>
    <row r="12">
      <c r="A12" s="3" t="inlineStr">
        <is>
          <t>Total Committed Expenditures</t>
        </is>
      </c>
    </row>
    <row r="13">
      <c r="A13" s="4" t="inlineStr">
        <is>
          <t>Remaining in 2021</t>
        </is>
      </c>
      <c r="B13" s="5" t="n">
        <v>7895</v>
      </c>
    </row>
    <row r="14">
      <c r="A14" s="4" t="inlineStr">
        <is>
          <t>2022</t>
        </is>
      </c>
      <c r="B14" s="5" t="n">
        <v>341905</v>
      </c>
    </row>
    <row r="15">
      <c r="A15" s="4" t="inlineStr">
        <is>
          <t>2023</t>
        </is>
      </c>
      <c r="B15" s="5" t="n">
        <v>158380</v>
      </c>
    </row>
    <row r="16">
      <c r="A16" s="4" t="inlineStr">
        <is>
          <t>2024</t>
        </is>
      </c>
      <c r="B16" s="5" t="n">
        <v>497161</v>
      </c>
    </row>
    <row r="17">
      <c r="A17" s="4" t="inlineStr">
        <is>
          <t>2025</t>
        </is>
      </c>
      <c r="B17" s="5" t="n">
        <v>404363</v>
      </c>
    </row>
    <row r="18">
      <c r="A18" s="4" t="inlineStr">
        <is>
          <t>Thereafter</t>
        </is>
      </c>
      <c r="B18" s="5" t="n">
        <v>228450</v>
      </c>
    </row>
    <row r="19">
      <c r="A19" s="4" t="inlineStr">
        <is>
          <t>Total</t>
        </is>
      </c>
      <c r="B19" s="6" t="n">
        <v>1638154</v>
      </c>
    </row>
    <row r="20">
      <c r="A20" s="4" t="inlineStr">
        <is>
          <t>Aircraft and aircraft related | B787-9 spare engines</t>
        </is>
      </c>
    </row>
    <row r="21">
      <c r="A21" s="3" t="inlineStr">
        <is>
          <t>Long-term Purchase Commitment [Line Items]</t>
        </is>
      </c>
    </row>
    <row r="22">
      <c r="A22" s="4" t="inlineStr">
        <is>
          <t>Number of aircraft, firm orders | order</t>
        </is>
      </c>
      <c r="B22" s="5" t="n">
        <v>2</v>
      </c>
    </row>
    <row r="23">
      <c r="A23" s="4" t="inlineStr">
        <is>
          <t>Number of aircraft purchase rights | purchaseRight</t>
        </is>
      </c>
      <c r="B23" s="5" t="n">
        <v>2</v>
      </c>
    </row>
    <row r="24">
      <c r="A24" s="4" t="inlineStr">
        <is>
          <t>Aircraft and aircraft related | A321neo aircraft</t>
        </is>
      </c>
    </row>
    <row r="25">
      <c r="A25" s="3" t="inlineStr">
        <is>
          <t>Long-term Purchase Commitment [Line Items]</t>
        </is>
      </c>
    </row>
    <row r="26">
      <c r="A26" s="4" t="inlineStr">
        <is>
          <t>Number of aircraft, firm orders | order</t>
        </is>
      </c>
      <c r="B26" s="5" t="n">
        <v>0</v>
      </c>
    </row>
    <row r="27">
      <c r="A27" s="4" t="inlineStr">
        <is>
          <t>Number of aircraft purchase rights | purchaseRight</t>
        </is>
      </c>
      <c r="B27" s="5" t="n">
        <v>9</v>
      </c>
    </row>
    <row r="28">
      <c r="A28" s="4" t="inlineStr">
        <is>
          <t>Aircraft and aircraft related | B787-9 aircraft</t>
        </is>
      </c>
    </row>
    <row r="29">
      <c r="A29" s="3" t="inlineStr">
        <is>
          <t>Long-term Purchase Commitment [Line Items]</t>
        </is>
      </c>
    </row>
    <row r="30">
      <c r="A30" s="4" t="inlineStr">
        <is>
          <t>Number of aircraft, firm orders | order</t>
        </is>
      </c>
      <c r="B30" s="5" t="n">
        <v>10</v>
      </c>
    </row>
    <row r="31">
      <c r="A31" s="4" t="inlineStr">
        <is>
          <t>Number of aircraft purchase rights | purchaseRight</t>
        </is>
      </c>
      <c r="B31" s="5" t="n">
        <v>10</v>
      </c>
    </row>
    <row r="32">
      <c r="A32" s="4" t="inlineStr">
        <is>
          <t>Other</t>
        </is>
      </c>
    </row>
    <row r="33">
      <c r="A33" s="3" t="inlineStr">
        <is>
          <t>Total Committed Expenditures</t>
        </is>
      </c>
    </row>
    <row r="34">
      <c r="A34" s="4" t="inlineStr">
        <is>
          <t>Remaining in 2021</t>
        </is>
      </c>
      <c r="B34" s="6" t="n">
        <v>62703</v>
      </c>
    </row>
    <row r="35">
      <c r="A35" s="4" t="inlineStr">
        <is>
          <t>2022</t>
        </is>
      </c>
      <c r="B35" s="5" t="n">
        <v>75702</v>
      </c>
    </row>
    <row r="36">
      <c r="A36" s="4" t="inlineStr">
        <is>
          <t>2023</t>
        </is>
      </c>
      <c r="B36" s="5" t="n">
        <v>70529</v>
      </c>
    </row>
    <row r="37">
      <c r="A37" s="4" t="inlineStr">
        <is>
          <t>2024</t>
        </is>
      </c>
      <c r="B37" s="5" t="n">
        <v>61285</v>
      </c>
    </row>
    <row r="38">
      <c r="A38" s="4" t="inlineStr">
        <is>
          <t>2025</t>
        </is>
      </c>
      <c r="B38" s="5" t="n">
        <v>48915</v>
      </c>
    </row>
    <row r="39">
      <c r="A39" s="4" t="inlineStr">
        <is>
          <t>Thereafter</t>
        </is>
      </c>
      <c r="B39" s="5" t="n">
        <v>90647</v>
      </c>
    </row>
    <row r="40">
      <c r="A40" s="4" t="inlineStr">
        <is>
          <t>Total</t>
        </is>
      </c>
      <c r="B40" s="6" t="n">
        <v>40978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1" customWidth="1" min="1" max="1"/>
    <col width="32" customWidth="1" min="2" max="2"/>
    <col width="22" customWidth="1" min="3" max="3"/>
    <col width="21" customWidth="1" min="4" max="4"/>
    <col width="21" customWidth="1" min="5" max="5"/>
  </cols>
  <sheetData>
    <row r="1">
      <c r="A1" s="1" t="inlineStr">
        <is>
          <t>Commitments and Contingent Liabilities - Narrative (Details)</t>
        </is>
      </c>
      <c r="B1" s="2" t="inlineStr">
        <is>
          <t>1 Months Ended</t>
        </is>
      </c>
    </row>
    <row r="2">
      <c r="B2" s="2" t="inlineStr">
        <is>
          <t>Oct. 31, 2018purchaseRightorder</t>
        </is>
      </c>
      <c r="C2" s="2" t="inlineStr">
        <is>
          <t>Jul. 31, 2018aircraft</t>
        </is>
      </c>
      <c r="D2" s="2" t="inlineStr">
        <is>
          <t>Mar. 31, 2021USD ($)</t>
        </is>
      </c>
      <c r="E2" s="2" t="inlineStr">
        <is>
          <t>Dec. 31, 2020USD ($)</t>
        </is>
      </c>
    </row>
    <row r="3">
      <c r="A3" s="4" t="inlineStr">
        <is>
          <t>Credit card processing agreements</t>
        </is>
      </c>
    </row>
    <row r="4">
      <c r="A4" s="3" t="inlineStr">
        <is>
          <t>Long-term Purchase Commitment [Line Items]</t>
        </is>
      </c>
    </row>
    <row r="5">
      <c r="A5" s="4" t="inlineStr">
        <is>
          <t>Holdbacks | $</t>
        </is>
      </c>
      <c r="D5" s="6" t="n">
        <v>0</v>
      </c>
      <c r="E5" s="6" t="n">
        <v>0</v>
      </c>
    </row>
    <row r="6">
      <c r="A6" s="4" t="inlineStr">
        <is>
          <t>Maximum limit of holdback (up to)</t>
        </is>
      </c>
      <c r="D6" s="4" t="inlineStr">
        <is>
          <t>100.00%</t>
        </is>
      </c>
    </row>
    <row r="7">
      <c r="A7" s="4" t="inlineStr">
        <is>
          <t>B787-9 aircraft</t>
        </is>
      </c>
    </row>
    <row r="8">
      <c r="A8" s="3" t="inlineStr">
        <is>
          <t>Long-term Purchase Commitment [Line Items]</t>
        </is>
      </c>
    </row>
    <row r="9">
      <c r="A9" s="4" t="inlineStr">
        <is>
          <t>Number of aircraft under purchase agreements | aircraft</t>
        </is>
      </c>
      <c r="C9" s="5" t="n">
        <v>10</v>
      </c>
    </row>
    <row r="10">
      <c r="A10" s="4" t="inlineStr">
        <is>
          <t>Number of aircraft with purchase rights | aircraft</t>
        </is>
      </c>
      <c r="C10" s="5" t="n">
        <v>10</v>
      </c>
    </row>
    <row r="11">
      <c r="A11" s="4" t="inlineStr">
        <is>
          <t>General Electric GEnx engines | B787-9 aircraft</t>
        </is>
      </c>
    </row>
    <row r="12">
      <c r="A12" s="3" t="inlineStr">
        <is>
          <t>Long-term Purchase Commitment [Line Items]</t>
        </is>
      </c>
    </row>
    <row r="13">
      <c r="A13" s="4" t="inlineStr">
        <is>
          <t>Number of engines, firm order | purchaseRight</t>
        </is>
      </c>
      <c r="B13" s="5" t="n">
        <v>20</v>
      </c>
    </row>
    <row r="14">
      <c r="A14" s="4" t="inlineStr">
        <is>
          <t>Number of engines, purchase rights | order</t>
        </is>
      </c>
      <c r="B14" s="5" t="n">
        <v>20</v>
      </c>
    </row>
    <row r="15">
      <c r="A15" s="4" t="inlineStr">
        <is>
          <t>General Electric GEnx spare engines | B787-9 aircraft</t>
        </is>
      </c>
    </row>
    <row r="16">
      <c r="A16" s="3" t="inlineStr">
        <is>
          <t>Long-term Purchase Commitment [Line Items]</t>
        </is>
      </c>
    </row>
    <row r="17">
      <c r="A17" s="4" t="inlineStr">
        <is>
          <t>Number of spare engine purchase rights | purchaseRight</t>
        </is>
      </c>
      <c r="B17" s="5" t="n">
        <v>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14" customWidth="1" min="2" max="2"/>
    <col width="21" customWidth="1" min="3" max="3"/>
    <col width="21" customWidth="1" min="4" max="4"/>
    <col width="29" customWidth="1" min="5" max="5"/>
  </cols>
  <sheetData>
    <row r="1">
      <c r="A1" s="1" t="inlineStr">
        <is>
          <t>Special Items (Details) $ in Thousands</t>
        </is>
      </c>
      <c r="B1" s="2" t="inlineStr">
        <is>
          <t>Apr. 03, 2020</t>
        </is>
      </c>
      <c r="C1" s="2" t="inlineStr">
        <is>
          <t>Mar. 31, 2020USD ($)</t>
        </is>
      </c>
      <c r="D1" s="2" t="inlineStr">
        <is>
          <t>Mar. 31, 2021USD ($)</t>
        </is>
      </c>
      <c r="E1" s="2" t="inlineStr">
        <is>
          <t>Mar. 31, 2020USD ($)aircraft</t>
        </is>
      </c>
    </row>
    <row r="2">
      <c r="A2" s="3" t="inlineStr">
        <is>
          <t>Unusual or Infrequent Item, or Both [Line Items]</t>
        </is>
      </c>
    </row>
    <row r="3">
      <c r="A3" s="4" t="inlineStr">
        <is>
          <t>Collective bargaining agreement payment</t>
        </is>
      </c>
      <c r="D3" s="6" t="n">
        <v>0</v>
      </c>
      <c r="E3" s="6" t="n">
        <v>20242</v>
      </c>
    </row>
    <row r="4">
      <c r="A4" s="4" t="inlineStr">
        <is>
          <t>Goodwill impairment</t>
        </is>
      </c>
      <c r="D4" s="5" t="n">
        <v>0</v>
      </c>
      <c r="E4" s="5" t="n">
        <v>106662</v>
      </c>
    </row>
    <row r="5">
      <c r="A5" s="4" t="inlineStr">
        <is>
          <t>Total operating special items</t>
        </is>
      </c>
      <c r="D5" s="6" t="n">
        <v>0</v>
      </c>
      <c r="E5" s="5" t="n">
        <v>126904</v>
      </c>
    </row>
    <row r="6">
      <c r="A6" s="4" t="inlineStr">
        <is>
          <t>Collective bargaining agreement, contract term</t>
        </is>
      </c>
      <c r="C6" s="4" t="inlineStr">
        <is>
          <t>5 years</t>
        </is>
      </c>
    </row>
    <row r="7">
      <c r="A7" s="4" t="inlineStr">
        <is>
          <t>Collective bargaining agreement, ratification payment term</t>
        </is>
      </c>
      <c r="B7" s="4" t="inlineStr">
        <is>
          <t>1 year</t>
        </is>
      </c>
    </row>
    <row r="8">
      <c r="A8" s="4" t="inlineStr">
        <is>
          <t>Accrual related to past service</t>
        </is>
      </c>
      <c r="C8" s="6" t="n">
        <v>23500</v>
      </c>
      <c r="E8" s="6" t="n">
        <v>23500</v>
      </c>
    </row>
    <row r="9">
      <c r="A9" s="4" t="inlineStr">
        <is>
          <t>Number of reporting units | aircraft</t>
        </is>
      </c>
      <c r="E9" s="5" t="n">
        <v>1</v>
      </c>
    </row>
    <row r="10">
      <c r="A10" s="4" t="inlineStr">
        <is>
          <t>Special item</t>
        </is>
      </c>
    </row>
    <row r="11">
      <c r="A11" s="3" t="inlineStr">
        <is>
          <t>Unusual or Infrequent Item, or Both [Line Items]</t>
        </is>
      </c>
    </row>
    <row r="12">
      <c r="A12" s="4" t="inlineStr">
        <is>
          <t>Collective bargaining agreement payment</t>
        </is>
      </c>
      <c r="E12" s="6" t="n">
        <v>20200</v>
      </c>
    </row>
    <row r="13">
      <c r="A13" s="4" t="inlineStr">
        <is>
          <t>Wages and benefits</t>
        </is>
      </c>
    </row>
    <row r="14">
      <c r="A14" s="3" t="inlineStr">
        <is>
          <t>Unusual or Infrequent Item, or Both [Line Items]</t>
        </is>
      </c>
    </row>
    <row r="15">
      <c r="A15" s="4" t="inlineStr">
        <is>
          <t>Collective bargaining agreement payment</t>
        </is>
      </c>
      <c r="E15" s="6" t="n">
        <v>33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Mar. 31, 2021</t>
        </is>
      </c>
      <c r="C2" s="2" t="inlineStr">
        <is>
          <t>Mar. 31, 2020</t>
        </is>
      </c>
    </row>
    <row r="3">
      <c r="A3" s="3" t="inlineStr">
        <is>
          <t>Income Tax Disclosure [Abstract]</t>
        </is>
      </c>
    </row>
    <row r="4">
      <c r="A4" s="4" t="inlineStr">
        <is>
          <t>Effective tax rate (percent)</t>
        </is>
      </c>
      <c r="B4" s="4" t="inlineStr">
        <is>
          <t>21.00%</t>
        </is>
      </c>
      <c r="C4" s="4" t="inlineStr">
        <is>
          <t>17.6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ing Financial Information - Narrative and Condensed Consolidating Statements of Operations and Comprehensive Income (Loss) (Details) - USD ($) $ in Thousands</t>
        </is>
      </c>
      <c r="B1" s="2" t="inlineStr">
        <is>
          <t>3 Months Ended</t>
        </is>
      </c>
    </row>
    <row r="2">
      <c r="B2" s="2" t="inlineStr">
        <is>
          <t>Mar. 31, 2021</t>
        </is>
      </c>
      <c r="C2" s="2" t="inlineStr">
        <is>
          <t>Mar. 31, 2020</t>
        </is>
      </c>
    </row>
    <row r="3">
      <c r="A3" s="3" t="inlineStr">
        <is>
          <t>Condensed Consolidating Statements of Operations and Comprehensive Income (Loss)</t>
        </is>
      </c>
    </row>
    <row r="4">
      <c r="A4" s="4" t="inlineStr">
        <is>
          <t>Operating Revenue</t>
        </is>
      </c>
      <c r="B4" s="6" t="n">
        <v>182217</v>
      </c>
      <c r="C4" s="6" t="n">
        <v>559144</v>
      </c>
    </row>
    <row r="5">
      <c r="A5" s="3" t="inlineStr">
        <is>
          <t>Operating Expenses:</t>
        </is>
      </c>
    </row>
    <row r="6">
      <c r="A6" s="4" t="inlineStr">
        <is>
          <t>Wages and benefits</t>
        </is>
      </c>
      <c r="B6" s="5" t="n">
        <v>12809</v>
      </c>
      <c r="C6" s="5" t="n">
        <v>188254</v>
      </c>
    </row>
    <row r="7">
      <c r="A7" s="4" t="inlineStr">
        <is>
          <t>Aircraft fuel, including taxes and delivery</t>
        </is>
      </c>
      <c r="B7" s="5" t="n">
        <v>47736</v>
      </c>
      <c r="C7" s="5" t="n">
        <v>113478</v>
      </c>
    </row>
    <row r="8">
      <c r="A8" s="4" t="inlineStr">
        <is>
          <t>Maintenance, materials and repairs</t>
        </is>
      </c>
      <c r="B8" s="5" t="n">
        <v>34252</v>
      </c>
      <c r="C8" s="5" t="n">
        <v>60409</v>
      </c>
    </row>
    <row r="9">
      <c r="A9" s="4" t="inlineStr">
        <is>
          <t>Aircraft and passenger servicing</t>
        </is>
      </c>
      <c r="B9" s="5" t="n">
        <v>17251</v>
      </c>
      <c r="C9" s="5" t="n">
        <v>38283</v>
      </c>
    </row>
    <row r="10">
      <c r="A10" s="4" t="inlineStr">
        <is>
          <t>Commissions and other selling</t>
        </is>
      </c>
      <c r="B10" s="5" t="n">
        <v>11409</v>
      </c>
      <c r="C10" s="5" t="n">
        <v>26716</v>
      </c>
    </row>
    <row r="11">
      <c r="A11" s="4" t="inlineStr">
        <is>
          <t>Aircraft rent</t>
        </is>
      </c>
      <c r="B11" s="5" t="n">
        <v>29841</v>
      </c>
      <c r="C11" s="5" t="n">
        <v>27004</v>
      </c>
    </row>
    <row r="12">
      <c r="A12" s="4" t="inlineStr">
        <is>
          <t>Other rentals and landing fees</t>
        </is>
      </c>
      <c r="B12" s="5" t="n">
        <v>19668</v>
      </c>
      <c r="C12" s="5" t="n">
        <v>29766</v>
      </c>
    </row>
    <row r="13">
      <c r="A13" s="4" t="inlineStr">
        <is>
          <t>Depreciation and amortization</t>
        </is>
      </c>
      <c r="B13" s="5" t="n">
        <v>35356</v>
      </c>
      <c r="C13" s="5" t="n">
        <v>39449</v>
      </c>
    </row>
    <row r="14">
      <c r="A14" s="4" t="inlineStr">
        <is>
          <t>Purchased services</t>
        </is>
      </c>
      <c r="B14" s="5" t="n">
        <v>24097</v>
      </c>
      <c r="C14" s="5" t="n">
        <v>34241</v>
      </c>
    </row>
    <row r="15">
      <c r="A15" s="4" t="inlineStr">
        <is>
          <t>Special items</t>
        </is>
      </c>
      <c r="B15" s="5" t="n">
        <v>0</v>
      </c>
      <c r="C15" s="5" t="n">
        <v>126904</v>
      </c>
    </row>
    <row r="16">
      <c r="A16" s="4" t="inlineStr">
        <is>
          <t>Other</t>
        </is>
      </c>
      <c r="B16" s="5" t="n">
        <v>22962</v>
      </c>
      <c r="C16" s="5" t="n">
        <v>42736</v>
      </c>
    </row>
    <row r="17">
      <c r="A17" s="4" t="inlineStr">
        <is>
          <t>Total</t>
        </is>
      </c>
      <c r="B17" s="5" t="n">
        <v>255381</v>
      </c>
      <c r="C17" s="5" t="n">
        <v>727240</v>
      </c>
    </row>
    <row r="18">
      <c r="A18" s="4" t="inlineStr">
        <is>
          <t>Operating Loss</t>
        </is>
      </c>
      <c r="B18" s="5" t="n">
        <v>-73164</v>
      </c>
      <c r="C18" s="5" t="n">
        <v>-168096</v>
      </c>
    </row>
    <row r="19">
      <c r="A19" s="3" t="inlineStr">
        <is>
          <t>Nonoperating Income (Expense):</t>
        </is>
      </c>
    </row>
    <row r="20">
      <c r="A20" s="4" t="inlineStr">
        <is>
          <t>Undistributed net loss of subsidiaries</t>
        </is>
      </c>
      <c r="B20" s="5" t="n">
        <v>0</v>
      </c>
      <c r="C20" s="5" t="n">
        <v>0</v>
      </c>
    </row>
    <row r="21">
      <c r="A21" s="4" t="inlineStr">
        <is>
          <t>Interest expense and amortization of debt discounts and issuance costs</t>
        </is>
      </c>
      <c r="B21" s="5" t="n">
        <v>-23693</v>
      </c>
      <c r="C21" s="5" t="n">
        <v>-6795</v>
      </c>
    </row>
    <row r="22">
      <c r="A22" s="4" t="inlineStr">
        <is>
          <t>Interest income</t>
        </is>
      </c>
      <c r="B22" s="5" t="n">
        <v>1249</v>
      </c>
      <c r="C22" s="5" t="n">
        <v>3020</v>
      </c>
    </row>
    <row r="23">
      <c r="A23" s="4" t="inlineStr">
        <is>
          <t>Capitalized interest</t>
        </is>
      </c>
      <c r="B23" s="5" t="n">
        <v>684</v>
      </c>
      <c r="C23" s="5" t="n">
        <v>831</v>
      </c>
    </row>
    <row r="24">
      <c r="A24" s="4" t="inlineStr">
        <is>
          <t>Gains (losses) on fuel derivatives</t>
        </is>
      </c>
      <c r="B24" s="5" t="n">
        <v>217</v>
      </c>
      <c r="C24" s="5" t="n">
        <v>-6452</v>
      </c>
    </row>
    <row r="25">
      <c r="A25" s="4" t="inlineStr">
        <is>
          <t>Loss on extinguishment of debt</t>
        </is>
      </c>
      <c r="B25" s="5" t="n">
        <v>-3994</v>
      </c>
      <c r="C25" s="5" t="n">
        <v>0</v>
      </c>
    </row>
    <row r="26">
      <c r="A26" s="4" t="inlineStr">
        <is>
          <t>Other components of net periodic benefit cost</t>
        </is>
      </c>
      <c r="B26" s="5" t="n">
        <v>981</v>
      </c>
      <c r="C26" s="5" t="n">
        <v>338</v>
      </c>
    </row>
    <row r="27">
      <c r="A27" s="4" t="inlineStr">
        <is>
          <t>Other, net</t>
        </is>
      </c>
      <c r="B27" s="5" t="n">
        <v>20896</v>
      </c>
      <c r="C27" s="5" t="n">
        <v>1966</v>
      </c>
    </row>
    <row r="28">
      <c r="A28" s="4" t="inlineStr">
        <is>
          <t>Total</t>
        </is>
      </c>
      <c r="B28" s="5" t="n">
        <v>-3660</v>
      </c>
      <c r="C28" s="5" t="n">
        <v>-7092</v>
      </c>
    </row>
    <row r="29">
      <c r="A29" s="4" t="inlineStr">
        <is>
          <t>Loss Before Income Taxes</t>
        </is>
      </c>
      <c r="B29" s="5" t="n">
        <v>-76824</v>
      </c>
      <c r="C29" s="5" t="n">
        <v>-175188</v>
      </c>
    </row>
    <row r="30">
      <c r="A30" s="4" t="inlineStr">
        <is>
          <t>Income tax benefit</t>
        </is>
      </c>
      <c r="B30" s="5" t="n">
        <v>-16133</v>
      </c>
      <c r="C30" s="5" t="n">
        <v>-30816</v>
      </c>
    </row>
    <row r="31">
      <c r="A31" s="4" t="inlineStr">
        <is>
          <t>Net Income (Loss)</t>
        </is>
      </c>
      <c r="B31" s="5" t="n">
        <v>-60691</v>
      </c>
      <c r="C31" s="5" t="n">
        <v>-144372</v>
      </c>
    </row>
    <row r="32">
      <c r="A32" s="4" t="inlineStr">
        <is>
          <t>Comprehensive Loss</t>
        </is>
      </c>
      <c r="B32" s="5" t="n">
        <v>-61015</v>
      </c>
      <c r="C32" s="5" t="n">
        <v>-143041</v>
      </c>
    </row>
    <row r="33">
      <c r="A33" s="4" t="inlineStr">
        <is>
          <t>Eliminations</t>
        </is>
      </c>
    </row>
    <row r="34">
      <c r="A34" s="3" t="inlineStr">
        <is>
          <t>Condensed Consolidating Statements of Operations and Comprehensive Income (Loss)</t>
        </is>
      </c>
    </row>
    <row r="35">
      <c r="A35" s="4" t="inlineStr">
        <is>
          <t>Operating Revenue</t>
        </is>
      </c>
      <c r="B35" s="5" t="n">
        <v>-2744</v>
      </c>
      <c r="C35" s="5" t="n">
        <v>-3908</v>
      </c>
    </row>
    <row r="36">
      <c r="A36" s="3" t="inlineStr">
        <is>
          <t>Operating Expenses:</t>
        </is>
      </c>
    </row>
    <row r="37">
      <c r="A37" s="4" t="inlineStr">
        <is>
          <t>Wages and benefits</t>
        </is>
      </c>
      <c r="B37" s="5" t="n">
        <v>0</v>
      </c>
      <c r="C37" s="5" t="n">
        <v>0</v>
      </c>
    </row>
    <row r="38">
      <c r="A38" s="4" t="inlineStr">
        <is>
          <t>Aircraft fuel, including taxes and delivery</t>
        </is>
      </c>
      <c r="B38" s="5" t="n">
        <v>0</v>
      </c>
      <c r="C38" s="5" t="n">
        <v>0</v>
      </c>
    </row>
    <row r="39">
      <c r="A39" s="4" t="inlineStr">
        <is>
          <t>Maintenance, materials and repairs</t>
        </is>
      </c>
      <c r="B39" s="5" t="n">
        <v>0</v>
      </c>
      <c r="C39" s="5" t="n">
        <v>-554</v>
      </c>
    </row>
    <row r="40">
      <c r="A40" s="4" t="inlineStr">
        <is>
          <t>Aircraft and passenger servicing</t>
        </is>
      </c>
      <c r="B40" s="5" t="n">
        <v>0</v>
      </c>
      <c r="C40" s="5" t="n">
        <v>0</v>
      </c>
    </row>
    <row r="41">
      <c r="A41" s="4" t="inlineStr">
        <is>
          <t>Commissions and other selling</t>
        </is>
      </c>
      <c r="B41" s="5" t="n">
        <v>-21</v>
      </c>
      <c r="C41" s="5" t="n">
        <v>-45</v>
      </c>
    </row>
    <row r="42">
      <c r="A42" s="4" t="inlineStr">
        <is>
          <t>Aircraft rent</t>
        </is>
      </c>
      <c r="B42" s="5" t="n">
        <v>0</v>
      </c>
      <c r="C42" s="5" t="n">
        <v>0</v>
      </c>
    </row>
    <row r="43">
      <c r="A43" s="4" t="inlineStr">
        <is>
          <t>Other rentals and landing fees</t>
        </is>
      </c>
      <c r="B43" s="5" t="n">
        <v>-29</v>
      </c>
      <c r="C43" s="5" t="n">
        <v>-27</v>
      </c>
    </row>
    <row r="44">
      <c r="A44" s="4" t="inlineStr">
        <is>
          <t>Depreciation and amortization</t>
        </is>
      </c>
      <c r="B44" s="5" t="n">
        <v>0</v>
      </c>
      <c r="C44" s="5" t="n">
        <v>0</v>
      </c>
    </row>
    <row r="45">
      <c r="A45" s="4" t="inlineStr">
        <is>
          <t>Purchased services</t>
        </is>
      </c>
      <c r="B45" s="5" t="n">
        <v>-2674</v>
      </c>
      <c r="C45" s="5" t="n">
        <v>-3266</v>
      </c>
    </row>
    <row r="46">
      <c r="A46" s="4" t="inlineStr">
        <is>
          <t>Special items</t>
        </is>
      </c>
      <c r="C46" s="5" t="n">
        <v>0</v>
      </c>
    </row>
    <row r="47">
      <c r="A47" s="4" t="inlineStr">
        <is>
          <t>Other</t>
        </is>
      </c>
      <c r="B47" s="5" t="n">
        <v>-20</v>
      </c>
      <c r="C47" s="5" t="n">
        <v>-16</v>
      </c>
    </row>
    <row r="48">
      <c r="A48" s="4" t="inlineStr">
        <is>
          <t>Total</t>
        </is>
      </c>
      <c r="B48" s="5" t="n">
        <v>-2744</v>
      </c>
      <c r="C48" s="5" t="n">
        <v>-3908</v>
      </c>
    </row>
    <row r="49">
      <c r="A49" s="4" t="inlineStr">
        <is>
          <t>Operating Loss</t>
        </is>
      </c>
      <c r="B49" s="5" t="n">
        <v>0</v>
      </c>
      <c r="C49" s="5" t="n">
        <v>0</v>
      </c>
    </row>
    <row r="50">
      <c r="A50" s="3" t="inlineStr">
        <is>
          <t>Nonoperating Income (Expense):</t>
        </is>
      </c>
    </row>
    <row r="51">
      <c r="A51" s="4" t="inlineStr">
        <is>
          <t>Undistributed net loss of subsidiaries</t>
        </is>
      </c>
      <c r="B51" s="5" t="n">
        <v>67904</v>
      </c>
      <c r="C51" s="5" t="n">
        <v>143225</v>
      </c>
    </row>
    <row r="52">
      <c r="A52" s="4" t="inlineStr">
        <is>
          <t>Interest expense and amortization of debt discounts and issuance costs</t>
        </is>
      </c>
      <c r="B52" s="5" t="n">
        <v>453</v>
      </c>
      <c r="C52" s="5" t="n">
        <v>0</v>
      </c>
    </row>
    <row r="53">
      <c r="A53" s="4" t="inlineStr">
        <is>
          <t>Interest income</t>
        </is>
      </c>
      <c r="B53" s="5" t="n">
        <v>-453</v>
      </c>
      <c r="C53" s="5" t="n">
        <v>0</v>
      </c>
    </row>
    <row r="54">
      <c r="A54" s="4" t="inlineStr">
        <is>
          <t>Capitalized interest</t>
        </is>
      </c>
      <c r="B54" s="5" t="n">
        <v>0</v>
      </c>
      <c r="C54" s="5" t="n">
        <v>0</v>
      </c>
    </row>
    <row r="55">
      <c r="A55" s="4" t="inlineStr">
        <is>
          <t>Gains (losses) on fuel derivatives</t>
        </is>
      </c>
      <c r="B55" s="5" t="n">
        <v>0</v>
      </c>
      <c r="C55" s="5" t="n">
        <v>0</v>
      </c>
    </row>
    <row r="56">
      <c r="A56" s="4" t="inlineStr">
        <is>
          <t>Loss on extinguishment of debt</t>
        </is>
      </c>
      <c r="B56" s="5" t="n">
        <v>0</v>
      </c>
    </row>
    <row r="57">
      <c r="A57" s="4" t="inlineStr">
        <is>
          <t>Other components of net periodic benefit cost</t>
        </is>
      </c>
      <c r="B57" s="5" t="n">
        <v>0</v>
      </c>
      <c r="C57" s="5" t="n">
        <v>0</v>
      </c>
    </row>
    <row r="58">
      <c r="A58" s="4" t="inlineStr">
        <is>
          <t>Other, net</t>
        </is>
      </c>
      <c r="B58" s="5" t="n">
        <v>0</v>
      </c>
      <c r="C58" s="5" t="n">
        <v>0</v>
      </c>
    </row>
    <row r="59">
      <c r="A59" s="4" t="inlineStr">
        <is>
          <t>Total</t>
        </is>
      </c>
      <c r="B59" s="5" t="n">
        <v>67904</v>
      </c>
      <c r="C59" s="5" t="n">
        <v>143225</v>
      </c>
    </row>
    <row r="60">
      <c r="A60" s="4" t="inlineStr">
        <is>
          <t>Loss Before Income Taxes</t>
        </is>
      </c>
      <c r="B60" s="5" t="n">
        <v>67904</v>
      </c>
      <c r="C60" s="5" t="n">
        <v>143225</v>
      </c>
    </row>
    <row r="61">
      <c r="A61" s="4" t="inlineStr">
        <is>
          <t>Income tax benefit</t>
        </is>
      </c>
      <c r="B61" s="5" t="n">
        <v>0</v>
      </c>
      <c r="C61" s="5" t="n">
        <v>0</v>
      </c>
    </row>
    <row r="62">
      <c r="A62" s="4" t="inlineStr">
        <is>
          <t>Net Income (Loss)</t>
        </is>
      </c>
      <c r="B62" s="5" t="n">
        <v>67904</v>
      </c>
      <c r="C62" s="5" t="n">
        <v>143225</v>
      </c>
    </row>
    <row r="63">
      <c r="A63" s="4" t="inlineStr">
        <is>
          <t>Comprehensive Loss</t>
        </is>
      </c>
      <c r="B63" s="5" t="n">
        <v>68228</v>
      </c>
      <c r="C63" s="5" t="n">
        <v>141894</v>
      </c>
    </row>
    <row r="64">
      <c r="A64" s="4" t="inlineStr">
        <is>
          <t>Parent Issuer / Guarantor | Reportable legal entities</t>
        </is>
      </c>
    </row>
    <row r="65">
      <c r="A65" s="3" t="inlineStr">
        <is>
          <t>Condensed Consolidating Statements of Operations and Comprehensive Income (Loss)</t>
        </is>
      </c>
    </row>
    <row r="66">
      <c r="A66" s="4" t="inlineStr">
        <is>
          <t>Operating Revenue</t>
        </is>
      </c>
      <c r="B66" s="5" t="n">
        <v>0</v>
      </c>
      <c r="C66" s="5" t="n">
        <v>0</v>
      </c>
    </row>
    <row r="67">
      <c r="A67" s="3" t="inlineStr">
        <is>
          <t>Operating Expenses:</t>
        </is>
      </c>
    </row>
    <row r="68">
      <c r="A68" s="4" t="inlineStr">
        <is>
          <t>Wages and benefits</t>
        </is>
      </c>
      <c r="B68" s="5" t="n">
        <v>0</v>
      </c>
      <c r="C68" s="5" t="n">
        <v>0</v>
      </c>
    </row>
    <row r="69">
      <c r="A69" s="4" t="inlineStr">
        <is>
          <t>Aircraft fuel, including taxes and delivery</t>
        </is>
      </c>
      <c r="B69" s="5" t="n">
        <v>0</v>
      </c>
      <c r="C69" s="5" t="n">
        <v>0</v>
      </c>
    </row>
    <row r="70">
      <c r="A70" s="4" t="inlineStr">
        <is>
          <t>Maintenance, materials and repairs</t>
        </is>
      </c>
      <c r="B70" s="5" t="n">
        <v>0</v>
      </c>
      <c r="C70" s="5" t="n">
        <v>0</v>
      </c>
    </row>
    <row r="71">
      <c r="A71" s="4" t="inlineStr">
        <is>
          <t>Aircraft and passenger servicing</t>
        </is>
      </c>
      <c r="B71" s="5" t="n">
        <v>0</v>
      </c>
      <c r="C71" s="5" t="n">
        <v>0</v>
      </c>
    </row>
    <row r="72">
      <c r="A72" s="4" t="inlineStr">
        <is>
          <t>Commissions and other selling</t>
        </is>
      </c>
      <c r="B72" s="5" t="n">
        <v>0</v>
      </c>
      <c r="C72" s="5" t="n">
        <v>19</v>
      </c>
    </row>
    <row r="73">
      <c r="A73" s="4" t="inlineStr">
        <is>
          <t>Aircraft rent</t>
        </is>
      </c>
      <c r="B73" s="5" t="n">
        <v>0</v>
      </c>
      <c r="C73" s="5" t="n">
        <v>0</v>
      </c>
    </row>
    <row r="74">
      <c r="A74" s="4" t="inlineStr">
        <is>
          <t>Other rentals and landing fees</t>
        </is>
      </c>
      <c r="B74" s="5" t="n">
        <v>0</v>
      </c>
      <c r="C74" s="5" t="n">
        <v>0</v>
      </c>
    </row>
    <row r="75">
      <c r="A75" s="4" t="inlineStr">
        <is>
          <t>Depreciation and amortization</t>
        </is>
      </c>
      <c r="B75" s="5" t="n">
        <v>0</v>
      </c>
      <c r="C75" s="5" t="n">
        <v>0</v>
      </c>
    </row>
    <row r="76">
      <c r="A76" s="4" t="inlineStr">
        <is>
          <t>Purchased services</t>
        </is>
      </c>
      <c r="B76" s="5" t="n">
        <v>1888</v>
      </c>
      <c r="C76" s="5" t="n">
        <v>90</v>
      </c>
    </row>
    <row r="77">
      <c r="A77" s="4" t="inlineStr">
        <is>
          <t>Special items</t>
        </is>
      </c>
      <c r="C77" s="5" t="n">
        <v>0</v>
      </c>
    </row>
    <row r="78">
      <c r="A78" s="4" t="inlineStr">
        <is>
          <t>Other</t>
        </is>
      </c>
      <c r="B78" s="5" t="n">
        <v>1726</v>
      </c>
      <c r="C78" s="5" t="n">
        <v>1346</v>
      </c>
    </row>
    <row r="79">
      <c r="A79" s="4" t="inlineStr">
        <is>
          <t>Total</t>
        </is>
      </c>
      <c r="B79" s="5" t="n">
        <v>3614</v>
      </c>
      <c r="C79" s="5" t="n">
        <v>1455</v>
      </c>
    </row>
    <row r="80">
      <c r="A80" s="4" t="inlineStr">
        <is>
          <t>Operating Loss</t>
        </is>
      </c>
      <c r="B80" s="5" t="n">
        <v>-3614</v>
      </c>
      <c r="C80" s="5" t="n">
        <v>-1455</v>
      </c>
    </row>
    <row r="81">
      <c r="A81" s="3" t="inlineStr">
        <is>
          <t>Nonoperating Income (Expense):</t>
        </is>
      </c>
    </row>
    <row r="82">
      <c r="A82" s="4" t="inlineStr">
        <is>
          <t>Undistributed net loss of subsidiaries</t>
        </is>
      </c>
      <c r="B82" s="5" t="n">
        <v>-57087</v>
      </c>
      <c r="C82" s="5" t="n">
        <v>-143225</v>
      </c>
    </row>
    <row r="83">
      <c r="A83" s="4" t="inlineStr">
        <is>
          <t>Interest expense and amortization of debt discounts and issuance costs</t>
        </is>
      </c>
      <c r="B83" s="5" t="n">
        <v>0</v>
      </c>
      <c r="C83" s="5" t="n">
        <v>0</v>
      </c>
    </row>
    <row r="84">
      <c r="A84" s="4" t="inlineStr">
        <is>
          <t>Interest income</t>
        </is>
      </c>
      <c r="B84" s="5" t="n">
        <v>10</v>
      </c>
      <c r="C84" s="5" t="n">
        <v>3</v>
      </c>
    </row>
    <row r="85">
      <c r="A85" s="4" t="inlineStr">
        <is>
          <t>Capitalized interest</t>
        </is>
      </c>
      <c r="B85" s="5" t="n">
        <v>0</v>
      </c>
      <c r="C85" s="5" t="n">
        <v>0</v>
      </c>
    </row>
    <row r="86">
      <c r="A86" s="4" t="inlineStr">
        <is>
          <t>Gains (losses) on fuel derivatives</t>
        </is>
      </c>
      <c r="B86" s="5" t="n">
        <v>0</v>
      </c>
      <c r="C86" s="5" t="n">
        <v>0</v>
      </c>
    </row>
    <row r="87">
      <c r="A87" s="4" t="inlineStr">
        <is>
          <t>Loss on extinguishment of debt</t>
        </is>
      </c>
      <c r="B87" s="5" t="n">
        <v>0</v>
      </c>
    </row>
    <row r="88">
      <c r="A88" s="4" t="inlineStr">
        <is>
          <t>Other components of net periodic benefit cost</t>
        </is>
      </c>
      <c r="B88" s="5" t="n">
        <v>0</v>
      </c>
      <c r="C88" s="5" t="n">
        <v>0</v>
      </c>
    </row>
    <row r="89">
      <c r="A89" s="4" t="inlineStr">
        <is>
          <t>Other, net</t>
        </is>
      </c>
      <c r="B89" s="5" t="n">
        <v>0</v>
      </c>
      <c r="C89" s="5" t="n">
        <v>0</v>
      </c>
    </row>
    <row r="90">
      <c r="A90" s="4" t="inlineStr">
        <is>
          <t>Total</t>
        </is>
      </c>
      <c r="B90" s="5" t="n">
        <v>-57077</v>
      </c>
      <c r="C90" s="5" t="n">
        <v>-143222</v>
      </c>
    </row>
    <row r="91">
      <c r="A91" s="4" t="inlineStr">
        <is>
          <t>Loss Before Income Taxes</t>
        </is>
      </c>
      <c r="B91" s="5" t="n">
        <v>-60691</v>
      </c>
      <c r="C91" s="5" t="n">
        <v>-144677</v>
      </c>
    </row>
    <row r="92">
      <c r="A92" s="4" t="inlineStr">
        <is>
          <t>Income tax benefit</t>
        </is>
      </c>
      <c r="B92" s="5" t="n">
        <v>0</v>
      </c>
      <c r="C92" s="5" t="n">
        <v>-305</v>
      </c>
    </row>
    <row r="93">
      <c r="A93" s="4" t="inlineStr">
        <is>
          <t>Net Income (Loss)</t>
        </is>
      </c>
      <c r="B93" s="5" t="n">
        <v>-60691</v>
      </c>
      <c r="C93" s="5" t="n">
        <v>-144372</v>
      </c>
    </row>
    <row r="94">
      <c r="A94" s="4" t="inlineStr">
        <is>
          <t>Comprehensive Loss</t>
        </is>
      </c>
      <c r="B94" s="5" t="n">
        <v>-61015</v>
      </c>
      <c r="C94" s="5" t="n">
        <v>-143041</v>
      </c>
    </row>
    <row r="95">
      <c r="A95" s="4" t="inlineStr">
        <is>
          <t>Subsidiary Issuer / Guarantor | Reportable legal entities</t>
        </is>
      </c>
    </row>
    <row r="96">
      <c r="A96" s="3" t="inlineStr">
        <is>
          <t>Condensed Consolidating Statements of Operations and Comprehensive Income (Loss)</t>
        </is>
      </c>
    </row>
    <row r="97">
      <c r="A97" s="4" t="inlineStr">
        <is>
          <t>Operating Revenue</t>
        </is>
      </c>
      <c r="B97" s="5" t="n">
        <v>181538</v>
      </c>
      <c r="C97" s="5" t="n">
        <v>559162</v>
      </c>
    </row>
    <row r="98">
      <c r="A98" s="3" t="inlineStr">
        <is>
          <t>Operating Expenses:</t>
        </is>
      </c>
    </row>
    <row r="99">
      <c r="A99" s="4" t="inlineStr">
        <is>
          <t>Wages and benefits</t>
        </is>
      </c>
      <c r="B99" s="5" t="n">
        <v>12809</v>
      </c>
      <c r="C99" s="5" t="n">
        <v>188254</v>
      </c>
    </row>
    <row r="100">
      <c r="A100" s="4" t="inlineStr">
        <is>
          <t>Aircraft fuel, including taxes and delivery</t>
        </is>
      </c>
      <c r="B100" s="5" t="n">
        <v>47736</v>
      </c>
      <c r="C100" s="5" t="n">
        <v>113478</v>
      </c>
    </row>
    <row r="101">
      <c r="A101" s="4" t="inlineStr">
        <is>
          <t>Maintenance, materials and repairs</t>
        </is>
      </c>
      <c r="B101" s="5" t="n">
        <v>34237</v>
      </c>
      <c r="C101" s="5" t="n">
        <v>59066</v>
      </c>
    </row>
    <row r="102">
      <c r="A102" s="4" t="inlineStr">
        <is>
          <t>Aircraft and passenger servicing</t>
        </is>
      </c>
      <c r="B102" s="5" t="n">
        <v>17251</v>
      </c>
      <c r="C102" s="5" t="n">
        <v>38283</v>
      </c>
    </row>
    <row r="103">
      <c r="A103" s="4" t="inlineStr">
        <is>
          <t>Commissions and other selling</t>
        </is>
      </c>
      <c r="B103" s="5" t="n">
        <v>11421</v>
      </c>
      <c r="C103" s="5" t="n">
        <v>26700</v>
      </c>
    </row>
    <row r="104">
      <c r="A104" s="4" t="inlineStr">
        <is>
          <t>Aircraft rent</t>
        </is>
      </c>
      <c r="B104" s="5" t="n">
        <v>29841</v>
      </c>
      <c r="C104" s="5" t="n">
        <v>27023</v>
      </c>
    </row>
    <row r="105">
      <c r="A105" s="4" t="inlineStr">
        <is>
          <t>Other rentals and landing fees</t>
        </is>
      </c>
      <c r="B105" s="5" t="n">
        <v>19697</v>
      </c>
      <c r="C105" s="5" t="n">
        <v>29793</v>
      </c>
    </row>
    <row r="106">
      <c r="A106" s="4" t="inlineStr">
        <is>
          <t>Depreciation and amortization</t>
        </is>
      </c>
      <c r="B106" s="5" t="n">
        <v>34459</v>
      </c>
      <c r="C106" s="5" t="n">
        <v>37477</v>
      </c>
    </row>
    <row r="107">
      <c r="A107" s="4" t="inlineStr">
        <is>
          <t>Purchased services</t>
        </is>
      </c>
      <c r="B107" s="5" t="n">
        <v>24570</v>
      </c>
      <c r="C107" s="5" t="n">
        <v>37096</v>
      </c>
    </row>
    <row r="108">
      <c r="A108" s="4" t="inlineStr">
        <is>
          <t>Special items</t>
        </is>
      </c>
      <c r="C108" s="5" t="n">
        <v>126904</v>
      </c>
    </row>
    <row r="109">
      <c r="A109" s="4" t="inlineStr">
        <is>
          <t>Other</t>
        </is>
      </c>
      <c r="B109" s="5" t="n">
        <v>20961</v>
      </c>
      <c r="C109" s="5" t="n">
        <v>40732</v>
      </c>
    </row>
    <row r="110">
      <c r="A110" s="4" t="inlineStr">
        <is>
          <t>Total</t>
        </is>
      </c>
      <c r="B110" s="5" t="n">
        <v>252982</v>
      </c>
      <c r="C110" s="5" t="n">
        <v>724806</v>
      </c>
    </row>
    <row r="111">
      <c r="A111" s="4" t="inlineStr">
        <is>
          <t>Operating Loss</t>
        </is>
      </c>
      <c r="B111" s="5" t="n">
        <v>-71444</v>
      </c>
      <c r="C111" s="5" t="n">
        <v>-165644</v>
      </c>
    </row>
    <row r="112">
      <c r="A112" s="3" t="inlineStr">
        <is>
          <t>Nonoperating Income (Expense):</t>
        </is>
      </c>
    </row>
    <row r="113">
      <c r="A113" s="4" t="inlineStr">
        <is>
          <t>Undistributed net loss of subsidiaries</t>
        </is>
      </c>
      <c r="B113" s="5" t="n">
        <v>-10817</v>
      </c>
      <c r="C113" s="5" t="n">
        <v>0</v>
      </c>
    </row>
    <row r="114">
      <c r="A114" s="4" t="inlineStr">
        <is>
          <t>Interest expense and amortization of debt discounts and issuance costs</t>
        </is>
      </c>
      <c r="B114" s="5" t="n">
        <v>-12908</v>
      </c>
      <c r="C114" s="5" t="n">
        <v>-6795</v>
      </c>
    </row>
    <row r="115">
      <c r="A115" s="4" t="inlineStr">
        <is>
          <t>Interest income</t>
        </is>
      </c>
      <c r="B115" s="5" t="n">
        <v>1239</v>
      </c>
      <c r="C115" s="5" t="n">
        <v>3017</v>
      </c>
    </row>
    <row r="116">
      <c r="A116" s="4" t="inlineStr">
        <is>
          <t>Capitalized interest</t>
        </is>
      </c>
      <c r="B116" s="5" t="n">
        <v>684</v>
      </c>
      <c r="C116" s="5" t="n">
        <v>831</v>
      </c>
    </row>
    <row r="117">
      <c r="A117" s="4" t="inlineStr">
        <is>
          <t>Gains (losses) on fuel derivatives</t>
        </is>
      </c>
      <c r="B117" s="5" t="n">
        <v>217</v>
      </c>
      <c r="C117" s="5" t="n">
        <v>-6452</v>
      </c>
    </row>
    <row r="118">
      <c r="A118" s="4" t="inlineStr">
        <is>
          <t>Loss on extinguishment of debt</t>
        </is>
      </c>
      <c r="B118" s="5" t="n">
        <v>-3994</v>
      </c>
    </row>
    <row r="119">
      <c r="A119" s="4" t="inlineStr">
        <is>
          <t>Other components of net periodic benefit cost</t>
        </is>
      </c>
      <c r="B119" s="5" t="n">
        <v>981</v>
      </c>
      <c r="C119" s="5" t="n">
        <v>338</v>
      </c>
    </row>
    <row r="120">
      <c r="A120" s="4" t="inlineStr">
        <is>
          <t>Other, net</t>
        </is>
      </c>
      <c r="B120" s="5" t="n">
        <v>20896</v>
      </c>
      <c r="C120" s="5" t="n">
        <v>1967</v>
      </c>
    </row>
    <row r="121">
      <c r="A121" s="4" t="inlineStr">
        <is>
          <t>Total</t>
        </is>
      </c>
      <c r="B121" s="5" t="n">
        <v>-3702</v>
      </c>
      <c r="C121" s="5" t="n">
        <v>-7094</v>
      </c>
    </row>
    <row r="122">
      <c r="A122" s="4" t="inlineStr">
        <is>
          <t>Loss Before Income Taxes</t>
        </is>
      </c>
      <c r="B122" s="5" t="n">
        <v>-75146</v>
      </c>
      <c r="C122" s="5" t="n">
        <v>-172738</v>
      </c>
    </row>
    <row r="123">
      <c r="A123" s="4" t="inlineStr">
        <is>
          <t>Income tax benefit</t>
        </is>
      </c>
      <c r="B123" s="5" t="n">
        <v>-16133</v>
      </c>
      <c r="C123" s="5" t="n">
        <v>-30301</v>
      </c>
    </row>
    <row r="124">
      <c r="A124" s="4" t="inlineStr">
        <is>
          <t>Net Income (Loss)</t>
        </is>
      </c>
      <c r="B124" s="5" t="n">
        <v>-59013</v>
      </c>
      <c r="C124" s="5" t="n">
        <v>-142437</v>
      </c>
    </row>
    <row r="125">
      <c r="A125" s="4" t="inlineStr">
        <is>
          <t>Comprehensive Loss</t>
        </is>
      </c>
      <c r="B125" s="5" t="n">
        <v>-59337</v>
      </c>
      <c r="C125" s="5" t="n">
        <v>-141106</v>
      </c>
    </row>
    <row r="126">
      <c r="A126" s="4" t="inlineStr">
        <is>
          <t>Non-Guarantor Subsidiaries | Reportable legal entities</t>
        </is>
      </c>
    </row>
    <row r="127">
      <c r="A127" s="3" t="inlineStr">
        <is>
          <t>Condensed Consolidating Statements of Operations and Comprehensive Income (Loss)</t>
        </is>
      </c>
    </row>
    <row r="128">
      <c r="A128" s="4" t="inlineStr">
        <is>
          <t>Operating Revenue</t>
        </is>
      </c>
      <c r="B128" s="5" t="n">
        <v>3423</v>
      </c>
      <c r="C128" s="5" t="n">
        <v>3890</v>
      </c>
    </row>
    <row r="129">
      <c r="A129" s="3" t="inlineStr">
        <is>
          <t>Operating Expenses:</t>
        </is>
      </c>
    </row>
    <row r="130">
      <c r="A130" s="4" t="inlineStr">
        <is>
          <t>Wages and benefits</t>
        </is>
      </c>
      <c r="B130" s="5" t="n">
        <v>0</v>
      </c>
      <c r="C130" s="5" t="n">
        <v>0</v>
      </c>
    </row>
    <row r="131">
      <c r="A131" s="4" t="inlineStr">
        <is>
          <t>Aircraft fuel, including taxes and delivery</t>
        </is>
      </c>
      <c r="B131" s="5" t="n">
        <v>0</v>
      </c>
      <c r="C131" s="5" t="n">
        <v>0</v>
      </c>
    </row>
    <row r="132">
      <c r="A132" s="4" t="inlineStr">
        <is>
          <t>Maintenance, materials and repairs</t>
        </is>
      </c>
      <c r="B132" s="5" t="n">
        <v>15</v>
      </c>
      <c r="C132" s="5" t="n">
        <v>1897</v>
      </c>
    </row>
    <row r="133">
      <c r="A133" s="4" t="inlineStr">
        <is>
          <t>Aircraft and passenger servicing</t>
        </is>
      </c>
      <c r="B133" s="5" t="n">
        <v>0</v>
      </c>
      <c r="C133" s="5" t="n">
        <v>0</v>
      </c>
    </row>
    <row r="134">
      <c r="A134" s="4" t="inlineStr">
        <is>
          <t>Commissions and other selling</t>
        </is>
      </c>
      <c r="B134" s="5" t="n">
        <v>9</v>
      </c>
      <c r="C134" s="5" t="n">
        <v>42</v>
      </c>
    </row>
    <row r="135">
      <c r="A135" s="4" t="inlineStr">
        <is>
          <t>Aircraft rent</t>
        </is>
      </c>
      <c r="B135" s="5" t="n">
        <v>0</v>
      </c>
      <c r="C135" s="5" t="n">
        <v>-19</v>
      </c>
    </row>
    <row r="136">
      <c r="A136" s="4" t="inlineStr">
        <is>
          <t>Other rentals and landing fees</t>
        </is>
      </c>
      <c r="B136" s="5" t="n">
        <v>0</v>
      </c>
      <c r="C136" s="5" t="n">
        <v>0</v>
      </c>
    </row>
    <row r="137">
      <c r="A137" s="4" t="inlineStr">
        <is>
          <t>Depreciation and amortization</t>
        </is>
      </c>
      <c r="B137" s="5" t="n">
        <v>897</v>
      </c>
      <c r="C137" s="5" t="n">
        <v>1972</v>
      </c>
    </row>
    <row r="138">
      <c r="A138" s="4" t="inlineStr">
        <is>
          <t>Purchased services</t>
        </is>
      </c>
      <c r="B138" s="5" t="n">
        <v>313</v>
      </c>
      <c r="C138" s="5" t="n">
        <v>321</v>
      </c>
    </row>
    <row r="139">
      <c r="A139" s="4" t="inlineStr">
        <is>
          <t>Special items</t>
        </is>
      </c>
      <c r="C139" s="5" t="n">
        <v>0</v>
      </c>
    </row>
    <row r="140">
      <c r="A140" s="4" t="inlineStr">
        <is>
          <t>Other</t>
        </is>
      </c>
      <c r="B140" s="5" t="n">
        <v>295</v>
      </c>
      <c r="C140" s="5" t="n">
        <v>674</v>
      </c>
    </row>
    <row r="141">
      <c r="A141" s="4" t="inlineStr">
        <is>
          <t>Total</t>
        </is>
      </c>
      <c r="B141" s="5" t="n">
        <v>1529</v>
      </c>
      <c r="C141" s="5" t="n">
        <v>4887</v>
      </c>
    </row>
    <row r="142">
      <c r="A142" s="4" t="inlineStr">
        <is>
          <t>Operating Loss</t>
        </is>
      </c>
      <c r="B142" s="5" t="n">
        <v>1894</v>
      </c>
      <c r="C142" s="5" t="n">
        <v>-997</v>
      </c>
    </row>
    <row r="143">
      <c r="A143" s="3" t="inlineStr">
        <is>
          <t>Nonoperating Income (Expense):</t>
        </is>
      </c>
    </row>
    <row r="144">
      <c r="A144" s="4" t="inlineStr">
        <is>
          <t>Undistributed net loss of subsidiaries</t>
        </is>
      </c>
      <c r="B144" s="5" t="n">
        <v>0</v>
      </c>
      <c r="C144" s="5" t="n">
        <v>0</v>
      </c>
    </row>
    <row r="145">
      <c r="A145" s="4" t="inlineStr">
        <is>
          <t>Interest expense and amortization of debt discounts and issuance costs</t>
        </is>
      </c>
      <c r="B145" s="5" t="n">
        <v>-11238</v>
      </c>
      <c r="C145" s="5" t="n">
        <v>0</v>
      </c>
    </row>
    <row r="146">
      <c r="A146" s="4" t="inlineStr">
        <is>
          <t>Interest income</t>
        </is>
      </c>
      <c r="B146" s="5" t="n">
        <v>453</v>
      </c>
      <c r="C146" s="5" t="n">
        <v>0</v>
      </c>
    </row>
    <row r="147">
      <c r="A147" s="4" t="inlineStr">
        <is>
          <t>Capitalized interest</t>
        </is>
      </c>
      <c r="B147" s="5" t="n">
        <v>0</v>
      </c>
      <c r="C147" s="5" t="n">
        <v>0</v>
      </c>
    </row>
    <row r="148">
      <c r="A148" s="4" t="inlineStr">
        <is>
          <t>Gains (losses) on fuel derivatives</t>
        </is>
      </c>
      <c r="B148" s="5" t="n">
        <v>0</v>
      </c>
      <c r="C148" s="5" t="n">
        <v>0</v>
      </c>
    </row>
    <row r="149">
      <c r="A149" s="4" t="inlineStr">
        <is>
          <t>Loss on extinguishment of debt</t>
        </is>
      </c>
      <c r="B149" s="5" t="n">
        <v>0</v>
      </c>
    </row>
    <row r="150">
      <c r="A150" s="4" t="inlineStr">
        <is>
          <t>Other components of net periodic benefit cost</t>
        </is>
      </c>
      <c r="B150" s="5" t="n">
        <v>0</v>
      </c>
      <c r="C150" s="5" t="n">
        <v>0</v>
      </c>
    </row>
    <row r="151">
      <c r="A151" s="4" t="inlineStr">
        <is>
          <t>Other, net</t>
        </is>
      </c>
      <c r="B151" s="5" t="n">
        <v>0</v>
      </c>
      <c r="C151" s="5" t="n">
        <v>-1</v>
      </c>
    </row>
    <row r="152">
      <c r="A152" s="4" t="inlineStr">
        <is>
          <t>Total</t>
        </is>
      </c>
      <c r="B152" s="5" t="n">
        <v>-10785</v>
      </c>
      <c r="C152" s="5" t="n">
        <v>-1</v>
      </c>
    </row>
    <row r="153">
      <c r="A153" s="4" t="inlineStr">
        <is>
          <t>Loss Before Income Taxes</t>
        </is>
      </c>
      <c r="B153" s="5" t="n">
        <v>-8891</v>
      </c>
      <c r="C153" s="5" t="n">
        <v>-998</v>
      </c>
    </row>
    <row r="154">
      <c r="A154" s="4" t="inlineStr">
        <is>
          <t>Income tax benefit</t>
        </is>
      </c>
      <c r="B154" s="5" t="n">
        <v>0</v>
      </c>
      <c r="C154" s="5" t="n">
        <v>-210</v>
      </c>
    </row>
    <row r="155">
      <c r="A155" s="4" t="inlineStr">
        <is>
          <t>Net Income (Loss)</t>
        </is>
      </c>
      <c r="B155" s="5" t="n">
        <v>-8891</v>
      </c>
      <c r="C155" s="5" t="n">
        <v>-788</v>
      </c>
    </row>
    <row r="156">
      <c r="A156" s="4" t="inlineStr">
        <is>
          <t>Comprehensive Loss</t>
        </is>
      </c>
      <c r="B156" s="6" t="n">
        <v>-8891</v>
      </c>
      <c r="C156" s="6" t="n">
        <v>-78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ing Financial Information - Condensed Consolidating Balance Sheets (Details) - USD ($) $ in Thousands</t>
        </is>
      </c>
      <c r="B1" s="2" t="inlineStr">
        <is>
          <t>Mar. 31, 2021</t>
        </is>
      </c>
      <c r="C1" s="2" t="inlineStr">
        <is>
          <t>Dec. 31, 2020</t>
        </is>
      </c>
      <c r="D1" s="2" t="inlineStr">
        <is>
          <t>Mar. 31, 2020</t>
        </is>
      </c>
      <c r="E1" s="2" t="inlineStr">
        <is>
          <t>Dec. 31, 2019</t>
        </is>
      </c>
    </row>
    <row r="2">
      <c r="A2" s="3" t="inlineStr">
        <is>
          <t>Current assets:</t>
        </is>
      </c>
    </row>
    <row r="3">
      <c r="A3" s="4" t="inlineStr">
        <is>
          <t>Cash and cash equivalents</t>
        </is>
      </c>
      <c r="B3" s="6" t="n">
        <v>987865</v>
      </c>
      <c r="C3" s="6" t="n">
        <v>509639</v>
      </c>
    </row>
    <row r="4">
      <c r="A4" s="4" t="inlineStr">
        <is>
          <t>Restricted cash</t>
        </is>
      </c>
      <c r="B4" s="5" t="n">
        <v>31817</v>
      </c>
      <c r="C4" s="5" t="n">
        <v>0</v>
      </c>
    </row>
    <row r="5">
      <c r="A5" s="4" t="inlineStr">
        <is>
          <t>Short-term investments</t>
        </is>
      </c>
      <c r="B5" s="5" t="n">
        <v>889962</v>
      </c>
      <c r="C5" s="5" t="n">
        <v>354782</v>
      </c>
    </row>
    <row r="6">
      <c r="A6" s="4" t="inlineStr">
        <is>
          <t>Accounts receivable, net</t>
        </is>
      </c>
      <c r="B6" s="5" t="n">
        <v>57887</v>
      </c>
      <c r="C6" s="5" t="n">
        <v>67527</v>
      </c>
    </row>
    <row r="7">
      <c r="A7" s="4" t="inlineStr">
        <is>
          <t>Income taxes receivable</t>
        </is>
      </c>
      <c r="B7" s="5" t="n">
        <v>94724</v>
      </c>
      <c r="C7" s="5" t="n">
        <v>95002</v>
      </c>
    </row>
    <row r="8">
      <c r="A8" s="4" t="inlineStr">
        <is>
          <t>Spare parts and supplies, net</t>
        </is>
      </c>
      <c r="B8" s="5" t="n">
        <v>36014</v>
      </c>
      <c r="C8" s="5" t="n">
        <v>35442</v>
      </c>
    </row>
    <row r="9">
      <c r="A9" s="4" t="inlineStr">
        <is>
          <t>Prepaid expenses and other</t>
        </is>
      </c>
      <c r="B9" s="5" t="n">
        <v>74340</v>
      </c>
      <c r="C9" s="5" t="n">
        <v>56086</v>
      </c>
    </row>
    <row r="10">
      <c r="A10" s="4" t="inlineStr">
        <is>
          <t>Total</t>
        </is>
      </c>
      <c r="B10" s="5" t="n">
        <v>2172609</v>
      </c>
      <c r="C10" s="5" t="n">
        <v>1118478</v>
      </c>
    </row>
    <row r="11">
      <c r="A11" s="4" t="inlineStr">
        <is>
          <t>Property and equipment at cost</t>
        </is>
      </c>
      <c r="B11" s="5" t="n">
        <v>2992026</v>
      </c>
      <c r="C11" s="5" t="n">
        <v>2979549</v>
      </c>
    </row>
    <row r="12">
      <c r="A12" s="4" t="inlineStr">
        <is>
          <t>Less accumulated depreciation and amortization</t>
        </is>
      </c>
      <c r="B12" s="5" t="n">
        <v>-928892</v>
      </c>
      <c r="C12" s="5" t="n">
        <v>-894519</v>
      </c>
    </row>
    <row r="13">
      <c r="A13" s="4" t="inlineStr">
        <is>
          <t>Property and equipment, net</t>
        </is>
      </c>
      <c r="B13" s="5" t="n">
        <v>2063134</v>
      </c>
      <c r="C13" s="5" t="n">
        <v>2085030</v>
      </c>
    </row>
    <row r="14">
      <c r="A14" s="4" t="inlineStr">
        <is>
          <t>Operating lease right-of-use assets</t>
        </is>
      </c>
      <c r="B14" s="5" t="n">
        <v>604766</v>
      </c>
      <c r="C14" s="5" t="n">
        <v>627359</v>
      </c>
    </row>
    <row r="15">
      <c r="A15" s="4" t="inlineStr">
        <is>
          <t>Long-term prepayments and other</t>
        </is>
      </c>
      <c r="B15" s="5" t="n">
        <v>118890</v>
      </c>
      <c r="C15" s="5" t="n">
        <v>133663</v>
      </c>
    </row>
    <row r="16">
      <c r="A16" s="4" t="inlineStr">
        <is>
          <t>Goodwill and other intangible assets, net</t>
        </is>
      </c>
      <c r="B16" s="5" t="n">
        <v>13500</v>
      </c>
      <c r="C16" s="5" t="n">
        <v>13500</v>
      </c>
    </row>
    <row r="17">
      <c r="A17" s="4" t="inlineStr">
        <is>
          <t>Intercompany receivable</t>
        </is>
      </c>
      <c r="B17" s="5" t="n">
        <v>0</v>
      </c>
      <c r="C17" s="5" t="n">
        <v>0</v>
      </c>
    </row>
    <row r="18">
      <c r="A18" s="4" t="inlineStr">
        <is>
          <t>Investment in consolidated subsidiaries</t>
        </is>
      </c>
      <c r="B18" s="5" t="n">
        <v>0</v>
      </c>
      <c r="C18" s="5" t="n">
        <v>0</v>
      </c>
    </row>
    <row r="19">
      <c r="A19" s="4" t="inlineStr">
        <is>
          <t>Total Assets</t>
        </is>
      </c>
      <c r="B19" s="5" t="n">
        <v>4972899</v>
      </c>
      <c r="C19" s="5" t="n">
        <v>3978030</v>
      </c>
    </row>
    <row r="20">
      <c r="A20" s="3" t="inlineStr">
        <is>
          <t>Current liabilities:</t>
        </is>
      </c>
    </row>
    <row r="21">
      <c r="A21" s="4" t="inlineStr">
        <is>
          <t>Accounts payable</t>
        </is>
      </c>
      <c r="B21" s="5" t="n">
        <v>117288</v>
      </c>
      <c r="C21" s="5" t="n">
        <v>112002</v>
      </c>
    </row>
    <row r="22">
      <c r="A22" s="4" t="inlineStr">
        <is>
          <t>Air traffic liability and current frequent flyer deferred revenue</t>
        </is>
      </c>
      <c r="B22" s="5" t="n">
        <v>687323</v>
      </c>
      <c r="C22" s="5" t="n">
        <v>533702</v>
      </c>
    </row>
    <row r="23">
      <c r="A23" s="4" t="inlineStr">
        <is>
          <t>Other accrued liabilities</t>
        </is>
      </c>
      <c r="B23" s="5" t="n">
        <v>145701</v>
      </c>
      <c r="C23" s="5" t="n">
        <v>140081</v>
      </c>
    </row>
    <row r="24">
      <c r="A24" s="4" t="inlineStr">
        <is>
          <t>Current maturities of long-term debt, less discount</t>
        </is>
      </c>
      <c r="B24" s="5" t="n">
        <v>142051</v>
      </c>
      <c r="C24" s="5" t="n">
        <v>115019</v>
      </c>
    </row>
    <row r="25">
      <c r="A25" s="4" t="inlineStr">
        <is>
          <t>Current maturities of finance lease obligations</t>
        </is>
      </c>
      <c r="B25" s="5" t="n">
        <v>22545</v>
      </c>
      <c r="C25" s="5" t="n">
        <v>21290</v>
      </c>
    </row>
    <row r="26">
      <c r="A26" s="4" t="inlineStr">
        <is>
          <t>Current maturities of operating leases</t>
        </is>
      </c>
      <c r="B26" s="5" t="n">
        <v>83428</v>
      </c>
      <c r="C26" s="5" t="n">
        <v>82454</v>
      </c>
    </row>
    <row r="27">
      <c r="A27" s="4" t="inlineStr">
        <is>
          <t>Total</t>
        </is>
      </c>
      <c r="B27" s="5" t="n">
        <v>1198336</v>
      </c>
      <c r="C27" s="5" t="n">
        <v>1004548</v>
      </c>
    </row>
    <row r="28">
      <c r="A28" s="4" t="inlineStr">
        <is>
          <t>Long-term debt</t>
        </is>
      </c>
      <c r="B28" s="5" t="n">
        <v>1863999</v>
      </c>
      <c r="C28" s="5" t="n">
        <v>1034805</v>
      </c>
    </row>
    <row r="29">
      <c r="A29" s="4" t="inlineStr">
        <is>
          <t>Intercompany payable</t>
        </is>
      </c>
      <c r="B29" s="5" t="n">
        <v>0</v>
      </c>
      <c r="C29" s="5" t="n">
        <v>0</v>
      </c>
    </row>
    <row r="30">
      <c r="A30" s="3" t="inlineStr">
        <is>
          <t>Other liabilities and deferred credits:</t>
        </is>
      </c>
    </row>
    <row r="31">
      <c r="A31" s="4" t="inlineStr">
        <is>
          <t>Noncurrent finance lease obligations</t>
        </is>
      </c>
      <c r="B31" s="5" t="n">
        <v>115447</v>
      </c>
      <c r="C31" s="5" t="n">
        <v>120618</v>
      </c>
    </row>
    <row r="32">
      <c r="A32" s="4" t="inlineStr">
        <is>
          <t>Noncurrent operating leases</t>
        </is>
      </c>
      <c r="B32" s="5" t="n">
        <v>482140</v>
      </c>
      <c r="C32" s="5" t="n">
        <v>503376</v>
      </c>
    </row>
    <row r="33">
      <c r="A33" s="4" t="inlineStr">
        <is>
          <t>Accumulated pension and other post-retirement benefit obligations</t>
        </is>
      </c>
      <c r="B33" s="5" t="n">
        <v>212853</v>
      </c>
      <c r="C33" s="5" t="n">
        <v>217737</v>
      </c>
    </row>
    <row r="34">
      <c r="A34" s="4" t="inlineStr">
        <is>
          <t>Other liabilities and deferred credits</t>
        </is>
      </c>
      <c r="B34" s="5" t="n">
        <v>79688</v>
      </c>
      <c r="C34" s="5" t="n">
        <v>78908</v>
      </c>
    </row>
    <row r="35">
      <c r="A35" s="4" t="inlineStr">
        <is>
          <t>Noncurrent frequent flyer deferred revenue</t>
        </is>
      </c>
      <c r="B35" s="5" t="n">
        <v>207610</v>
      </c>
      <c r="C35" s="5" t="n">
        <v>201239</v>
      </c>
    </row>
    <row r="36">
      <c r="A36" s="4" t="inlineStr">
        <is>
          <t>Deferred tax liabilities, net</t>
        </is>
      </c>
      <c r="B36" s="5" t="n">
        <v>200824</v>
      </c>
      <c r="C36" s="5" t="n">
        <v>216642</v>
      </c>
    </row>
    <row r="37">
      <c r="A37" s="4" t="inlineStr">
        <is>
          <t>Total</t>
        </is>
      </c>
      <c r="B37" s="5" t="n">
        <v>1298562</v>
      </c>
      <c r="C37" s="5" t="n">
        <v>1338520</v>
      </c>
    </row>
    <row r="38">
      <c r="A38" s="4" t="inlineStr">
        <is>
          <t>Shareholders’ equity</t>
        </is>
      </c>
      <c r="B38" s="5" t="n">
        <v>612002</v>
      </c>
      <c r="C38" s="5" t="n">
        <v>600157</v>
      </c>
      <c r="D38" s="6" t="n">
        <v>924366</v>
      </c>
      <c r="E38" s="6" t="n">
        <v>1081796</v>
      </c>
    </row>
    <row r="39">
      <c r="A39" s="4" t="inlineStr">
        <is>
          <t>Total Liabilities and Shareholders’ Equity</t>
        </is>
      </c>
      <c r="B39" s="5" t="n">
        <v>4972899</v>
      </c>
      <c r="C39" s="5" t="n">
        <v>3978030</v>
      </c>
    </row>
    <row r="40">
      <c r="A40" s="4" t="inlineStr">
        <is>
          <t>Eliminations</t>
        </is>
      </c>
    </row>
    <row r="41">
      <c r="A41" s="3" t="inlineStr">
        <is>
          <t>Current assets:</t>
        </is>
      </c>
    </row>
    <row r="42">
      <c r="A42" s="4" t="inlineStr">
        <is>
          <t>Cash and cash equivalents</t>
        </is>
      </c>
      <c r="B42" s="5" t="n">
        <v>0</v>
      </c>
      <c r="C42" s="5" t="n">
        <v>0</v>
      </c>
    </row>
    <row r="43">
      <c r="A43" s="4" t="inlineStr">
        <is>
          <t>Restricted cash</t>
        </is>
      </c>
      <c r="B43" s="5" t="n">
        <v>0</v>
      </c>
    </row>
    <row r="44">
      <c r="A44" s="4" t="inlineStr">
        <is>
          <t>Short-term investments</t>
        </is>
      </c>
      <c r="B44" s="5" t="n">
        <v>0</v>
      </c>
      <c r="C44" s="5" t="n">
        <v>0</v>
      </c>
    </row>
    <row r="45">
      <c r="A45" s="4" t="inlineStr">
        <is>
          <t>Accounts receivable, net</t>
        </is>
      </c>
      <c r="B45" s="5" t="n">
        <v>-712</v>
      </c>
      <c r="C45" s="5" t="n">
        <v>-728</v>
      </c>
    </row>
    <row r="46">
      <c r="A46" s="4" t="inlineStr">
        <is>
          <t>Income taxes receivable</t>
        </is>
      </c>
      <c r="B46" s="5" t="n">
        <v>0</v>
      </c>
      <c r="C46" s="5" t="n">
        <v>0</v>
      </c>
    </row>
    <row r="47">
      <c r="A47" s="4" t="inlineStr">
        <is>
          <t>Spare parts and supplies, net</t>
        </is>
      </c>
      <c r="B47" s="5" t="n">
        <v>0</v>
      </c>
      <c r="C47" s="5" t="n">
        <v>0</v>
      </c>
    </row>
    <row r="48">
      <c r="A48" s="4" t="inlineStr">
        <is>
          <t>Prepaid expenses and other</t>
        </is>
      </c>
      <c r="B48" s="5" t="n">
        <v>0</v>
      </c>
      <c r="C48" s="5" t="n">
        <v>0</v>
      </c>
    </row>
    <row r="49">
      <c r="A49" s="4" t="inlineStr">
        <is>
          <t>Total</t>
        </is>
      </c>
      <c r="B49" s="5" t="n">
        <v>-712</v>
      </c>
      <c r="C49" s="5" t="n">
        <v>-728</v>
      </c>
    </row>
    <row r="50">
      <c r="A50" s="4" t="inlineStr">
        <is>
          <t>Property and equipment at cost</t>
        </is>
      </c>
      <c r="B50" s="5" t="n">
        <v>0</v>
      </c>
      <c r="C50" s="5" t="n">
        <v>0</v>
      </c>
    </row>
    <row r="51">
      <c r="A51" s="4" t="inlineStr">
        <is>
          <t>Less accumulated depreciation and amortization</t>
        </is>
      </c>
      <c r="B51" s="5" t="n">
        <v>0</v>
      </c>
      <c r="C51" s="5" t="n">
        <v>0</v>
      </c>
    </row>
    <row r="52">
      <c r="A52" s="4" t="inlineStr">
        <is>
          <t>Property and equipment, net</t>
        </is>
      </c>
      <c r="B52" s="5" t="n">
        <v>0</v>
      </c>
      <c r="C52" s="5" t="n">
        <v>0</v>
      </c>
    </row>
    <row r="53">
      <c r="A53" s="4" t="inlineStr">
        <is>
          <t>Operating lease right-of-use assets</t>
        </is>
      </c>
      <c r="B53" s="5" t="n">
        <v>0</v>
      </c>
      <c r="C53" s="5" t="n">
        <v>0</v>
      </c>
    </row>
    <row r="54">
      <c r="A54" s="4" t="inlineStr">
        <is>
          <t>Long-term prepayments and other</t>
        </is>
      </c>
      <c r="B54" s="5" t="n">
        <v>-1200000</v>
      </c>
      <c r="C54" s="5" t="n">
        <v>0</v>
      </c>
    </row>
    <row r="55">
      <c r="A55" s="4" t="inlineStr">
        <is>
          <t>Goodwill and other intangible assets, net</t>
        </is>
      </c>
      <c r="B55" s="5" t="n">
        <v>0</v>
      </c>
      <c r="C55" s="5" t="n">
        <v>0</v>
      </c>
    </row>
    <row r="56">
      <c r="A56" s="4" t="inlineStr">
        <is>
          <t>Intercompany receivable</t>
        </is>
      </c>
      <c r="B56" s="5" t="n">
        <v>-544707</v>
      </c>
      <c r="C56" s="5" t="n">
        <v>-540491</v>
      </c>
    </row>
    <row r="57">
      <c r="A57" s="4" t="inlineStr">
        <is>
          <t>Investment in consolidated subsidiaries</t>
        </is>
      </c>
      <c r="B57" s="5" t="n">
        <v>-1054763</v>
      </c>
      <c r="C57" s="5" t="n">
        <v>-1107130</v>
      </c>
    </row>
    <row r="58">
      <c r="A58" s="4" t="inlineStr">
        <is>
          <t>Total Assets</t>
        </is>
      </c>
      <c r="B58" s="5" t="n">
        <v>-2800182</v>
      </c>
      <c r="C58" s="5" t="n">
        <v>-1648349</v>
      </c>
    </row>
    <row r="59">
      <c r="A59" s="3" t="inlineStr">
        <is>
          <t>Current liabilities:</t>
        </is>
      </c>
    </row>
    <row r="60">
      <c r="A60" s="4" t="inlineStr">
        <is>
          <t>Accounts payable</t>
        </is>
      </c>
      <c r="B60" s="5" t="n">
        <v>-260</v>
      </c>
      <c r="C60" s="5" t="n">
        <v>-728</v>
      </c>
    </row>
    <row r="61">
      <c r="A61" s="4" t="inlineStr">
        <is>
          <t>Air traffic liability and current frequent flyer deferred revenue</t>
        </is>
      </c>
      <c r="B61" s="5" t="n">
        <v>0</v>
      </c>
      <c r="C61" s="5" t="n">
        <v>0</v>
      </c>
    </row>
    <row r="62">
      <c r="A62" s="4" t="inlineStr">
        <is>
          <t>Other accrued liabilities</t>
        </is>
      </c>
      <c r="B62" s="5" t="n">
        <v>-452</v>
      </c>
      <c r="C62" s="5" t="n">
        <v>0</v>
      </c>
    </row>
    <row r="63">
      <c r="A63" s="4" t="inlineStr">
        <is>
          <t>Current maturities of long-term debt, less discount</t>
        </is>
      </c>
      <c r="B63" s="5" t="n">
        <v>0</v>
      </c>
      <c r="C63" s="5" t="n">
        <v>0</v>
      </c>
    </row>
    <row r="64">
      <c r="A64" s="4" t="inlineStr">
        <is>
          <t>Current maturities of finance lease obligations</t>
        </is>
      </c>
      <c r="B64" s="5" t="n">
        <v>0</v>
      </c>
      <c r="C64" s="5" t="n">
        <v>0</v>
      </c>
    </row>
    <row r="65">
      <c r="A65" s="4" t="inlineStr">
        <is>
          <t>Current maturities of operating leases</t>
        </is>
      </c>
      <c r="B65" s="5" t="n">
        <v>0</v>
      </c>
      <c r="C65" s="5" t="n">
        <v>0</v>
      </c>
    </row>
    <row r="66">
      <c r="A66" s="4" t="inlineStr">
        <is>
          <t>Total</t>
        </is>
      </c>
      <c r="B66" s="5" t="n">
        <v>-712</v>
      </c>
      <c r="C66" s="5" t="n">
        <v>-728</v>
      </c>
    </row>
    <row r="67">
      <c r="A67" s="4" t="inlineStr">
        <is>
          <t>Long-term debt</t>
        </is>
      </c>
      <c r="B67" s="5" t="n">
        <v>-1200000</v>
      </c>
      <c r="C67" s="5" t="n">
        <v>0</v>
      </c>
    </row>
    <row r="68">
      <c r="A68" s="4" t="inlineStr">
        <is>
          <t>Intercompany payable</t>
        </is>
      </c>
      <c r="B68" s="5" t="n">
        <v>-544707</v>
      </c>
      <c r="C68" s="5" t="n">
        <v>-540491</v>
      </c>
    </row>
    <row r="69">
      <c r="A69" s="3" t="inlineStr">
        <is>
          <t>Other liabilities and deferred credits:</t>
        </is>
      </c>
    </row>
    <row r="70">
      <c r="A70" s="4" t="inlineStr">
        <is>
          <t>Noncurrent finance lease obligations</t>
        </is>
      </c>
      <c r="B70" s="5" t="n">
        <v>0</v>
      </c>
      <c r="C70" s="5" t="n">
        <v>0</v>
      </c>
    </row>
    <row r="71">
      <c r="A71" s="4" t="inlineStr">
        <is>
          <t>Noncurrent operating leases</t>
        </is>
      </c>
      <c r="B71" s="5" t="n">
        <v>0</v>
      </c>
      <c r="C71" s="5" t="n">
        <v>0</v>
      </c>
    </row>
    <row r="72">
      <c r="A72" s="4" t="inlineStr">
        <is>
          <t>Accumulated pension and other post-retirement benefit obligations</t>
        </is>
      </c>
      <c r="B72" s="5" t="n">
        <v>0</v>
      </c>
      <c r="C72" s="5" t="n">
        <v>0</v>
      </c>
    </row>
    <row r="73">
      <c r="A73" s="4" t="inlineStr">
        <is>
          <t>Other liabilities and deferred credits</t>
        </is>
      </c>
      <c r="B73" s="5" t="n">
        <v>0</v>
      </c>
      <c r="C73" s="5" t="n">
        <v>0</v>
      </c>
    </row>
    <row r="74">
      <c r="A74" s="4" t="inlineStr">
        <is>
          <t>Noncurrent frequent flyer deferred revenue</t>
        </is>
      </c>
      <c r="B74" s="5" t="n">
        <v>0</v>
      </c>
      <c r="C74" s="5" t="n">
        <v>0</v>
      </c>
    </row>
    <row r="75">
      <c r="A75" s="4" t="inlineStr">
        <is>
          <t>Deferred tax liabilities, net</t>
        </is>
      </c>
      <c r="B75" s="5" t="n">
        <v>0</v>
      </c>
      <c r="C75" s="5" t="n">
        <v>0</v>
      </c>
    </row>
    <row r="76">
      <c r="A76" s="4" t="inlineStr">
        <is>
          <t>Total</t>
        </is>
      </c>
      <c r="B76" s="5" t="n">
        <v>0</v>
      </c>
      <c r="C76" s="5" t="n">
        <v>0</v>
      </c>
    </row>
    <row r="77">
      <c r="A77" s="4" t="inlineStr">
        <is>
          <t>Shareholders’ equity</t>
        </is>
      </c>
      <c r="B77" s="5" t="n">
        <v>-1054763</v>
      </c>
      <c r="C77" s="5" t="n">
        <v>-1107130</v>
      </c>
    </row>
    <row r="78">
      <c r="A78" s="4" t="inlineStr">
        <is>
          <t>Total Liabilities and Shareholders’ Equity</t>
        </is>
      </c>
      <c r="B78" s="5" t="n">
        <v>-2800182</v>
      </c>
      <c r="C78" s="5" t="n">
        <v>-1648349</v>
      </c>
    </row>
    <row r="79">
      <c r="A79" s="4" t="inlineStr">
        <is>
          <t>Parent Issuer / Guarantor | Reportable legal entities</t>
        </is>
      </c>
    </row>
    <row r="80">
      <c r="A80" s="3" t="inlineStr">
        <is>
          <t>Current assets:</t>
        </is>
      </c>
    </row>
    <row r="81">
      <c r="A81" s="4" t="inlineStr">
        <is>
          <t>Cash and cash equivalents</t>
        </is>
      </c>
      <c r="B81" s="5" t="n">
        <v>13448</v>
      </c>
      <c r="C81" s="5" t="n">
        <v>24088</v>
      </c>
    </row>
    <row r="82">
      <c r="A82" s="4" t="inlineStr">
        <is>
          <t>Restricted cash</t>
        </is>
      </c>
      <c r="B82" s="5" t="n">
        <v>0</v>
      </c>
    </row>
    <row r="83">
      <c r="A83" s="4" t="inlineStr">
        <is>
          <t>Short-term investments</t>
        </is>
      </c>
      <c r="B83" s="5" t="n">
        <v>0</v>
      </c>
      <c r="C83" s="5" t="n">
        <v>0</v>
      </c>
    </row>
    <row r="84">
      <c r="A84" s="4" t="inlineStr">
        <is>
          <t>Accounts receivable, net</t>
        </is>
      </c>
      <c r="B84" s="5" t="n">
        <v>0</v>
      </c>
      <c r="C84" s="5" t="n">
        <v>0</v>
      </c>
    </row>
    <row r="85">
      <c r="A85" s="4" t="inlineStr">
        <is>
          <t>Income taxes receivable</t>
        </is>
      </c>
      <c r="B85" s="5" t="n">
        <v>0</v>
      </c>
      <c r="C85" s="5" t="n">
        <v>0</v>
      </c>
    </row>
    <row r="86">
      <c r="A86" s="4" t="inlineStr">
        <is>
          <t>Spare parts and supplies, net</t>
        </is>
      </c>
      <c r="B86" s="5" t="n">
        <v>0</v>
      </c>
      <c r="C86" s="5" t="n">
        <v>0</v>
      </c>
    </row>
    <row r="87">
      <c r="A87" s="4" t="inlineStr">
        <is>
          <t>Prepaid expenses and other</t>
        </is>
      </c>
      <c r="B87" s="5" t="n">
        <v>128</v>
      </c>
      <c r="C87" s="5" t="n">
        <v>21</v>
      </c>
    </row>
    <row r="88">
      <c r="A88" s="4" t="inlineStr">
        <is>
          <t>Total</t>
        </is>
      </c>
      <c r="B88" s="5" t="n">
        <v>13576</v>
      </c>
      <c r="C88" s="5" t="n">
        <v>24109</v>
      </c>
    </row>
    <row r="89">
      <c r="A89" s="4" t="inlineStr">
        <is>
          <t>Property and equipment at cost</t>
        </is>
      </c>
      <c r="B89" s="5" t="n">
        <v>0</v>
      </c>
      <c r="C89" s="5" t="n">
        <v>0</v>
      </c>
    </row>
    <row r="90">
      <c r="A90" s="4" t="inlineStr">
        <is>
          <t>Less accumulated depreciation and amortization</t>
        </is>
      </c>
      <c r="B90" s="5" t="n">
        <v>0</v>
      </c>
      <c r="C90" s="5" t="n">
        <v>0</v>
      </c>
    </row>
    <row r="91">
      <c r="A91" s="4" t="inlineStr">
        <is>
          <t>Property and equipment, net</t>
        </is>
      </c>
      <c r="B91" s="5" t="n">
        <v>0</v>
      </c>
      <c r="C91" s="5" t="n">
        <v>0</v>
      </c>
    </row>
    <row r="92">
      <c r="A92" s="4" t="inlineStr">
        <is>
          <t>Operating lease right-of-use assets</t>
        </is>
      </c>
      <c r="B92" s="5" t="n">
        <v>0</v>
      </c>
      <c r="C92" s="5" t="n">
        <v>0</v>
      </c>
    </row>
    <row r="93">
      <c r="A93" s="4" t="inlineStr">
        <is>
          <t>Long-term prepayments and other</t>
        </is>
      </c>
      <c r="B93" s="5" t="n">
        <v>50</v>
      </c>
      <c r="C93" s="5" t="n">
        <v>50</v>
      </c>
    </row>
    <row r="94">
      <c r="A94" s="4" t="inlineStr">
        <is>
          <t>Goodwill and other intangible assets, net</t>
        </is>
      </c>
      <c r="B94" s="5" t="n">
        <v>0</v>
      </c>
      <c r="C94" s="5" t="n">
        <v>0</v>
      </c>
    </row>
    <row r="95">
      <c r="A95" s="4" t="inlineStr">
        <is>
          <t>Intercompany receivable</t>
        </is>
      </c>
      <c r="B95" s="5" t="n">
        <v>0</v>
      </c>
      <c r="C95" s="5" t="n">
        <v>0</v>
      </c>
    </row>
    <row r="96">
      <c r="A96" s="4" t="inlineStr">
        <is>
          <t>Investment in consolidated subsidiaries</t>
        </is>
      </c>
      <c r="B96" s="5" t="n">
        <v>1052077</v>
      </c>
      <c r="C96" s="5" t="n">
        <v>1106627</v>
      </c>
    </row>
    <row r="97">
      <c r="A97" s="4" t="inlineStr">
        <is>
          <t>Total Assets</t>
        </is>
      </c>
      <c r="B97" s="5" t="n">
        <v>1065703</v>
      </c>
      <c r="C97" s="5" t="n">
        <v>1130786</v>
      </c>
    </row>
    <row r="98">
      <c r="A98" s="3" t="inlineStr">
        <is>
          <t>Current liabilities:</t>
        </is>
      </c>
    </row>
    <row r="99">
      <c r="A99" s="4" t="inlineStr">
        <is>
          <t>Accounts payable</t>
        </is>
      </c>
      <c r="B99" s="5" t="n">
        <v>738</v>
      </c>
      <c r="C99" s="5" t="n">
        <v>720</v>
      </c>
    </row>
    <row r="100">
      <c r="A100" s="4" t="inlineStr">
        <is>
          <t>Air traffic liability and current frequent flyer deferred revenue</t>
        </is>
      </c>
      <c r="B100" s="5" t="n">
        <v>0</v>
      </c>
      <c r="C100" s="5" t="n">
        <v>0</v>
      </c>
    </row>
    <row r="101">
      <c r="A101" s="4" t="inlineStr">
        <is>
          <t>Other accrued liabilities</t>
        </is>
      </c>
      <c r="B101" s="5" t="n">
        <v>0</v>
      </c>
      <c r="C101" s="5" t="n">
        <v>0</v>
      </c>
    </row>
    <row r="102">
      <c r="A102" s="4" t="inlineStr">
        <is>
          <t>Current maturities of long-term debt, less discount</t>
        </is>
      </c>
      <c r="B102" s="5" t="n">
        <v>0</v>
      </c>
      <c r="C102" s="5" t="n">
        <v>0</v>
      </c>
    </row>
    <row r="103">
      <c r="A103" s="4" t="inlineStr">
        <is>
          <t>Current maturities of finance lease obligations</t>
        </is>
      </c>
      <c r="B103" s="5" t="n">
        <v>0</v>
      </c>
      <c r="C103" s="5" t="n">
        <v>0</v>
      </c>
    </row>
    <row r="104">
      <c r="A104" s="4" t="inlineStr">
        <is>
          <t>Current maturities of operating leases</t>
        </is>
      </c>
      <c r="B104" s="5" t="n">
        <v>0</v>
      </c>
      <c r="C104" s="5" t="n">
        <v>0</v>
      </c>
    </row>
    <row r="105">
      <c r="A105" s="4" t="inlineStr">
        <is>
          <t>Total</t>
        </is>
      </c>
      <c r="B105" s="5" t="n">
        <v>738</v>
      </c>
      <c r="C105" s="5" t="n">
        <v>720</v>
      </c>
    </row>
    <row r="106">
      <c r="A106" s="4" t="inlineStr">
        <is>
          <t>Long-term debt</t>
        </is>
      </c>
      <c r="B106" s="5" t="n">
        <v>0</v>
      </c>
      <c r="C106" s="5" t="n">
        <v>0</v>
      </c>
    </row>
    <row r="107">
      <c r="A107" s="4" t="inlineStr">
        <is>
          <t>Intercompany payable</t>
        </is>
      </c>
      <c r="B107" s="5" t="n">
        <v>452963</v>
      </c>
      <c r="C107" s="5" t="n">
        <v>529909</v>
      </c>
    </row>
    <row r="108">
      <c r="A108" s="3" t="inlineStr">
        <is>
          <t>Other liabilities and deferred credits:</t>
        </is>
      </c>
    </row>
    <row r="109">
      <c r="A109" s="4" t="inlineStr">
        <is>
          <t>Noncurrent finance lease obligations</t>
        </is>
      </c>
      <c r="B109" s="5" t="n">
        <v>0</v>
      </c>
      <c r="C109" s="5" t="n">
        <v>0</v>
      </c>
    </row>
    <row r="110">
      <c r="A110" s="4" t="inlineStr">
        <is>
          <t>Noncurrent operating leases</t>
        </is>
      </c>
      <c r="B110" s="5" t="n">
        <v>0</v>
      </c>
      <c r="C110" s="5" t="n">
        <v>0</v>
      </c>
    </row>
    <row r="111">
      <c r="A111" s="4" t="inlineStr">
        <is>
          <t>Accumulated pension and other post-retirement benefit obligations</t>
        </is>
      </c>
      <c r="B111" s="5" t="n">
        <v>0</v>
      </c>
      <c r="C111" s="5" t="n">
        <v>0</v>
      </c>
    </row>
    <row r="112">
      <c r="A112" s="4" t="inlineStr">
        <is>
          <t>Other liabilities and deferred credits</t>
        </is>
      </c>
      <c r="B112" s="5" t="n">
        <v>0</v>
      </c>
      <c r="C112" s="5" t="n">
        <v>0</v>
      </c>
    </row>
    <row r="113">
      <c r="A113" s="4" t="inlineStr">
        <is>
          <t>Noncurrent frequent flyer deferred revenue</t>
        </is>
      </c>
      <c r="B113" s="5" t="n">
        <v>0</v>
      </c>
      <c r="C113" s="5" t="n">
        <v>0</v>
      </c>
    </row>
    <row r="114">
      <c r="A114" s="4" t="inlineStr">
        <is>
          <t>Deferred tax liabilities, net</t>
        </is>
      </c>
      <c r="B114" s="5" t="n">
        <v>0</v>
      </c>
      <c r="C114" s="5" t="n">
        <v>0</v>
      </c>
    </row>
    <row r="115">
      <c r="A115" s="4" t="inlineStr">
        <is>
          <t>Total</t>
        </is>
      </c>
      <c r="B115" s="5" t="n">
        <v>0</v>
      </c>
      <c r="C115" s="5" t="n">
        <v>0</v>
      </c>
    </row>
    <row r="116">
      <c r="A116" s="4" t="inlineStr">
        <is>
          <t>Shareholders’ equity</t>
        </is>
      </c>
      <c r="B116" s="5" t="n">
        <v>612002</v>
      </c>
      <c r="C116" s="5" t="n">
        <v>600157</v>
      </c>
    </row>
    <row r="117">
      <c r="A117" s="4" t="inlineStr">
        <is>
          <t>Total Liabilities and Shareholders’ Equity</t>
        </is>
      </c>
      <c r="B117" s="5" t="n">
        <v>1065703</v>
      </c>
      <c r="C117" s="5" t="n">
        <v>1130786</v>
      </c>
    </row>
    <row r="118">
      <c r="A118" s="4" t="inlineStr">
        <is>
          <t>Subsidiary Issuer / Guarantor | Reportable legal entities</t>
        </is>
      </c>
    </row>
    <row r="119">
      <c r="A119" s="3" t="inlineStr">
        <is>
          <t>Current assets:</t>
        </is>
      </c>
    </row>
    <row r="120">
      <c r="A120" s="4" t="inlineStr">
        <is>
          <t>Cash and cash equivalents</t>
        </is>
      </c>
      <c r="B120" s="5" t="n">
        <v>941042</v>
      </c>
      <c r="C120" s="5" t="n">
        <v>476409</v>
      </c>
    </row>
    <row r="121">
      <c r="A121" s="4" t="inlineStr">
        <is>
          <t>Restricted cash</t>
        </is>
      </c>
      <c r="B121" s="5" t="n">
        <v>0</v>
      </c>
    </row>
    <row r="122">
      <c r="A122" s="4" t="inlineStr">
        <is>
          <t>Short-term investments</t>
        </is>
      </c>
      <c r="B122" s="5" t="n">
        <v>889962</v>
      </c>
      <c r="C122" s="5" t="n">
        <v>354782</v>
      </c>
    </row>
    <row r="123">
      <c r="A123" s="4" t="inlineStr">
        <is>
          <t>Accounts receivable, net</t>
        </is>
      </c>
      <c r="B123" s="5" t="n">
        <v>55162</v>
      </c>
      <c r="C123" s="5" t="n">
        <v>67831</v>
      </c>
    </row>
    <row r="124">
      <c r="A124" s="4" t="inlineStr">
        <is>
          <t>Income taxes receivable</t>
        </is>
      </c>
      <c r="B124" s="5" t="n">
        <v>94724</v>
      </c>
      <c r="C124" s="5" t="n">
        <v>95002</v>
      </c>
    </row>
    <row r="125">
      <c r="A125" s="4" t="inlineStr">
        <is>
          <t>Spare parts and supplies, net</t>
        </is>
      </c>
      <c r="B125" s="5" t="n">
        <v>36014</v>
      </c>
      <c r="C125" s="5" t="n">
        <v>35442</v>
      </c>
    </row>
    <row r="126">
      <c r="A126" s="4" t="inlineStr">
        <is>
          <t>Prepaid expenses and other</t>
        </is>
      </c>
      <c r="B126" s="5" t="n">
        <v>74058</v>
      </c>
      <c r="C126" s="5" t="n">
        <v>56046</v>
      </c>
    </row>
    <row r="127">
      <c r="A127" s="4" t="inlineStr">
        <is>
          <t>Total</t>
        </is>
      </c>
      <c r="B127" s="5" t="n">
        <v>2090962</v>
      </c>
      <c r="C127" s="5" t="n">
        <v>1085512</v>
      </c>
    </row>
    <row r="128">
      <c r="A128" s="4" t="inlineStr">
        <is>
          <t>Property and equipment at cost</t>
        </is>
      </c>
      <c r="B128" s="5" t="n">
        <v>2929126</v>
      </c>
      <c r="C128" s="5" t="n">
        <v>2916850</v>
      </c>
    </row>
    <row r="129">
      <c r="A129" s="4" t="inlineStr">
        <is>
          <t>Less accumulated depreciation and amortization</t>
        </is>
      </c>
      <c r="B129" s="5" t="n">
        <v>-899428</v>
      </c>
      <c r="C129" s="5" t="n">
        <v>-865952</v>
      </c>
    </row>
    <row r="130">
      <c r="A130" s="4" t="inlineStr">
        <is>
          <t>Property and equipment, net</t>
        </is>
      </c>
      <c r="B130" s="5" t="n">
        <v>2029698</v>
      </c>
      <c r="C130" s="5" t="n">
        <v>2050898</v>
      </c>
    </row>
    <row r="131">
      <c r="A131" s="4" t="inlineStr">
        <is>
          <t>Operating lease right-of-use assets</t>
        </is>
      </c>
      <c r="B131" s="5" t="n">
        <v>604766</v>
      </c>
      <c r="C131" s="5" t="n">
        <v>627359</v>
      </c>
    </row>
    <row r="132">
      <c r="A132" s="4" t="inlineStr">
        <is>
          <t>Long-term prepayments and other</t>
        </is>
      </c>
      <c r="B132" s="5" t="n">
        <v>118367</v>
      </c>
      <c r="C132" s="5" t="n">
        <v>133143</v>
      </c>
    </row>
    <row r="133">
      <c r="A133" s="4" t="inlineStr">
        <is>
          <t>Goodwill and other intangible assets, net</t>
        </is>
      </c>
      <c r="B133" s="5" t="n">
        <v>0</v>
      </c>
      <c r="C133" s="5" t="n">
        <v>13000</v>
      </c>
    </row>
    <row r="134">
      <c r="A134" s="4" t="inlineStr">
        <is>
          <t>Intercompany receivable</t>
        </is>
      </c>
      <c r="B134" s="5" t="n">
        <v>544707</v>
      </c>
      <c r="C134" s="5" t="n">
        <v>540491</v>
      </c>
    </row>
    <row r="135">
      <c r="A135" s="4" t="inlineStr">
        <is>
          <t>Investment in consolidated subsidiaries</t>
        </is>
      </c>
      <c r="B135" s="5" t="n">
        <v>2183</v>
      </c>
      <c r="C135" s="5" t="n">
        <v>0</v>
      </c>
    </row>
    <row r="136">
      <c r="A136" s="4" t="inlineStr">
        <is>
          <t>Total Assets</t>
        </is>
      </c>
      <c r="B136" s="5" t="n">
        <v>5390683</v>
      </c>
      <c r="C136" s="5" t="n">
        <v>4450403</v>
      </c>
    </row>
    <row r="137">
      <c r="A137" s="3" t="inlineStr">
        <is>
          <t>Current liabilities:</t>
        </is>
      </c>
    </row>
    <row r="138">
      <c r="A138" s="4" t="inlineStr">
        <is>
          <t>Accounts payable</t>
        </is>
      </c>
      <c r="B138" s="5" t="n">
        <v>115871</v>
      </c>
      <c r="C138" s="5" t="n">
        <v>110070</v>
      </c>
    </row>
    <row r="139">
      <c r="A139" s="4" t="inlineStr">
        <is>
          <t>Air traffic liability and current frequent flyer deferred revenue</t>
        </is>
      </c>
      <c r="B139" s="5" t="n">
        <v>681254</v>
      </c>
      <c r="C139" s="5" t="n">
        <v>527440</v>
      </c>
    </row>
    <row r="140">
      <c r="A140" s="4" t="inlineStr">
        <is>
          <t>Other accrued liabilities</t>
        </is>
      </c>
      <c r="B140" s="5" t="n">
        <v>135493</v>
      </c>
      <c r="C140" s="5" t="n">
        <v>139878</v>
      </c>
    </row>
    <row r="141">
      <c r="A141" s="4" t="inlineStr">
        <is>
          <t>Current maturities of long-term debt, less discount</t>
        </is>
      </c>
      <c r="B141" s="5" t="n">
        <v>142051</v>
      </c>
      <c r="C141" s="5" t="n">
        <v>115019</v>
      </c>
    </row>
    <row r="142">
      <c r="A142" s="4" t="inlineStr">
        <is>
          <t>Current maturities of finance lease obligations</t>
        </is>
      </c>
      <c r="B142" s="5" t="n">
        <v>22545</v>
      </c>
      <c r="C142" s="5" t="n">
        <v>21290</v>
      </c>
    </row>
    <row r="143">
      <c r="A143" s="4" t="inlineStr">
        <is>
          <t>Current maturities of operating leases</t>
        </is>
      </c>
      <c r="B143" s="5" t="n">
        <v>83428</v>
      </c>
      <c r="C143" s="5" t="n">
        <v>82454</v>
      </c>
    </row>
    <row r="144">
      <c r="A144" s="4" t="inlineStr">
        <is>
          <t>Total</t>
        </is>
      </c>
      <c r="B144" s="5" t="n">
        <v>1180642</v>
      </c>
      <c r="C144" s="5" t="n">
        <v>996151</v>
      </c>
    </row>
    <row r="145">
      <c r="A145" s="4" t="inlineStr">
        <is>
          <t>Long-term debt</t>
        </is>
      </c>
      <c r="B145" s="5" t="n">
        <v>1887967</v>
      </c>
      <c r="C145" s="5" t="n">
        <v>1034805</v>
      </c>
    </row>
    <row r="146">
      <c r="A146" s="4" t="inlineStr">
        <is>
          <t>Intercompany payable</t>
        </is>
      </c>
      <c r="B146" s="5" t="n">
        <v>0</v>
      </c>
      <c r="C146" s="5" t="n">
        <v>0</v>
      </c>
    </row>
    <row r="147">
      <c r="A147" s="3" t="inlineStr">
        <is>
          <t>Other liabilities and deferred credits:</t>
        </is>
      </c>
    </row>
    <row r="148">
      <c r="A148" s="4" t="inlineStr">
        <is>
          <t>Noncurrent finance lease obligations</t>
        </is>
      </c>
      <c r="B148" s="5" t="n">
        <v>115447</v>
      </c>
      <c r="C148" s="5" t="n">
        <v>120618</v>
      </c>
    </row>
    <row r="149">
      <c r="A149" s="4" t="inlineStr">
        <is>
          <t>Noncurrent operating leases</t>
        </is>
      </c>
      <c r="B149" s="5" t="n">
        <v>482140</v>
      </c>
      <c r="C149" s="5" t="n">
        <v>503376</v>
      </c>
    </row>
    <row r="150">
      <c r="A150" s="4" t="inlineStr">
        <is>
          <t>Accumulated pension and other post-retirement benefit obligations</t>
        </is>
      </c>
      <c r="B150" s="5" t="n">
        <v>212853</v>
      </c>
      <c r="C150" s="5" t="n">
        <v>217737</v>
      </c>
    </row>
    <row r="151">
      <c r="A151" s="4" t="inlineStr">
        <is>
          <t>Other liabilities and deferred credits</t>
        </is>
      </c>
      <c r="B151" s="5" t="n">
        <v>78560</v>
      </c>
      <c r="C151" s="5" t="n">
        <v>77803</v>
      </c>
    </row>
    <row r="152">
      <c r="A152" s="4" t="inlineStr">
        <is>
          <t>Noncurrent frequent flyer deferred revenue</t>
        </is>
      </c>
      <c r="B152" s="5" t="n">
        <v>207610</v>
      </c>
      <c r="C152" s="5" t="n">
        <v>201239</v>
      </c>
    </row>
    <row r="153">
      <c r="A153" s="4" t="inlineStr">
        <is>
          <t>Deferred tax liabilities, net</t>
        </is>
      </c>
      <c r="B153" s="5" t="n">
        <v>200824</v>
      </c>
      <c r="C153" s="5" t="n">
        <v>216642</v>
      </c>
    </row>
    <row r="154">
      <c r="A154" s="4" t="inlineStr">
        <is>
          <t>Total</t>
        </is>
      </c>
      <c r="B154" s="5" t="n">
        <v>1297434</v>
      </c>
      <c r="C154" s="5" t="n">
        <v>1337415</v>
      </c>
    </row>
    <row r="155">
      <c r="A155" s="4" t="inlineStr">
        <is>
          <t>Shareholders’ equity</t>
        </is>
      </c>
      <c r="B155" s="5" t="n">
        <v>1024640</v>
      </c>
      <c r="C155" s="5" t="n">
        <v>1082032</v>
      </c>
    </row>
    <row r="156">
      <c r="A156" s="4" t="inlineStr">
        <is>
          <t>Total Liabilities and Shareholders’ Equity</t>
        </is>
      </c>
      <c r="B156" s="5" t="n">
        <v>5390683</v>
      </c>
      <c r="C156" s="5" t="n">
        <v>4450403</v>
      </c>
    </row>
    <row r="157">
      <c r="A157" s="4" t="inlineStr">
        <is>
          <t>Non-Guarantor Subsidiaries | Reportable legal entities</t>
        </is>
      </c>
    </row>
    <row r="158">
      <c r="A158" s="3" t="inlineStr">
        <is>
          <t>Current assets:</t>
        </is>
      </c>
    </row>
    <row r="159">
      <c r="A159" s="4" t="inlineStr">
        <is>
          <t>Cash and cash equivalents</t>
        </is>
      </c>
      <c r="B159" s="5" t="n">
        <v>33375</v>
      </c>
      <c r="C159" s="5" t="n">
        <v>9142</v>
      </c>
    </row>
    <row r="160">
      <c r="A160" s="4" t="inlineStr">
        <is>
          <t>Restricted cash</t>
        </is>
      </c>
      <c r="B160" s="5" t="n">
        <v>31817</v>
      </c>
    </row>
    <row r="161">
      <c r="A161" s="4" t="inlineStr">
        <is>
          <t>Short-term investments</t>
        </is>
      </c>
      <c r="B161" s="5" t="n">
        <v>0</v>
      </c>
      <c r="C161" s="5" t="n">
        <v>0</v>
      </c>
    </row>
    <row r="162">
      <c r="A162" s="4" t="inlineStr">
        <is>
          <t>Accounts receivable, net</t>
        </is>
      </c>
      <c r="B162" s="5" t="n">
        <v>3437</v>
      </c>
      <c r="C162" s="5" t="n">
        <v>424</v>
      </c>
    </row>
    <row r="163">
      <c r="A163" s="4" t="inlineStr">
        <is>
          <t>Income taxes receivable</t>
        </is>
      </c>
      <c r="B163" s="5" t="n">
        <v>0</v>
      </c>
      <c r="C163" s="5" t="n">
        <v>0</v>
      </c>
    </row>
    <row r="164">
      <c r="A164" s="4" t="inlineStr">
        <is>
          <t>Spare parts and supplies, net</t>
        </is>
      </c>
      <c r="B164" s="5" t="n">
        <v>0</v>
      </c>
      <c r="C164" s="5" t="n">
        <v>0</v>
      </c>
    </row>
    <row r="165">
      <c r="A165" s="4" t="inlineStr">
        <is>
          <t>Prepaid expenses and other</t>
        </is>
      </c>
      <c r="B165" s="5" t="n">
        <v>154</v>
      </c>
      <c r="C165" s="5" t="n">
        <v>19</v>
      </c>
    </row>
    <row r="166">
      <c r="A166" s="4" t="inlineStr">
        <is>
          <t>Total</t>
        </is>
      </c>
      <c r="B166" s="5" t="n">
        <v>68783</v>
      </c>
      <c r="C166" s="5" t="n">
        <v>9585</v>
      </c>
    </row>
    <row r="167">
      <c r="A167" s="4" t="inlineStr">
        <is>
          <t>Property and equipment at cost</t>
        </is>
      </c>
      <c r="B167" s="5" t="n">
        <v>62900</v>
      </c>
      <c r="C167" s="5" t="n">
        <v>62699</v>
      </c>
    </row>
    <row r="168">
      <c r="A168" s="4" t="inlineStr">
        <is>
          <t>Less accumulated depreciation and amortization</t>
        </is>
      </c>
      <c r="B168" s="5" t="n">
        <v>-29464</v>
      </c>
      <c r="C168" s="5" t="n">
        <v>-28567</v>
      </c>
    </row>
    <row r="169">
      <c r="A169" s="4" t="inlineStr">
        <is>
          <t>Property and equipment, net</t>
        </is>
      </c>
      <c r="B169" s="5" t="n">
        <v>33436</v>
      </c>
      <c r="C169" s="5" t="n">
        <v>34132</v>
      </c>
    </row>
    <row r="170">
      <c r="A170" s="4" t="inlineStr">
        <is>
          <t>Operating lease right-of-use assets</t>
        </is>
      </c>
      <c r="B170" s="5" t="n">
        <v>0</v>
      </c>
      <c r="C170" s="5" t="n">
        <v>0</v>
      </c>
    </row>
    <row r="171">
      <c r="A171" s="4" t="inlineStr">
        <is>
          <t>Long-term prepayments and other</t>
        </is>
      </c>
      <c r="B171" s="5" t="n">
        <v>1200473</v>
      </c>
      <c r="C171" s="5" t="n">
        <v>470</v>
      </c>
    </row>
    <row r="172">
      <c r="A172" s="4" t="inlineStr">
        <is>
          <t>Goodwill and other intangible assets, net</t>
        </is>
      </c>
      <c r="B172" s="5" t="n">
        <v>13500</v>
      </c>
      <c r="C172" s="5" t="n">
        <v>500</v>
      </c>
    </row>
    <row r="173">
      <c r="A173" s="4" t="inlineStr">
        <is>
          <t>Intercompany receivable</t>
        </is>
      </c>
      <c r="B173" s="5" t="n">
        <v>0</v>
      </c>
      <c r="C173" s="5" t="n">
        <v>0</v>
      </c>
    </row>
    <row r="174">
      <c r="A174" s="4" t="inlineStr">
        <is>
          <t>Investment in consolidated subsidiaries</t>
        </is>
      </c>
      <c r="B174" s="5" t="n">
        <v>503</v>
      </c>
      <c r="C174" s="5" t="n">
        <v>503</v>
      </c>
    </row>
    <row r="175">
      <c r="A175" s="4" t="inlineStr">
        <is>
          <t>Total Assets</t>
        </is>
      </c>
      <c r="B175" s="5" t="n">
        <v>1316695</v>
      </c>
      <c r="C175" s="5" t="n">
        <v>45190</v>
      </c>
    </row>
    <row r="176">
      <c r="A176" s="3" t="inlineStr">
        <is>
          <t>Current liabilities:</t>
        </is>
      </c>
    </row>
    <row r="177">
      <c r="A177" s="4" t="inlineStr">
        <is>
          <t>Accounts payable</t>
        </is>
      </c>
      <c r="B177" s="5" t="n">
        <v>939</v>
      </c>
      <c r="C177" s="5" t="n">
        <v>1940</v>
      </c>
    </row>
    <row r="178">
      <c r="A178" s="4" t="inlineStr">
        <is>
          <t>Air traffic liability and current frequent flyer deferred revenue</t>
        </is>
      </c>
      <c r="B178" s="5" t="n">
        <v>6069</v>
      </c>
      <c r="C178" s="5" t="n">
        <v>6262</v>
      </c>
    </row>
    <row r="179">
      <c r="A179" s="4" t="inlineStr">
        <is>
          <t>Other accrued liabilities</t>
        </is>
      </c>
      <c r="B179" s="5" t="n">
        <v>10660</v>
      </c>
      <c r="C179" s="5" t="n">
        <v>203</v>
      </c>
    </row>
    <row r="180">
      <c r="A180" s="4" t="inlineStr">
        <is>
          <t>Current maturities of long-term debt, less discount</t>
        </is>
      </c>
      <c r="B180" s="5" t="n">
        <v>0</v>
      </c>
      <c r="C180" s="5" t="n">
        <v>0</v>
      </c>
    </row>
    <row r="181">
      <c r="A181" s="4" t="inlineStr">
        <is>
          <t>Current maturities of finance lease obligations</t>
        </is>
      </c>
      <c r="B181" s="5" t="n">
        <v>0</v>
      </c>
      <c r="C181" s="5" t="n">
        <v>0</v>
      </c>
    </row>
    <row r="182">
      <c r="A182" s="4" t="inlineStr">
        <is>
          <t>Current maturities of operating leases</t>
        </is>
      </c>
      <c r="B182" s="5" t="n">
        <v>0</v>
      </c>
      <c r="C182" s="5" t="n">
        <v>0</v>
      </c>
    </row>
    <row r="183">
      <c r="A183" s="4" t="inlineStr">
        <is>
          <t>Total</t>
        </is>
      </c>
      <c r="B183" s="5" t="n">
        <v>17668</v>
      </c>
      <c r="C183" s="5" t="n">
        <v>8405</v>
      </c>
    </row>
    <row r="184">
      <c r="A184" s="4" t="inlineStr">
        <is>
          <t>Long-term debt</t>
        </is>
      </c>
      <c r="B184" s="5" t="n">
        <v>1176032</v>
      </c>
      <c r="C184" s="5" t="n">
        <v>0</v>
      </c>
    </row>
    <row r="185">
      <c r="A185" s="4" t="inlineStr">
        <is>
          <t>Intercompany payable</t>
        </is>
      </c>
      <c r="B185" s="5" t="n">
        <v>91744</v>
      </c>
      <c r="C185" s="5" t="n">
        <v>10582</v>
      </c>
    </row>
    <row r="186">
      <c r="A186" s="3" t="inlineStr">
        <is>
          <t>Other liabilities and deferred credits:</t>
        </is>
      </c>
    </row>
    <row r="187">
      <c r="A187" s="4" t="inlineStr">
        <is>
          <t>Noncurrent finance lease obligations</t>
        </is>
      </c>
      <c r="B187" s="5" t="n">
        <v>0</v>
      </c>
      <c r="C187" s="5" t="n">
        <v>0</v>
      </c>
    </row>
    <row r="188">
      <c r="A188" s="4" t="inlineStr">
        <is>
          <t>Noncurrent operating leases</t>
        </is>
      </c>
      <c r="B188" s="5" t="n">
        <v>0</v>
      </c>
      <c r="C188" s="5" t="n">
        <v>0</v>
      </c>
    </row>
    <row r="189">
      <c r="A189" s="4" t="inlineStr">
        <is>
          <t>Accumulated pension and other post-retirement benefit obligations</t>
        </is>
      </c>
      <c r="B189" s="5" t="n">
        <v>0</v>
      </c>
      <c r="C189" s="5" t="n">
        <v>0</v>
      </c>
    </row>
    <row r="190">
      <c r="A190" s="4" t="inlineStr">
        <is>
          <t>Other liabilities and deferred credits</t>
        </is>
      </c>
      <c r="B190" s="5" t="n">
        <v>1128</v>
      </c>
      <c r="C190" s="5" t="n">
        <v>1105</v>
      </c>
    </row>
    <row r="191">
      <c r="A191" s="4" t="inlineStr">
        <is>
          <t>Noncurrent frequent flyer deferred revenue</t>
        </is>
      </c>
      <c r="B191" s="5" t="n">
        <v>0</v>
      </c>
      <c r="C191" s="5" t="n">
        <v>0</v>
      </c>
    </row>
    <row r="192">
      <c r="A192" s="4" t="inlineStr">
        <is>
          <t>Deferred tax liabilities, net</t>
        </is>
      </c>
      <c r="B192" s="5" t="n">
        <v>0</v>
      </c>
      <c r="C192" s="5" t="n">
        <v>0</v>
      </c>
    </row>
    <row r="193">
      <c r="A193" s="4" t="inlineStr">
        <is>
          <t>Total</t>
        </is>
      </c>
      <c r="B193" s="5" t="n">
        <v>1128</v>
      </c>
      <c r="C193" s="5" t="n">
        <v>1105</v>
      </c>
    </row>
    <row r="194">
      <c r="A194" s="4" t="inlineStr">
        <is>
          <t>Shareholders’ equity</t>
        </is>
      </c>
      <c r="B194" s="5" t="n">
        <v>30123</v>
      </c>
      <c r="C194" s="5" t="n">
        <v>25098</v>
      </c>
    </row>
    <row r="195">
      <c r="A195" s="4" t="inlineStr">
        <is>
          <t>Total Liabilities and Shareholders’ Equity</t>
        </is>
      </c>
      <c r="B195" s="6" t="n">
        <v>1316695</v>
      </c>
      <c r="C195" s="6" t="n">
        <v>451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Statement of Financial Position [Abstract]</t>
        </is>
      </c>
    </row>
    <row r="3">
      <c r="A3" s="4" t="inlineStr">
        <is>
          <t>Property and equipment, accumulated depreciation and amortization</t>
        </is>
      </c>
      <c r="B3" s="6" t="n">
        <v>928892</v>
      </c>
      <c r="C3" s="6" t="n">
        <v>894519</v>
      </c>
    </row>
    <row r="4">
      <c r="A4" s="4" t="inlineStr">
        <is>
          <t>Special preferred stock, par value (in dollars per share)</t>
        </is>
      </c>
      <c r="B4" s="7" t="n">
        <v>0.01</v>
      </c>
      <c r="C4" s="7" t="n">
        <v>0.01</v>
      </c>
    </row>
    <row r="5">
      <c r="A5" s="4" t="inlineStr">
        <is>
          <t>Special preferred stock, shares issued (in shares)</t>
        </is>
      </c>
      <c r="B5" s="5" t="n">
        <v>3</v>
      </c>
      <c r="C5" s="5" t="n">
        <v>3</v>
      </c>
    </row>
    <row r="6">
      <c r="A6" s="4" t="inlineStr">
        <is>
          <t>Special preferred stock, shares outstanding (in shares)</t>
        </is>
      </c>
      <c r="B6" s="5" t="n">
        <v>3</v>
      </c>
      <c r="C6" s="5" t="n">
        <v>3</v>
      </c>
    </row>
    <row r="7">
      <c r="A7" s="4" t="inlineStr">
        <is>
          <t>Common stock, par value (in dollars per share)</t>
        </is>
      </c>
      <c r="B7" s="7" t="n">
        <v>0.01</v>
      </c>
      <c r="C7" s="7" t="n">
        <v>0.01</v>
      </c>
    </row>
    <row r="8">
      <c r="A8" s="4" t="inlineStr">
        <is>
          <t>Common stock, shares outstanding (in shares)</t>
        </is>
      </c>
      <c r="B8" s="5" t="n">
        <v>51107210</v>
      </c>
      <c r="C8" s="5" t="n">
        <v>481450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ing Financial Information - Condensed Consolidating Statements of Cash Flows (Details) - USD ($) $ in Thousands</t>
        </is>
      </c>
      <c r="B1" s="2" t="inlineStr">
        <is>
          <t>3 Months Ended</t>
        </is>
      </c>
    </row>
    <row r="2">
      <c r="B2" s="2" t="inlineStr">
        <is>
          <t>Mar. 31, 2021</t>
        </is>
      </c>
      <c r="C2" s="2" t="inlineStr">
        <is>
          <t>Mar. 31, 2020</t>
        </is>
      </c>
    </row>
    <row r="3">
      <c r="A3" s="3" t="inlineStr">
        <is>
          <t>Condensed Consolidating Statements of Cash Flows</t>
        </is>
      </c>
    </row>
    <row r="4">
      <c r="A4" s="4" t="inlineStr">
        <is>
          <t>Net Cash Provided By (Used In) Operating Activities</t>
        </is>
      </c>
      <c r="B4" s="6" t="n">
        <v>122009</v>
      </c>
      <c r="C4" s="6" t="n">
        <v>46887</v>
      </c>
    </row>
    <row r="5">
      <c r="A5" s="3" t="inlineStr">
        <is>
          <t>Cash Flows From Investing Activities:</t>
        </is>
      </c>
    </row>
    <row r="6">
      <c r="A6" s="4" t="inlineStr">
        <is>
          <t>Net payments to affiliates</t>
        </is>
      </c>
      <c r="B6" s="5" t="n">
        <v>0</v>
      </c>
      <c r="C6" s="5" t="n">
        <v>0</v>
      </c>
    </row>
    <row r="7">
      <c r="A7" s="4" t="inlineStr">
        <is>
          <t>Additions to property and equipment, including pre-delivery deposits</t>
        </is>
      </c>
      <c r="B7" s="5" t="n">
        <v>-10417</v>
      </c>
      <c r="C7" s="5" t="n">
        <v>-46845</v>
      </c>
    </row>
    <row r="8">
      <c r="A8" s="4" t="inlineStr">
        <is>
          <t>Proceeds from the disposition of aircraft related equipment</t>
        </is>
      </c>
      <c r="B8" s="5" t="n">
        <v>117</v>
      </c>
      <c r="C8" s="5" t="n">
        <v>0</v>
      </c>
    </row>
    <row r="9">
      <c r="A9" s="4" t="inlineStr">
        <is>
          <t>Purchases of investments</t>
        </is>
      </c>
      <c r="B9" s="5" t="n">
        <v>-655266</v>
      </c>
      <c r="C9" s="5" t="n">
        <v>-48133</v>
      </c>
    </row>
    <row r="10">
      <c r="A10" s="4" t="inlineStr">
        <is>
          <t>Sales of investments</t>
        </is>
      </c>
      <c r="B10" s="5" t="n">
        <v>117857</v>
      </c>
      <c r="C10" s="5" t="n">
        <v>80218</v>
      </c>
    </row>
    <row r="11">
      <c r="A11" s="4" t="inlineStr">
        <is>
          <t>Net cash used in investing activities</t>
        </is>
      </c>
      <c r="B11" s="5" t="n">
        <v>-547709</v>
      </c>
      <c r="C11" s="5" t="n">
        <v>-14760</v>
      </c>
    </row>
    <row r="12">
      <c r="A12" s="3" t="inlineStr">
        <is>
          <t>Cash Flows From Financing Activities:</t>
        </is>
      </c>
    </row>
    <row r="13">
      <c r="A13" s="4" t="inlineStr">
        <is>
          <t>Proceeds from the issuance of common stock</t>
        </is>
      </c>
      <c r="B13" s="5" t="n">
        <v>68132</v>
      </c>
      <c r="C13" s="5" t="n">
        <v>0</v>
      </c>
    </row>
    <row r="14">
      <c r="A14" s="4" t="inlineStr">
        <is>
          <t>Long-term borrowings</t>
        </is>
      </c>
      <c r="B14" s="5" t="n">
        <v>1220259</v>
      </c>
      <c r="C14" s="5" t="n">
        <v>235000</v>
      </c>
    </row>
    <row r="15">
      <c r="A15" s="4" t="inlineStr">
        <is>
          <t>Repayments of long-term debt and finance lease obligations</t>
        </is>
      </c>
      <c r="B15" s="5" t="n">
        <v>-328256</v>
      </c>
      <c r="C15" s="5" t="n">
        <v>-25320</v>
      </c>
    </row>
    <row r="16">
      <c r="A16" s="4" t="inlineStr">
        <is>
          <t>Debt issuance costs</t>
        </is>
      </c>
      <c r="B16" s="5" t="n">
        <v>-24664</v>
      </c>
      <c r="C16" s="5" t="n">
        <v>0</v>
      </c>
    </row>
    <row r="17">
      <c r="A17" s="4" t="inlineStr">
        <is>
          <t>Dividend payments</t>
        </is>
      </c>
      <c r="B17" s="5" t="n">
        <v>0</v>
      </c>
      <c r="C17" s="5" t="n">
        <v>-5514</v>
      </c>
    </row>
    <row r="18">
      <c r="A18" s="4" t="inlineStr">
        <is>
          <t>Net payments from affiliates</t>
        </is>
      </c>
      <c r="B18" s="5" t="n">
        <v>0</v>
      </c>
      <c r="C18" s="5" t="n">
        <v>0</v>
      </c>
    </row>
    <row r="19">
      <c r="A19" s="4" t="inlineStr">
        <is>
          <t>Payment for taxes withheld for stock compensation</t>
        </is>
      </c>
      <c r="B19" s="5" t="n">
        <v>-1565</v>
      </c>
      <c r="C19" s="5" t="n">
        <v>-1230</v>
      </c>
    </row>
    <row r="20">
      <c r="A20" s="4" t="inlineStr">
        <is>
          <t>Repurchases of common stock</t>
        </is>
      </c>
      <c r="B20" s="5" t="n">
        <v>0</v>
      </c>
      <c r="C20" s="5" t="n">
        <v>-7510</v>
      </c>
    </row>
    <row r="21">
      <c r="A21" s="4" t="inlineStr">
        <is>
          <t>Other</t>
        </is>
      </c>
      <c r="B21" s="5" t="n">
        <v>1837</v>
      </c>
      <c r="C21" s="5" t="n">
        <v>0</v>
      </c>
    </row>
    <row r="22">
      <c r="A22" s="4" t="inlineStr">
        <is>
          <t>Net cash provided by financing activities</t>
        </is>
      </c>
      <c r="B22" s="5" t="n">
        <v>935743</v>
      </c>
      <c r="C22" s="5" t="n">
        <v>195426</v>
      </c>
    </row>
    <row r="23">
      <c r="A23" s="4" t="inlineStr">
        <is>
          <t>Net increase in cash and cash equivalents</t>
        </is>
      </c>
      <c r="B23" s="5" t="n">
        <v>510043</v>
      </c>
      <c r="C23" s="5" t="n">
        <v>227553</v>
      </c>
    </row>
    <row r="24">
      <c r="A24" s="4" t="inlineStr">
        <is>
          <t>Cash, cash equivalents, and restricted cash - Beginning of Period</t>
        </is>
      </c>
      <c r="B24" s="5" t="n">
        <v>509639</v>
      </c>
      <c r="C24" s="5" t="n">
        <v>373056</v>
      </c>
    </row>
    <row r="25">
      <c r="A25" s="4" t="inlineStr">
        <is>
          <t>Cash, cash equivalents, and restricted cash - End of Period</t>
        </is>
      </c>
      <c r="B25" s="5" t="n">
        <v>1019682</v>
      </c>
      <c r="C25" s="5" t="n">
        <v>600609</v>
      </c>
    </row>
    <row r="26">
      <c r="A26" s="4" t="inlineStr">
        <is>
          <t>Eliminations</t>
        </is>
      </c>
    </row>
    <row r="27">
      <c r="A27" s="3" t="inlineStr">
        <is>
          <t>Condensed Consolidating Statements of Cash Flows</t>
        </is>
      </c>
    </row>
    <row r="28">
      <c r="A28" s="4" t="inlineStr">
        <is>
          <t>Net Cash Provided By (Used In) Operating Activities</t>
        </is>
      </c>
      <c r="B28" s="5" t="n">
        <v>0</v>
      </c>
      <c r="C28" s="5" t="n">
        <v>0</v>
      </c>
    </row>
    <row r="29">
      <c r="A29" s="3" t="inlineStr">
        <is>
          <t>Cash Flows From Investing Activities:</t>
        </is>
      </c>
    </row>
    <row r="30">
      <c r="A30" s="4" t="inlineStr">
        <is>
          <t>Net payments to affiliates</t>
        </is>
      </c>
      <c r="B30" s="5" t="n">
        <v>-75361</v>
      </c>
      <c r="C30" s="5" t="n">
        <v>31126</v>
      </c>
    </row>
    <row r="31">
      <c r="A31" s="4" t="inlineStr">
        <is>
          <t>Additions to property and equipment, including pre-delivery deposits</t>
        </is>
      </c>
      <c r="B31" s="5" t="n">
        <v>0</v>
      </c>
      <c r="C31" s="5" t="n">
        <v>0</v>
      </c>
    </row>
    <row r="32">
      <c r="A32" s="4" t="inlineStr">
        <is>
          <t>Proceeds from the disposition of aircraft related equipment</t>
        </is>
      </c>
      <c r="B32" s="5" t="n">
        <v>0</v>
      </c>
    </row>
    <row r="33">
      <c r="A33" s="4" t="inlineStr">
        <is>
          <t>Purchases of investments</t>
        </is>
      </c>
      <c r="B33" s="5" t="n">
        <v>0</v>
      </c>
      <c r="C33" s="5" t="n">
        <v>0</v>
      </c>
    </row>
    <row r="34">
      <c r="A34" s="4" t="inlineStr">
        <is>
          <t>Sales of investments</t>
        </is>
      </c>
      <c r="B34" s="5" t="n">
        <v>0</v>
      </c>
      <c r="C34" s="5" t="n">
        <v>0</v>
      </c>
    </row>
    <row r="35">
      <c r="A35" s="4" t="inlineStr">
        <is>
          <t>Net cash used in investing activities</t>
        </is>
      </c>
      <c r="B35" s="5" t="n">
        <v>-75361</v>
      </c>
      <c r="C35" s="5" t="n">
        <v>31126</v>
      </c>
    </row>
    <row r="36">
      <c r="A36" s="3" t="inlineStr">
        <is>
          <t>Cash Flows From Financing Activities:</t>
        </is>
      </c>
    </row>
    <row r="37">
      <c r="A37" s="4" t="inlineStr">
        <is>
          <t>Proceeds from the issuance of common stock</t>
        </is>
      </c>
      <c r="B37" s="5" t="n">
        <v>0</v>
      </c>
    </row>
    <row r="38">
      <c r="A38" s="4" t="inlineStr">
        <is>
          <t>Long-term borrowings</t>
        </is>
      </c>
      <c r="B38" s="5" t="n">
        <v>0</v>
      </c>
      <c r="C38" s="5" t="n">
        <v>0</v>
      </c>
    </row>
    <row r="39">
      <c r="A39" s="4" t="inlineStr">
        <is>
          <t>Repayments of long-term debt and finance lease obligations</t>
        </is>
      </c>
      <c r="B39" s="5" t="n">
        <v>0</v>
      </c>
      <c r="C39" s="5" t="n">
        <v>0</v>
      </c>
    </row>
    <row r="40">
      <c r="A40" s="4" t="inlineStr">
        <is>
          <t>Debt issuance costs</t>
        </is>
      </c>
      <c r="B40" s="5" t="n">
        <v>0</v>
      </c>
    </row>
    <row r="41">
      <c r="A41" s="4" t="inlineStr">
        <is>
          <t>Dividend payments</t>
        </is>
      </c>
      <c r="C41" s="5" t="n">
        <v>0</v>
      </c>
    </row>
    <row r="42">
      <c r="A42" s="4" t="inlineStr">
        <is>
          <t>Net payments from affiliates</t>
        </is>
      </c>
      <c r="B42" s="5" t="n">
        <v>75361</v>
      </c>
      <c r="C42" s="5" t="n">
        <v>-31126</v>
      </c>
    </row>
    <row r="43">
      <c r="A43" s="4" t="inlineStr">
        <is>
          <t>Payment for taxes withheld for stock compensation</t>
        </is>
      </c>
      <c r="B43" s="5" t="n">
        <v>0</v>
      </c>
      <c r="C43" s="5" t="n">
        <v>0</v>
      </c>
    </row>
    <row r="44">
      <c r="A44" s="4" t="inlineStr">
        <is>
          <t>Repurchases of common stock</t>
        </is>
      </c>
      <c r="C44" s="5" t="n">
        <v>0</v>
      </c>
    </row>
    <row r="45">
      <c r="A45" s="4" t="inlineStr">
        <is>
          <t>Other</t>
        </is>
      </c>
      <c r="B45" s="5" t="n">
        <v>0</v>
      </c>
    </row>
    <row r="46">
      <c r="A46" s="4" t="inlineStr">
        <is>
          <t>Net cash provided by financing activities</t>
        </is>
      </c>
      <c r="B46" s="5" t="n">
        <v>75361</v>
      </c>
      <c r="C46" s="5" t="n">
        <v>-31126</v>
      </c>
    </row>
    <row r="47">
      <c r="A47" s="4" t="inlineStr">
        <is>
          <t>Net increase in cash and cash equivalents</t>
        </is>
      </c>
      <c r="B47" s="5" t="n">
        <v>0</v>
      </c>
      <c r="C47" s="5" t="n">
        <v>0</v>
      </c>
    </row>
    <row r="48">
      <c r="A48" s="4" t="inlineStr">
        <is>
          <t>Cash, cash equivalents, and restricted cash - Beginning of Period</t>
        </is>
      </c>
      <c r="B48" s="5" t="n">
        <v>0</v>
      </c>
      <c r="C48" s="5" t="n">
        <v>0</v>
      </c>
    </row>
    <row r="49">
      <c r="A49" s="4" t="inlineStr">
        <is>
          <t>Cash, cash equivalents, and restricted cash - End of Period</t>
        </is>
      </c>
      <c r="B49" s="5" t="n">
        <v>0</v>
      </c>
      <c r="C49" s="5" t="n">
        <v>0</v>
      </c>
    </row>
    <row r="50">
      <c r="A50" s="4" t="inlineStr">
        <is>
          <t>Parent Issuer / Guarantor | Reportable legal entities</t>
        </is>
      </c>
    </row>
    <row r="51">
      <c r="A51" s="3" t="inlineStr">
        <is>
          <t>Condensed Consolidating Statements of Cash Flows</t>
        </is>
      </c>
    </row>
    <row r="52">
      <c r="A52" s="4" t="inlineStr">
        <is>
          <t>Net Cash Provided By (Used In) Operating Activities</t>
        </is>
      </c>
      <c r="B52" s="5" t="n">
        <v>-3448</v>
      </c>
      <c r="C52" s="5" t="n">
        <v>-976</v>
      </c>
    </row>
    <row r="53">
      <c r="A53" s="3" t="inlineStr">
        <is>
          <t>Cash Flows From Investing Activities:</t>
        </is>
      </c>
    </row>
    <row r="54">
      <c r="A54" s="4" t="inlineStr">
        <is>
          <t>Net payments to affiliates</t>
        </is>
      </c>
      <c r="B54" s="5" t="n">
        <v>-900</v>
      </c>
      <c r="C54" s="5" t="n">
        <v>-9000</v>
      </c>
    </row>
    <row r="55">
      <c r="A55" s="4" t="inlineStr">
        <is>
          <t>Additions to property and equipment, including pre-delivery deposits</t>
        </is>
      </c>
      <c r="B55" s="5" t="n">
        <v>0</v>
      </c>
      <c r="C55" s="5" t="n">
        <v>0</v>
      </c>
    </row>
    <row r="56">
      <c r="A56" s="4" t="inlineStr">
        <is>
          <t>Proceeds from the disposition of aircraft related equipment</t>
        </is>
      </c>
      <c r="B56" s="4" t="inlineStr">
        <is>
          <t xml:space="preserve"> </t>
        </is>
      </c>
    </row>
    <row r="57">
      <c r="A57" s="4" t="inlineStr">
        <is>
          <t>Purchases of investments</t>
        </is>
      </c>
      <c r="B57" s="5" t="n">
        <v>0</v>
      </c>
      <c r="C57" s="5" t="n">
        <v>0</v>
      </c>
    </row>
    <row r="58">
      <c r="A58" s="4" t="inlineStr">
        <is>
          <t>Sales of investments</t>
        </is>
      </c>
      <c r="B58" s="5" t="n">
        <v>0</v>
      </c>
      <c r="C58" s="5" t="n">
        <v>0</v>
      </c>
    </row>
    <row r="59">
      <c r="A59" s="4" t="inlineStr">
        <is>
          <t>Net cash used in investing activities</t>
        </is>
      </c>
      <c r="B59" s="5" t="n">
        <v>-900</v>
      </c>
      <c r="C59" s="5" t="n">
        <v>-9000</v>
      </c>
    </row>
    <row r="60">
      <c r="A60" s="3" t="inlineStr">
        <is>
          <t>Cash Flows From Financing Activities:</t>
        </is>
      </c>
    </row>
    <row r="61">
      <c r="A61" s="4" t="inlineStr">
        <is>
          <t>Proceeds from the issuance of common stock</t>
        </is>
      </c>
      <c r="B61" s="5" t="n">
        <v>68132</v>
      </c>
    </row>
    <row r="62">
      <c r="A62" s="4" t="inlineStr">
        <is>
          <t>Long-term borrowings</t>
        </is>
      </c>
      <c r="B62" s="5" t="n">
        <v>0</v>
      </c>
      <c r="C62" s="5" t="n">
        <v>0</v>
      </c>
    </row>
    <row r="63">
      <c r="A63" s="4" t="inlineStr">
        <is>
          <t>Repayments of long-term debt and finance lease obligations</t>
        </is>
      </c>
      <c r="B63" s="5" t="n">
        <v>0</v>
      </c>
      <c r="C63" s="5" t="n">
        <v>0</v>
      </c>
    </row>
    <row r="64">
      <c r="A64" s="4" t="inlineStr">
        <is>
          <t>Debt issuance costs</t>
        </is>
      </c>
      <c r="B64" s="5" t="n">
        <v>0</v>
      </c>
    </row>
    <row r="65">
      <c r="A65" s="4" t="inlineStr">
        <is>
          <t>Dividend payments</t>
        </is>
      </c>
      <c r="C65" s="5" t="n">
        <v>-5514</v>
      </c>
    </row>
    <row r="66">
      <c r="A66" s="4" t="inlineStr">
        <is>
          <t>Net payments from affiliates</t>
        </is>
      </c>
      <c r="B66" s="5" t="n">
        <v>-76261</v>
      </c>
      <c r="C66" s="5" t="n">
        <v>22126</v>
      </c>
    </row>
    <row r="67">
      <c r="A67" s="4" t="inlineStr">
        <is>
          <t>Payment for taxes withheld for stock compensation</t>
        </is>
      </c>
      <c r="B67" s="5" t="n">
        <v>0</v>
      </c>
      <c r="C67" s="5" t="n">
        <v>0</v>
      </c>
    </row>
    <row r="68">
      <c r="A68" s="4" t="inlineStr">
        <is>
          <t>Repurchases of common stock</t>
        </is>
      </c>
      <c r="C68" s="5" t="n">
        <v>-7510</v>
      </c>
    </row>
    <row r="69">
      <c r="A69" s="4" t="inlineStr">
        <is>
          <t>Other</t>
        </is>
      </c>
      <c r="B69" s="5" t="n">
        <v>1837</v>
      </c>
    </row>
    <row r="70">
      <c r="A70" s="4" t="inlineStr">
        <is>
          <t>Net cash provided by financing activities</t>
        </is>
      </c>
      <c r="B70" s="5" t="n">
        <v>-6292</v>
      </c>
      <c r="C70" s="5" t="n">
        <v>9102</v>
      </c>
    </row>
    <row r="71">
      <c r="A71" s="4" t="inlineStr">
        <is>
          <t>Net increase in cash and cash equivalents</t>
        </is>
      </c>
      <c r="B71" s="5" t="n">
        <v>-10640</v>
      </c>
      <c r="C71" s="5" t="n">
        <v>-874</v>
      </c>
    </row>
    <row r="72">
      <c r="A72" s="4" t="inlineStr">
        <is>
          <t>Cash, cash equivalents, and restricted cash - Beginning of Period</t>
        </is>
      </c>
      <c r="B72" s="5" t="n">
        <v>24088</v>
      </c>
      <c r="C72" s="5" t="n">
        <v>1228</v>
      </c>
    </row>
    <row r="73">
      <c r="A73" s="4" t="inlineStr">
        <is>
          <t>Cash, cash equivalents, and restricted cash - End of Period</t>
        </is>
      </c>
      <c r="B73" s="5" t="n">
        <v>13448</v>
      </c>
      <c r="C73" s="5" t="n">
        <v>354</v>
      </c>
    </row>
    <row r="74">
      <c r="A74" s="4" t="inlineStr">
        <is>
          <t>Subsidiary Issuer / Guarantor | Reportable legal entities</t>
        </is>
      </c>
    </row>
    <row r="75">
      <c r="A75" s="3" t="inlineStr">
        <is>
          <t>Condensed Consolidating Statements of Cash Flows</t>
        </is>
      </c>
    </row>
    <row r="76">
      <c r="A76" s="4" t="inlineStr">
        <is>
          <t>Net Cash Provided By (Used In) Operating Activities</t>
        </is>
      </c>
      <c r="B76" s="5" t="n">
        <v>114495</v>
      </c>
      <c r="C76" s="5" t="n">
        <v>50724</v>
      </c>
    </row>
    <row r="77">
      <c r="A77" s="3" t="inlineStr">
        <is>
          <t>Cash Flows From Investing Activities:</t>
        </is>
      </c>
    </row>
    <row r="78">
      <c r="A78" s="4" t="inlineStr">
        <is>
          <t>Net payments to affiliates</t>
        </is>
      </c>
      <c r="B78" s="5" t="n">
        <v>1207207</v>
      </c>
      <c r="C78" s="5" t="n">
        <v>-22126</v>
      </c>
    </row>
    <row r="79">
      <c r="A79" s="4" t="inlineStr">
        <is>
          <t>Additions to property and equipment, including pre-delivery deposits</t>
        </is>
      </c>
      <c r="B79" s="5" t="n">
        <v>-10215</v>
      </c>
      <c r="C79" s="5" t="n">
        <v>-40616</v>
      </c>
    </row>
    <row r="80">
      <c r="A80" s="4" t="inlineStr">
        <is>
          <t>Proceeds from the disposition of aircraft related equipment</t>
        </is>
      </c>
      <c r="B80" s="5" t="n">
        <v>117</v>
      </c>
    </row>
    <row r="81">
      <c r="A81" s="4" t="inlineStr">
        <is>
          <t>Purchases of investments</t>
        </is>
      </c>
      <c r="B81" s="5" t="n">
        <v>-655266</v>
      </c>
      <c r="C81" s="5" t="n">
        <v>-48133</v>
      </c>
    </row>
    <row r="82">
      <c r="A82" s="4" t="inlineStr">
        <is>
          <t>Sales of investments</t>
        </is>
      </c>
      <c r="B82" s="5" t="n">
        <v>117857</v>
      </c>
      <c r="C82" s="5" t="n">
        <v>80218</v>
      </c>
    </row>
    <row r="83">
      <c r="A83" s="4" t="inlineStr">
        <is>
          <t>Net cash used in investing activities</t>
        </is>
      </c>
      <c r="B83" s="5" t="n">
        <v>659700</v>
      </c>
      <c r="C83" s="5" t="n">
        <v>-30657</v>
      </c>
    </row>
    <row r="84">
      <c r="A84" s="3" t="inlineStr">
        <is>
          <t>Cash Flows From Financing Activities:</t>
        </is>
      </c>
    </row>
    <row r="85">
      <c r="A85" s="4" t="inlineStr">
        <is>
          <t>Proceeds from the issuance of common stock</t>
        </is>
      </c>
      <c r="B85" s="5" t="n">
        <v>0</v>
      </c>
    </row>
    <row r="86">
      <c r="A86" s="4" t="inlineStr">
        <is>
          <t>Long-term borrowings</t>
        </is>
      </c>
      <c r="B86" s="5" t="n">
        <v>20259</v>
      </c>
      <c r="C86" s="5" t="n">
        <v>235000</v>
      </c>
    </row>
    <row r="87">
      <c r="A87" s="4" t="inlineStr">
        <is>
          <t>Repayments of long-term debt and finance lease obligations</t>
        </is>
      </c>
      <c r="B87" s="5" t="n">
        <v>-328256</v>
      </c>
      <c r="C87" s="5" t="n">
        <v>-25320</v>
      </c>
    </row>
    <row r="88">
      <c r="A88" s="4" t="inlineStr">
        <is>
          <t>Debt issuance costs</t>
        </is>
      </c>
      <c r="B88" s="5" t="n">
        <v>0</v>
      </c>
    </row>
    <row r="89">
      <c r="A89" s="4" t="inlineStr">
        <is>
          <t>Dividend payments</t>
        </is>
      </c>
      <c r="C89" s="5" t="n">
        <v>0</v>
      </c>
    </row>
    <row r="90">
      <c r="A90" s="4" t="inlineStr">
        <is>
          <t>Net payments from affiliates</t>
        </is>
      </c>
      <c r="B90" s="5" t="n">
        <v>0</v>
      </c>
      <c r="C90" s="5" t="n">
        <v>0</v>
      </c>
    </row>
    <row r="91">
      <c r="A91" s="4" t="inlineStr">
        <is>
          <t>Payment for taxes withheld for stock compensation</t>
        </is>
      </c>
      <c r="B91" s="5" t="n">
        <v>-1565</v>
      </c>
      <c r="C91" s="5" t="n">
        <v>-1230</v>
      </c>
    </row>
    <row r="92">
      <c r="A92" s="4" t="inlineStr">
        <is>
          <t>Repurchases of common stock</t>
        </is>
      </c>
      <c r="C92" s="5" t="n">
        <v>0</v>
      </c>
    </row>
    <row r="93">
      <c r="A93" s="4" t="inlineStr">
        <is>
          <t>Other</t>
        </is>
      </c>
      <c r="B93" s="5" t="n">
        <v>0</v>
      </c>
    </row>
    <row r="94">
      <c r="A94" s="4" t="inlineStr">
        <is>
          <t>Net cash provided by financing activities</t>
        </is>
      </c>
      <c r="B94" s="5" t="n">
        <v>-309562</v>
      </c>
      <c r="C94" s="5" t="n">
        <v>208450</v>
      </c>
    </row>
    <row r="95">
      <c r="A95" s="4" t="inlineStr">
        <is>
          <t>Net increase in cash and cash equivalents</t>
        </is>
      </c>
      <c r="B95" s="5" t="n">
        <v>464633</v>
      </c>
      <c r="C95" s="5" t="n">
        <v>228517</v>
      </c>
    </row>
    <row r="96">
      <c r="A96" s="4" t="inlineStr">
        <is>
          <t>Cash, cash equivalents, and restricted cash - Beginning of Period</t>
        </is>
      </c>
      <c r="B96" s="5" t="n">
        <v>476409</v>
      </c>
      <c r="C96" s="5" t="n">
        <v>362933</v>
      </c>
    </row>
    <row r="97">
      <c r="A97" s="4" t="inlineStr">
        <is>
          <t>Cash, cash equivalents, and restricted cash - End of Period</t>
        </is>
      </c>
      <c r="B97" s="5" t="n">
        <v>941042</v>
      </c>
      <c r="C97" s="5" t="n">
        <v>591450</v>
      </c>
    </row>
    <row r="98">
      <c r="A98" s="4" t="inlineStr">
        <is>
          <t>Non-Guarantor Subsidiaries | Reportable legal entities</t>
        </is>
      </c>
    </row>
    <row r="99">
      <c r="A99" s="3" t="inlineStr">
        <is>
          <t>Condensed Consolidating Statements of Cash Flows</t>
        </is>
      </c>
    </row>
    <row r="100">
      <c r="A100" s="4" t="inlineStr">
        <is>
          <t>Net Cash Provided By (Used In) Operating Activities</t>
        </is>
      </c>
      <c r="B100" s="5" t="n">
        <v>10962</v>
      </c>
      <c r="C100" s="5" t="n">
        <v>-2861</v>
      </c>
    </row>
    <row r="101">
      <c r="A101" s="3" t="inlineStr">
        <is>
          <t>Cash Flows From Investing Activities:</t>
        </is>
      </c>
    </row>
    <row r="102">
      <c r="A102" s="4" t="inlineStr">
        <is>
          <t>Net payments to affiliates</t>
        </is>
      </c>
      <c r="B102" s="5" t="n">
        <v>-1130946</v>
      </c>
      <c r="C102" s="5" t="n">
        <v>0</v>
      </c>
    </row>
    <row r="103">
      <c r="A103" s="4" t="inlineStr">
        <is>
          <t>Additions to property and equipment, including pre-delivery deposits</t>
        </is>
      </c>
      <c r="B103" s="5" t="n">
        <v>-202</v>
      </c>
      <c r="C103" s="5" t="n">
        <v>-6229</v>
      </c>
    </row>
    <row r="104">
      <c r="A104" s="4" t="inlineStr">
        <is>
          <t>Proceeds from the disposition of aircraft related equipment</t>
        </is>
      </c>
      <c r="B104" s="5" t="n">
        <v>0</v>
      </c>
    </row>
    <row r="105">
      <c r="A105" s="4" t="inlineStr">
        <is>
          <t>Purchases of investments</t>
        </is>
      </c>
      <c r="B105" s="5" t="n">
        <v>0</v>
      </c>
      <c r="C105" s="5" t="n">
        <v>0</v>
      </c>
    </row>
    <row r="106">
      <c r="A106" s="4" t="inlineStr">
        <is>
          <t>Sales of investments</t>
        </is>
      </c>
      <c r="B106" s="5" t="n">
        <v>0</v>
      </c>
      <c r="C106" s="5" t="n">
        <v>0</v>
      </c>
    </row>
    <row r="107">
      <c r="A107" s="4" t="inlineStr">
        <is>
          <t>Net cash used in investing activities</t>
        </is>
      </c>
      <c r="B107" s="5" t="n">
        <v>-1131148</v>
      </c>
      <c r="C107" s="5" t="n">
        <v>-6229</v>
      </c>
    </row>
    <row r="108">
      <c r="A108" s="3" t="inlineStr">
        <is>
          <t>Cash Flows From Financing Activities:</t>
        </is>
      </c>
    </row>
    <row r="109">
      <c r="A109" s="4" t="inlineStr">
        <is>
          <t>Proceeds from the issuance of common stock</t>
        </is>
      </c>
      <c r="B109" s="5" t="n">
        <v>0</v>
      </c>
    </row>
    <row r="110">
      <c r="A110" s="4" t="inlineStr">
        <is>
          <t>Long-term borrowings</t>
        </is>
      </c>
      <c r="B110" s="5" t="n">
        <v>1200000</v>
      </c>
      <c r="C110" s="5" t="n">
        <v>0</v>
      </c>
    </row>
    <row r="111">
      <c r="A111" s="4" t="inlineStr">
        <is>
          <t>Repayments of long-term debt and finance lease obligations</t>
        </is>
      </c>
      <c r="B111" s="5" t="n">
        <v>0</v>
      </c>
      <c r="C111" s="5" t="n">
        <v>0</v>
      </c>
    </row>
    <row r="112">
      <c r="A112" s="4" t="inlineStr">
        <is>
          <t>Debt issuance costs</t>
        </is>
      </c>
      <c r="B112" s="5" t="n">
        <v>-24664</v>
      </c>
    </row>
    <row r="113">
      <c r="A113" s="4" t="inlineStr">
        <is>
          <t>Dividend payments</t>
        </is>
      </c>
      <c r="C113" s="5" t="n">
        <v>0</v>
      </c>
    </row>
    <row r="114">
      <c r="A114" s="4" t="inlineStr">
        <is>
          <t>Net payments from affiliates</t>
        </is>
      </c>
      <c r="B114" s="5" t="n">
        <v>900</v>
      </c>
      <c r="C114" s="5" t="n">
        <v>9000</v>
      </c>
    </row>
    <row r="115">
      <c r="A115" s="4" t="inlineStr">
        <is>
          <t>Payment for taxes withheld for stock compensation</t>
        </is>
      </c>
      <c r="B115" s="5" t="n">
        <v>0</v>
      </c>
      <c r="C115" s="5" t="n">
        <v>0</v>
      </c>
    </row>
    <row r="116">
      <c r="A116" s="4" t="inlineStr">
        <is>
          <t>Repurchases of common stock</t>
        </is>
      </c>
      <c r="C116" s="5" t="n">
        <v>0</v>
      </c>
    </row>
    <row r="117">
      <c r="A117" s="4" t="inlineStr">
        <is>
          <t>Other</t>
        </is>
      </c>
      <c r="B117" s="5" t="n">
        <v>0</v>
      </c>
    </row>
    <row r="118">
      <c r="A118" s="4" t="inlineStr">
        <is>
          <t>Net cash provided by financing activities</t>
        </is>
      </c>
      <c r="B118" s="5" t="n">
        <v>1176236</v>
      </c>
      <c r="C118" s="5" t="n">
        <v>9000</v>
      </c>
    </row>
    <row r="119">
      <c r="A119" s="4" t="inlineStr">
        <is>
          <t>Net increase in cash and cash equivalents</t>
        </is>
      </c>
      <c r="B119" s="5" t="n">
        <v>56050</v>
      </c>
      <c r="C119" s="5" t="n">
        <v>-90</v>
      </c>
    </row>
    <row r="120">
      <c r="A120" s="4" t="inlineStr">
        <is>
          <t>Cash, cash equivalents, and restricted cash - Beginning of Period</t>
        </is>
      </c>
      <c r="B120" s="5" t="n">
        <v>9142</v>
      </c>
      <c r="C120" s="5" t="n">
        <v>8895</v>
      </c>
    </row>
    <row r="121">
      <c r="A121" s="4" t="inlineStr">
        <is>
          <t>Cash, cash equivalents, and restricted cash - End of Period</t>
        </is>
      </c>
      <c r="B121" s="6" t="n">
        <v>65192</v>
      </c>
      <c r="C121" s="6" t="n">
        <v>88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9" customWidth="1" min="1" max="1"/>
    <col width="80" customWidth="1" min="2" max="2"/>
    <col width="13" customWidth="1" min="3" max="3"/>
    <col width="13" customWidth="1" min="4" max="4"/>
    <col width="24" customWidth="1" min="5" max="5"/>
    <col width="13" customWidth="1" min="6" max="6"/>
    <col width="31" customWidth="1" min="7" max="7"/>
    <col width="19" customWidth="1" min="8" max="8"/>
    <col width="46" customWidth="1" min="9" max="9"/>
  </cols>
  <sheetData>
    <row r="1">
      <c r="A1" s="1" t="inlineStr">
        <is>
          <t>Consolidated Statements of Shareholders' Equity - USD ($) $ in Thousands</t>
        </is>
      </c>
      <c r="B1" s="2" t="inlineStr">
        <is>
          <t>Total</t>
        </is>
      </c>
      <c r="C1" s="2" t="inlineStr">
        <is>
          <t>Common stock</t>
        </is>
      </c>
      <c r="E1" s="2" t="inlineStr">
        <is>
          <t>Special preferred stock</t>
        </is>
      </c>
      <c r="G1" s="2" t="inlineStr">
        <is>
          <t>Capital In Excess of Par Value</t>
        </is>
      </c>
      <c r="H1" s="2" t="inlineStr">
        <is>
          <t>Accumulated Income</t>
        </is>
      </c>
      <c r="I1" s="2" t="inlineStr">
        <is>
          <t>Accumulated Other Comprehensive Income (Loss)</t>
        </is>
      </c>
    </row>
    <row r="2">
      <c r="A2" s="4" t="inlineStr">
        <is>
          <t>Beginning balance at Dec. 31, 2019</t>
        </is>
      </c>
      <c r="B2" s="6" t="n">
        <v>1081796</v>
      </c>
      <c r="C2" s="6" t="n">
        <v>461</v>
      </c>
      <c r="D2" s="4" t="inlineStr">
        <is>
          <t>[1]</t>
        </is>
      </c>
      <c r="E2" s="6" t="n">
        <v>0</v>
      </c>
      <c r="F2" s="4" t="inlineStr">
        <is>
          <t>[2]</t>
        </is>
      </c>
      <c r="G2" s="6" t="n">
        <v>135651</v>
      </c>
      <c r="H2" s="6" t="n">
        <v>1049567</v>
      </c>
      <c r="I2" s="6" t="n">
        <v>-103883</v>
      </c>
    </row>
    <row r="3">
      <c r="A3" s="3" t="inlineStr">
        <is>
          <t>Increase (Decrease) in Stockholders' Equity</t>
        </is>
      </c>
    </row>
    <row r="4">
      <c r="A4" s="4" t="inlineStr">
        <is>
          <t>Net Loss</t>
        </is>
      </c>
      <c r="B4" s="5" t="n">
        <v>-144372</v>
      </c>
      <c r="H4" s="5" t="n">
        <v>-144372</v>
      </c>
    </row>
    <row r="5">
      <c r="A5" s="4" t="inlineStr">
        <is>
          <t>Dividends declared on common stock ($0.12 per share)</t>
        </is>
      </c>
      <c r="B5" s="5" t="n">
        <v>-5514</v>
      </c>
      <c r="H5" s="5" t="n">
        <v>-5514</v>
      </c>
    </row>
    <row r="6">
      <c r="A6" s="4" t="inlineStr">
        <is>
          <t>Other comprehensive loss, net</t>
        </is>
      </c>
      <c r="B6" s="5" t="n">
        <v>1331</v>
      </c>
      <c r="I6" s="5" t="n">
        <v>1331</v>
      </c>
    </row>
    <row r="7">
      <c r="A7" s="4" t="inlineStr">
        <is>
          <t>Issuance of 101,907 shares of common stock, net of shares withheld for taxes</t>
        </is>
      </c>
      <c r="B7" s="5" t="n">
        <v>-1230</v>
      </c>
      <c r="C7" s="5" t="n">
        <v>1</v>
      </c>
      <c r="D7" s="4" t="inlineStr">
        <is>
          <t>[1]</t>
        </is>
      </c>
      <c r="G7" s="5" t="n">
        <v>-1231</v>
      </c>
    </row>
    <row r="8">
      <c r="A8" s="4" t="inlineStr">
        <is>
          <t>Repurchase and retirement of shares of common stock</t>
        </is>
      </c>
      <c r="B8" s="5" t="n">
        <v>-7510</v>
      </c>
      <c r="C8" s="5" t="n">
        <v>-2</v>
      </c>
      <c r="D8" s="4" t="inlineStr">
        <is>
          <t>[1]</t>
        </is>
      </c>
      <c r="H8" s="5" t="n">
        <v>-7508</v>
      </c>
    </row>
    <row r="9">
      <c r="A9" s="4" t="inlineStr">
        <is>
          <t>Share-based compensation expense</t>
        </is>
      </c>
      <c r="B9" s="5" t="n">
        <v>-135</v>
      </c>
      <c r="G9" s="5" t="n">
        <v>-135</v>
      </c>
    </row>
    <row r="10">
      <c r="A10" s="4" t="inlineStr">
        <is>
          <t>Ending balance at Mar. 31, 2020</t>
        </is>
      </c>
      <c r="B10" s="5" t="n">
        <v>924366</v>
      </c>
      <c r="C10" s="5" t="n">
        <v>460</v>
      </c>
      <c r="D10" s="4" t="inlineStr">
        <is>
          <t>[1]</t>
        </is>
      </c>
      <c r="E10" s="5" t="n">
        <v>0</v>
      </c>
      <c r="F10" s="4" t="inlineStr">
        <is>
          <t>[2]</t>
        </is>
      </c>
      <c r="G10" s="5" t="n">
        <v>134285</v>
      </c>
      <c r="H10" s="5" t="n">
        <v>892173</v>
      </c>
      <c r="I10" s="5" t="n">
        <v>-102552</v>
      </c>
    </row>
    <row r="11">
      <c r="A11" s="4" t="inlineStr">
        <is>
          <t>Beginning balance at Dec. 31, 2019</t>
        </is>
      </c>
      <c r="B11" s="5" t="n">
        <v>1081796</v>
      </c>
      <c r="C11" s="5" t="n">
        <v>461</v>
      </c>
      <c r="D11" s="4" t="inlineStr">
        <is>
          <t>[1]</t>
        </is>
      </c>
      <c r="E11" s="5" t="n">
        <v>0</v>
      </c>
      <c r="F11" s="4" t="inlineStr">
        <is>
          <t>[2]</t>
        </is>
      </c>
      <c r="G11" s="5" t="n">
        <v>135651</v>
      </c>
      <c r="H11" s="5" t="n">
        <v>1049567</v>
      </c>
      <c r="I11" s="5" t="n">
        <v>-103883</v>
      </c>
    </row>
    <row r="12">
      <c r="A12" s="4" t="inlineStr">
        <is>
          <t>Ending balance at Dec. 31, 2020</t>
        </is>
      </c>
      <c r="B12" s="5" t="n">
        <v>600157</v>
      </c>
      <c r="C12" s="5" t="n">
        <v>481</v>
      </c>
      <c r="D12" s="4" t="inlineStr">
        <is>
          <t>[3]</t>
        </is>
      </c>
      <c r="E12" s="5" t="n">
        <v>0</v>
      </c>
      <c r="F12" s="4" t="inlineStr">
        <is>
          <t>[4]</t>
        </is>
      </c>
      <c r="G12" s="5" t="n">
        <v>188593</v>
      </c>
      <c r="H12" s="5" t="n">
        <v>525610</v>
      </c>
      <c r="I12" s="5" t="n">
        <v>-114527</v>
      </c>
    </row>
    <row r="13">
      <c r="A13" s="3" t="inlineStr">
        <is>
          <t>Increase (Decrease) in Stockholders' Equity</t>
        </is>
      </c>
    </row>
    <row r="14">
      <c r="A14" s="4" t="inlineStr">
        <is>
          <t>Net Loss</t>
        </is>
      </c>
      <c r="B14" s="5" t="n">
        <v>-60691</v>
      </c>
      <c r="H14" s="5" t="n">
        <v>-60691</v>
      </c>
    </row>
    <row r="15">
      <c r="A15" s="4" t="inlineStr">
        <is>
          <t>Other comprehensive loss, net</t>
        </is>
      </c>
      <c r="B15" s="5" t="n">
        <v>-324</v>
      </c>
      <c r="I15" s="5" t="n">
        <v>-324</v>
      </c>
    </row>
    <row r="16">
      <c r="A16" s="4" t="inlineStr">
        <is>
          <t>Issuance of 101,907 shares of common stock, net of shares withheld for taxes</t>
        </is>
      </c>
      <c r="B16" s="5" t="n">
        <v>-1566</v>
      </c>
      <c r="C16" s="5" t="n">
        <v>1</v>
      </c>
      <c r="D16" s="4" t="inlineStr">
        <is>
          <t>[3]</t>
        </is>
      </c>
      <c r="G16" s="5" t="n">
        <v>-1567</v>
      </c>
    </row>
    <row r="17">
      <c r="A17" s="4" t="inlineStr">
        <is>
          <t>Issuance of 2,860,210 shares of common stock related to at-the-market offering</t>
        </is>
      </c>
      <c r="B17" s="5" t="n">
        <v>69969</v>
      </c>
      <c r="C17" s="5" t="n">
        <v>29</v>
      </c>
      <c r="D17" s="4" t="inlineStr">
        <is>
          <t>[3]</t>
        </is>
      </c>
      <c r="G17" s="5" t="n">
        <v>69940</v>
      </c>
    </row>
    <row r="18">
      <c r="A18" s="4" t="inlineStr">
        <is>
          <t>CARES Act warrant issuance, net of tax</t>
        </is>
      </c>
      <c r="B18" s="5" t="n">
        <v>2251</v>
      </c>
      <c r="G18" s="5" t="n">
        <v>2251</v>
      </c>
    </row>
    <row r="19">
      <c r="A19" s="4" t="inlineStr">
        <is>
          <t>Share-based compensation expense</t>
        </is>
      </c>
      <c r="B19" s="5" t="n">
        <v>2206</v>
      </c>
      <c r="G19" s="5" t="n">
        <v>2206</v>
      </c>
    </row>
    <row r="20">
      <c r="A20" s="4" t="inlineStr">
        <is>
          <t>Ending balance at Mar. 31, 2021</t>
        </is>
      </c>
      <c r="B20" s="6" t="n">
        <v>612002</v>
      </c>
      <c r="C20" s="6" t="n">
        <v>511</v>
      </c>
      <c r="D20" s="4" t="inlineStr">
        <is>
          <t>[3]</t>
        </is>
      </c>
      <c r="E20" s="6" t="n">
        <v>0</v>
      </c>
      <c r="F20" s="4" t="inlineStr">
        <is>
          <t>[4]</t>
        </is>
      </c>
      <c r="G20" s="6" t="n">
        <v>261423</v>
      </c>
      <c r="H20" s="6" t="n">
        <v>464919</v>
      </c>
      <c r="I20" s="6" t="n">
        <v>-114851</v>
      </c>
    </row>
    <row r="21"/>
    <row r="22">
      <c r="A22" s="4" t="inlineStr">
        <is>
          <t>[1]</t>
        </is>
      </c>
      <c r="B22" s="4" t="inlineStr">
        <is>
          <t>Common Stock—$0.01 par value; 118,000,000 authorized as of March 31, 2020 and December 31, 2019.</t>
        </is>
      </c>
    </row>
    <row r="23">
      <c r="A23" s="4" t="inlineStr">
        <is>
          <t>[2]</t>
        </is>
      </c>
      <c r="B23" s="4" t="inlineStr">
        <is>
          <t>Special Preferred Stock—$0.01 par value; 2,000,000 shares authorized as of March 31, 2020 and December 31, 2019.</t>
        </is>
      </c>
    </row>
    <row r="24">
      <c r="A24" s="4" t="inlineStr">
        <is>
          <t>[3]</t>
        </is>
      </c>
      <c r="B24" s="4" t="inlineStr">
        <is>
          <t>Common Stock—$0.01 par value; 118,000,000 authorized as of March 31, 2021 and December 31, 2020.</t>
        </is>
      </c>
    </row>
    <row r="25">
      <c r="A25" s="4" t="inlineStr">
        <is>
          <t>[4]</t>
        </is>
      </c>
      <c r="B25" s="4" t="inlineStr">
        <is>
          <t>Special Preferred Stock—$0.01 par value; 2,000,000 shares authorized as of March 31, 2021 and December 31, 2020.</t>
        </is>
      </c>
    </row>
  </sheetData>
  <mergeCells count="7">
    <mergeCell ref="C1:D1"/>
    <mergeCell ref="E1:F1"/>
    <mergeCell ref="A21:I21"/>
    <mergeCell ref="B22:I22"/>
    <mergeCell ref="B23:I23"/>
    <mergeCell ref="B24:I24"/>
    <mergeCell ref="B25:I2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Consolidated Statements of Shareholders' Equity (Parenthetical) - $ / shares</t>
        </is>
      </c>
      <c r="B1" s="2" t="inlineStr">
        <is>
          <t>3 Months Ended</t>
        </is>
      </c>
    </row>
    <row r="2">
      <c r="B2" s="2" t="inlineStr">
        <is>
          <t>Mar. 31, 2021</t>
        </is>
      </c>
      <c r="C2" s="2" t="inlineStr">
        <is>
          <t>Mar. 31, 2020</t>
        </is>
      </c>
      <c r="D2" s="2" t="inlineStr">
        <is>
          <t>Dec. 31, 2020</t>
        </is>
      </c>
      <c r="E2" s="2" t="inlineStr">
        <is>
          <t>Dec. 31, 2019</t>
        </is>
      </c>
    </row>
    <row r="3">
      <c r="A3" s="3" t="inlineStr">
        <is>
          <t>Statement of Stockholders' Equity [Abstract]</t>
        </is>
      </c>
    </row>
    <row r="4">
      <c r="A4" s="4" t="inlineStr">
        <is>
          <t>Dividends declared on common stock (in dollars per share)</t>
        </is>
      </c>
      <c r="B4" s="6" t="n">
        <v>0</v>
      </c>
      <c r="C4" s="7" t="n">
        <v>0.12</v>
      </c>
    </row>
    <row r="5">
      <c r="A5" s="4" t="inlineStr">
        <is>
          <t>Issuance of common stock related to stock awards (in shares)</t>
        </is>
      </c>
      <c r="B5" s="5" t="n">
        <v>101907</v>
      </c>
      <c r="C5" s="5" t="n">
        <v>88141</v>
      </c>
    </row>
    <row r="6">
      <c r="A6" s="4" t="inlineStr">
        <is>
          <t>Shares issued (in shares)</t>
        </is>
      </c>
      <c r="B6" s="5" t="n">
        <v>2860210</v>
      </c>
    </row>
    <row r="7">
      <c r="A7" s="4" t="inlineStr">
        <is>
          <t>Number of shares repurchased and retired (in shares)</t>
        </is>
      </c>
      <c r="C7" s="5" t="n">
        <v>259910</v>
      </c>
    </row>
    <row r="8">
      <c r="A8" s="4" t="inlineStr">
        <is>
          <t>Common stock, par value (in dollars per share)</t>
        </is>
      </c>
      <c r="B8" s="7" t="n">
        <v>0.01</v>
      </c>
      <c r="C8" s="7" t="n">
        <v>0.01</v>
      </c>
      <c r="D8" s="7" t="n">
        <v>0.01</v>
      </c>
      <c r="E8" s="7" t="n">
        <v>0.01</v>
      </c>
    </row>
    <row r="9">
      <c r="A9" s="4" t="inlineStr">
        <is>
          <t>Common stock, shares authorized (in shares)</t>
        </is>
      </c>
      <c r="B9" s="5" t="n">
        <v>118000000</v>
      </c>
      <c r="C9" s="5" t="n">
        <v>118000000</v>
      </c>
      <c r="D9" s="5" t="n">
        <v>118000000</v>
      </c>
      <c r="E9" s="5" t="n">
        <v>118000000</v>
      </c>
    </row>
    <row r="10">
      <c r="A10" s="4" t="inlineStr">
        <is>
          <t>Special preferred stock, par value (in dollars per share)</t>
        </is>
      </c>
      <c r="B10" s="7" t="n">
        <v>0.01</v>
      </c>
      <c r="C10" s="7" t="n">
        <v>0.01</v>
      </c>
      <c r="D10" s="7" t="n">
        <v>0.01</v>
      </c>
      <c r="E10" s="7" t="n">
        <v>0.01</v>
      </c>
    </row>
    <row r="11">
      <c r="A11" s="4" t="inlineStr">
        <is>
          <t>Special preferred stock, shares authorized (in shares)</t>
        </is>
      </c>
      <c r="B11" s="5" t="n">
        <v>2000000</v>
      </c>
      <c r="C11" s="5" t="n">
        <v>2000000</v>
      </c>
      <c r="D11" s="5" t="n">
        <v>2000000</v>
      </c>
      <c r="E11" s="5" t="n">
        <v>20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Statement of Cash Flows [Abstract]</t>
        </is>
      </c>
    </row>
    <row r="4">
      <c r="A4" s="4" t="inlineStr">
        <is>
          <t>Net cash provided by Operating Activities</t>
        </is>
      </c>
      <c r="B4" s="6" t="n">
        <v>122009</v>
      </c>
      <c r="C4" s="6" t="n">
        <v>46887</v>
      </c>
    </row>
    <row r="5">
      <c r="A5" s="3" t="inlineStr">
        <is>
          <t>Cash flows from Investing Activities:</t>
        </is>
      </c>
    </row>
    <row r="6">
      <c r="A6" s="4" t="inlineStr">
        <is>
          <t>Additions to property and equipment, including pre-delivery payments</t>
        </is>
      </c>
      <c r="B6" s="5" t="n">
        <v>-10417</v>
      </c>
      <c r="C6" s="5" t="n">
        <v>-46845</v>
      </c>
    </row>
    <row r="7">
      <c r="A7" s="4" t="inlineStr">
        <is>
          <t>Proceeds from the disposition of aircraft related equipment</t>
        </is>
      </c>
      <c r="B7" s="5" t="n">
        <v>117</v>
      </c>
      <c r="C7" s="5" t="n">
        <v>0</v>
      </c>
    </row>
    <row r="8">
      <c r="A8" s="4" t="inlineStr">
        <is>
          <t>Purchases of investments</t>
        </is>
      </c>
      <c r="B8" s="5" t="n">
        <v>-655266</v>
      </c>
      <c r="C8" s="5" t="n">
        <v>-48133</v>
      </c>
    </row>
    <row r="9">
      <c r="A9" s="4" t="inlineStr">
        <is>
          <t>Sales of investments</t>
        </is>
      </c>
      <c r="B9" s="5" t="n">
        <v>117857</v>
      </c>
      <c r="C9" s="5" t="n">
        <v>80218</v>
      </c>
    </row>
    <row r="10">
      <c r="A10" s="4" t="inlineStr">
        <is>
          <t>Net cash used in investing activities</t>
        </is>
      </c>
      <c r="B10" s="5" t="n">
        <v>-547709</v>
      </c>
      <c r="C10" s="5" t="n">
        <v>-14760</v>
      </c>
    </row>
    <row r="11">
      <c r="A11" s="3" t="inlineStr">
        <is>
          <t>Cash flows from Financing Activities:</t>
        </is>
      </c>
    </row>
    <row r="12">
      <c r="A12" s="4" t="inlineStr">
        <is>
          <t>Proceeds from the issuance of common stock</t>
        </is>
      </c>
      <c r="B12" s="5" t="n">
        <v>68132</v>
      </c>
      <c r="C12" s="5" t="n">
        <v>0</v>
      </c>
    </row>
    <row r="13">
      <c r="A13" s="4" t="inlineStr">
        <is>
          <t>Long-term borrowings</t>
        </is>
      </c>
      <c r="B13" s="5" t="n">
        <v>1220259</v>
      </c>
      <c r="C13" s="5" t="n">
        <v>235000</v>
      </c>
    </row>
    <row r="14">
      <c r="A14" s="4" t="inlineStr">
        <is>
          <t>Repayments of long-term debt and finance lease obligations</t>
        </is>
      </c>
      <c r="B14" s="5" t="n">
        <v>-328256</v>
      </c>
      <c r="C14" s="5" t="n">
        <v>-25320</v>
      </c>
    </row>
    <row r="15">
      <c r="A15" s="4" t="inlineStr">
        <is>
          <t>Dividend payments</t>
        </is>
      </c>
      <c r="B15" s="5" t="n">
        <v>0</v>
      </c>
      <c r="C15" s="5" t="n">
        <v>-5514</v>
      </c>
    </row>
    <row r="16">
      <c r="A16" s="4" t="inlineStr">
        <is>
          <t>Debt issuance costs</t>
        </is>
      </c>
      <c r="B16" s="5" t="n">
        <v>-24664</v>
      </c>
      <c r="C16" s="5" t="n">
        <v>0</v>
      </c>
    </row>
    <row r="17">
      <c r="A17" s="4" t="inlineStr">
        <is>
          <t>Repurchases of common stock</t>
        </is>
      </c>
      <c r="B17" s="5" t="n">
        <v>0</v>
      </c>
      <c r="C17" s="5" t="n">
        <v>-7510</v>
      </c>
    </row>
    <row r="18">
      <c r="A18" s="4" t="inlineStr">
        <is>
          <t>Payment for taxes withheld for stock compensation</t>
        </is>
      </c>
      <c r="B18" s="5" t="n">
        <v>-1565</v>
      </c>
      <c r="C18" s="5" t="n">
        <v>-1230</v>
      </c>
    </row>
    <row r="19">
      <c r="A19" s="4" t="inlineStr">
        <is>
          <t>Other</t>
        </is>
      </c>
      <c r="B19" s="5" t="n">
        <v>1837</v>
      </c>
      <c r="C19" s="5" t="n">
        <v>0</v>
      </c>
    </row>
    <row r="20">
      <c r="A20" s="4" t="inlineStr">
        <is>
          <t>Net cash provided by financing activities</t>
        </is>
      </c>
      <c r="B20" s="5" t="n">
        <v>935743</v>
      </c>
      <c r="C20" s="5" t="n">
        <v>195426</v>
      </c>
    </row>
    <row r="21">
      <c r="A21" s="4" t="inlineStr">
        <is>
          <t>Net increase in cash and cash equivalents</t>
        </is>
      </c>
      <c r="B21" s="5" t="n">
        <v>510043</v>
      </c>
      <c r="C21" s="5" t="n">
        <v>227553</v>
      </c>
    </row>
    <row r="22">
      <c r="A22" s="4" t="inlineStr">
        <is>
          <t>Cash, cash equivalents, and restricted cash - Beginning of Period</t>
        </is>
      </c>
      <c r="B22" s="5" t="n">
        <v>509639</v>
      </c>
      <c r="C22" s="5" t="n">
        <v>373056</v>
      </c>
    </row>
    <row r="23">
      <c r="A23" s="4" t="inlineStr">
        <is>
          <t>Cash, cash equivalents, and restricted cash - End of Period</t>
        </is>
      </c>
      <c r="B23" s="6" t="n">
        <v>1019682</v>
      </c>
      <c r="C23" s="6" t="n">
        <v>60060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7:01:10Z</dcterms:created>
  <dcterms:modified xmlns:dcterms="http://purl.org/dc/terms/" xmlns:xsi="http://www.w3.org/2001/XMLSchema-instance" xsi:type="dcterms:W3CDTF">2021-04-28T17:01:10Z</dcterms:modified>
</cp:coreProperties>
</file>